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Property Plant and Equipment"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Strategic Collaboration with No" sheetId="14" state="visible" r:id="rId14"/>
    <sheet xmlns:r="http://schemas.openxmlformats.org/officeDocument/2006/relationships" name="License Agreements and Services" sheetId="15" state="visible" r:id="rId15"/>
    <sheet xmlns:r="http://schemas.openxmlformats.org/officeDocument/2006/relationships" name="Collaboration and License Agree" sheetId="16" state="visible" r:id="rId16"/>
    <sheet xmlns:r="http://schemas.openxmlformats.org/officeDocument/2006/relationships" name="License Agreement with Pfizer" sheetId="17" state="visible" r:id="rId17"/>
    <sheet xmlns:r="http://schemas.openxmlformats.org/officeDocument/2006/relationships" name="Equity and Stock-Based Compensa" sheetId="18" state="visible" r:id="rId18"/>
    <sheet xmlns:r="http://schemas.openxmlformats.org/officeDocument/2006/relationships" name="Income Taxes" sheetId="19" state="visible" r:id="rId19"/>
    <sheet xmlns:r="http://schemas.openxmlformats.org/officeDocument/2006/relationships" name="Initial Public Offering" sheetId="20" state="visible" r:id="rId20"/>
    <sheet xmlns:r="http://schemas.openxmlformats.org/officeDocument/2006/relationships" name="Employment Benefits" sheetId="21" state="visible" r:id="rId21"/>
    <sheet xmlns:r="http://schemas.openxmlformats.org/officeDocument/2006/relationships" name="Basic and Diluted Net Loss Per " sheetId="22" state="visible" r:id="rId22"/>
    <sheet xmlns:r="http://schemas.openxmlformats.org/officeDocument/2006/relationships" name="Contractual Obligations and Com" sheetId="23" state="visible" r:id="rId23"/>
    <sheet xmlns:r="http://schemas.openxmlformats.org/officeDocument/2006/relationships" name="Restructuring" sheetId="24" state="visible" r:id="rId24"/>
    <sheet xmlns:r="http://schemas.openxmlformats.org/officeDocument/2006/relationships" name="Legal Proceeding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and Fair Value Me_2" sheetId="29" state="visible" r:id="rId29"/>
    <sheet xmlns:r="http://schemas.openxmlformats.org/officeDocument/2006/relationships" name="Property, Plant and Equipment (" sheetId="30" state="visible" r:id="rId30"/>
    <sheet xmlns:r="http://schemas.openxmlformats.org/officeDocument/2006/relationships" name="Inventory (Tables)" sheetId="31" state="visible" r:id="rId31"/>
    <sheet xmlns:r="http://schemas.openxmlformats.org/officeDocument/2006/relationships" name="Intangible Assets (Tables)" sheetId="32" state="visible" r:id="rId32"/>
    <sheet xmlns:r="http://schemas.openxmlformats.org/officeDocument/2006/relationships" name="License Agreements and Servic_2" sheetId="33" state="visible" r:id="rId33"/>
    <sheet xmlns:r="http://schemas.openxmlformats.org/officeDocument/2006/relationships" name="Equity and Stock-Based Compen_2" sheetId="34" state="visible" r:id="rId34"/>
    <sheet xmlns:r="http://schemas.openxmlformats.org/officeDocument/2006/relationships" name="Income Taxes (Tables)" sheetId="35" state="visible" r:id="rId35"/>
    <sheet xmlns:r="http://schemas.openxmlformats.org/officeDocument/2006/relationships" name="Basic and Diluted Net Loss Pe_2" sheetId="36" state="visible" r:id="rId36"/>
    <sheet xmlns:r="http://schemas.openxmlformats.org/officeDocument/2006/relationships" name="Contractual Obligations and C_2" sheetId="37" state="visible" r:id="rId37"/>
    <sheet xmlns:r="http://schemas.openxmlformats.org/officeDocument/2006/relationships" name="Restructuring (Tables)" sheetId="38" state="visible" r:id="rId38"/>
    <sheet xmlns:r="http://schemas.openxmlformats.org/officeDocument/2006/relationships" name="Quarterly Financial Data (Una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Investments and Fair Value Me_3" sheetId="52" state="visible" r:id="rId52"/>
    <sheet xmlns:r="http://schemas.openxmlformats.org/officeDocument/2006/relationships" name="Investments and Fair Value Me_4" sheetId="53" state="visible" r:id="rId53"/>
    <sheet xmlns:r="http://schemas.openxmlformats.org/officeDocument/2006/relationships" name="Property Plant and Equipment - " sheetId="54" state="visible" r:id="rId54"/>
    <sheet xmlns:r="http://schemas.openxmlformats.org/officeDocument/2006/relationships" name="Property Plant Equipment - Narr" sheetId="55" state="visible" r:id="rId55"/>
    <sheet xmlns:r="http://schemas.openxmlformats.org/officeDocument/2006/relationships" name="Inventory - Schedule of Invento" sheetId="56" state="visible" r:id="rId56"/>
    <sheet xmlns:r="http://schemas.openxmlformats.org/officeDocument/2006/relationships" name="Inventory - Narratives (Details" sheetId="57" state="visible" r:id="rId57"/>
    <sheet xmlns:r="http://schemas.openxmlformats.org/officeDocument/2006/relationships" name="Intangible Assets - Schedule of" sheetId="58" state="visible" r:id="rId58"/>
    <sheet xmlns:r="http://schemas.openxmlformats.org/officeDocument/2006/relationships" name="Intangible Assets - Additional " sheetId="59" state="visible" r:id="rId59"/>
    <sheet xmlns:r="http://schemas.openxmlformats.org/officeDocument/2006/relationships" name="Intangible Assets - Schedule _2" sheetId="60" state="visible" r:id="rId60"/>
    <sheet xmlns:r="http://schemas.openxmlformats.org/officeDocument/2006/relationships" name="Strategic Collaboration with _2" sheetId="61" state="visible" r:id="rId61"/>
    <sheet xmlns:r="http://schemas.openxmlformats.org/officeDocument/2006/relationships" name="License Agreements and Servic_3" sheetId="62" state="visible" r:id="rId62"/>
    <sheet xmlns:r="http://schemas.openxmlformats.org/officeDocument/2006/relationships" name="License Agreements and Servic_4" sheetId="63" state="visible" r:id="rId63"/>
    <sheet xmlns:r="http://schemas.openxmlformats.org/officeDocument/2006/relationships" name="License Agreements and Servic_5" sheetId="64" state="visible" r:id="rId64"/>
    <sheet xmlns:r="http://schemas.openxmlformats.org/officeDocument/2006/relationships" name="License Agreements and Servic_6" sheetId="65" state="visible" r:id="rId65"/>
    <sheet xmlns:r="http://schemas.openxmlformats.org/officeDocument/2006/relationships" name="License Agreements and Servic_7" sheetId="66" state="visible" r:id="rId66"/>
    <sheet xmlns:r="http://schemas.openxmlformats.org/officeDocument/2006/relationships" name="Collaboration and License Agr_2" sheetId="67" state="visible" r:id="rId67"/>
    <sheet xmlns:r="http://schemas.openxmlformats.org/officeDocument/2006/relationships" name="License Agreement with Pfizer -" sheetId="68" state="visible" r:id="rId68"/>
    <sheet xmlns:r="http://schemas.openxmlformats.org/officeDocument/2006/relationships" name="Equity and Stock-Based Compen_3" sheetId="69" state="visible" r:id="rId69"/>
    <sheet xmlns:r="http://schemas.openxmlformats.org/officeDocument/2006/relationships" name="Equity and Stock-Based Compen_4" sheetId="70" state="visible" r:id="rId70"/>
    <sheet xmlns:r="http://schemas.openxmlformats.org/officeDocument/2006/relationships" name="Equity and Stock-Based Compen_5" sheetId="71" state="visible" r:id="rId71"/>
    <sheet xmlns:r="http://schemas.openxmlformats.org/officeDocument/2006/relationships" name="Equity and Stock-Based Compen_6" sheetId="72" state="visible" r:id="rId72"/>
    <sheet xmlns:r="http://schemas.openxmlformats.org/officeDocument/2006/relationships" name="Equity and Stock-Based Compen_7" sheetId="73" state="visible" r:id="rId73"/>
    <sheet xmlns:r="http://schemas.openxmlformats.org/officeDocument/2006/relationships" name="Equity and Stock-Based Compen_8" sheetId="74" state="visible" r:id="rId74"/>
    <sheet xmlns:r="http://schemas.openxmlformats.org/officeDocument/2006/relationships" name="Equity and Stock-Based Compen_9" sheetId="75" state="visible" r:id="rId75"/>
    <sheet xmlns:r="http://schemas.openxmlformats.org/officeDocument/2006/relationships" name="Equity and Stock-Based Compe_10" sheetId="76" state="visible" r:id="rId76"/>
    <sheet xmlns:r="http://schemas.openxmlformats.org/officeDocument/2006/relationships" name="Equity and Stock-Based Compe_11" sheetId="77" state="visible" r:id="rId77"/>
    <sheet xmlns:r="http://schemas.openxmlformats.org/officeDocument/2006/relationships" name="Income Taxes, Income (Loss) Bef" sheetId="78" state="visible" r:id="rId78"/>
    <sheet xmlns:r="http://schemas.openxmlformats.org/officeDocument/2006/relationships" name="Income Taxes, Provision for Inc" sheetId="79" state="visible" r:id="rId79"/>
    <sheet xmlns:r="http://schemas.openxmlformats.org/officeDocument/2006/relationships" name="Income Taxes, Reconciliation of" sheetId="80" state="visible" r:id="rId80"/>
    <sheet xmlns:r="http://schemas.openxmlformats.org/officeDocument/2006/relationships" name="Income Taxes, Deferred Tax Asse" sheetId="81" state="visible" r:id="rId81"/>
    <sheet xmlns:r="http://schemas.openxmlformats.org/officeDocument/2006/relationships" name="Income Taxes - Narrative (Detai" sheetId="82" state="visible" r:id="rId82"/>
    <sheet xmlns:r="http://schemas.openxmlformats.org/officeDocument/2006/relationships" name="Income Taxes, Gross Unrecognize" sheetId="83" state="visible" r:id="rId83"/>
    <sheet xmlns:r="http://schemas.openxmlformats.org/officeDocument/2006/relationships" name="Initial Public Offering (Detail" sheetId="84" state="visible" r:id="rId84"/>
    <sheet xmlns:r="http://schemas.openxmlformats.org/officeDocument/2006/relationships" name="Employment Benefits (Details)" sheetId="85" state="visible" r:id="rId85"/>
    <sheet xmlns:r="http://schemas.openxmlformats.org/officeDocument/2006/relationships" name="Basic and Diluted Net Loss Pe_3" sheetId="86" state="visible" r:id="rId86"/>
    <sheet xmlns:r="http://schemas.openxmlformats.org/officeDocument/2006/relationships" name="Basic and Diluted Net Loss Pe_4" sheetId="87" state="visible" r:id="rId87"/>
    <sheet xmlns:r="http://schemas.openxmlformats.org/officeDocument/2006/relationships" name="Contractual Obligations and C_3" sheetId="88" state="visible" r:id="rId88"/>
    <sheet xmlns:r="http://schemas.openxmlformats.org/officeDocument/2006/relationships" name="Contractual Obligations and C_4" sheetId="89" state="visible" r:id="rId89"/>
    <sheet xmlns:r="http://schemas.openxmlformats.org/officeDocument/2006/relationships" name="Contractual Obligations and C_5" sheetId="90" state="visible" r:id="rId90"/>
    <sheet xmlns:r="http://schemas.openxmlformats.org/officeDocument/2006/relationships" name="Contractual Obligations and C_6" sheetId="91" state="visible" r:id="rId91"/>
    <sheet xmlns:r="http://schemas.openxmlformats.org/officeDocument/2006/relationships" name="Restructuring - Narratives (Det" sheetId="92" state="visible" r:id="rId92"/>
    <sheet xmlns:r="http://schemas.openxmlformats.org/officeDocument/2006/relationships" name="Restructuring - Summary of Rest" sheetId="93" state="visible" r:id="rId93"/>
    <sheet xmlns:r="http://schemas.openxmlformats.org/officeDocument/2006/relationships" name="Restructuring - Summary of Re_2" sheetId="94" state="visible" r:id="rId94"/>
    <sheet xmlns:r="http://schemas.openxmlformats.org/officeDocument/2006/relationships" name="Quarterly Financial Data (Una_3" sheetId="95" state="visible" r:id="rId95"/>
  </sheets>
  <definedNames/>
  <calcPr calcId="124519" fullCalcOnLoad="1"/>
</workbook>
</file>

<file path=xl/sharedStrings.xml><?xml version="1.0" encoding="utf-8"?>
<sst xmlns="http://schemas.openxmlformats.org/spreadsheetml/2006/main" uniqueCount="1030">
  <si>
    <t>Document and Entity Information - USD ($) $ in Millions</t>
  </si>
  <si>
    <t>12 Months Ended</t>
  </si>
  <si>
    <t>Dec. 31, 2019</t>
  </si>
  <si>
    <t>Feb. 20, 2020</t>
  </si>
  <si>
    <t>Jun. 30, 2019</t>
  </si>
  <si>
    <t>Cover [Abstract]</t>
  </si>
  <si>
    <t>Entity Registrant Name</t>
  </si>
  <si>
    <t>Akcea Therapeutics, Inc.</t>
  </si>
  <si>
    <t>Entity Central Index Key</t>
  </si>
  <si>
    <t>0001662524</t>
  </si>
  <si>
    <t>Document Type</t>
  </si>
  <si>
    <t>10-K</t>
  </si>
  <si>
    <t>Document Period End Date</t>
  </si>
  <si>
    <t>Dec. 31,
		2019</t>
  </si>
  <si>
    <t>Amendment Flag</t>
  </si>
  <si>
    <t>false</t>
  </si>
  <si>
    <t>Trading Symbol</t>
  </si>
  <si>
    <t>AKCA</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9</t>
  </si>
  <si>
    <t>Document Fiscal Period Focus</t>
  </si>
  <si>
    <t>FY</t>
  </si>
  <si>
    <t>Entity Small Business</t>
  </si>
  <si>
    <t>Entity Emerging Growth Company</t>
  </si>
  <si>
    <t>true</t>
  </si>
  <si>
    <t>Entity Ex Transition Period</t>
  </si>
  <si>
    <t>Entity Shell Company</t>
  </si>
  <si>
    <t>Entity File Number</t>
  </si>
  <si>
    <t>001-38137</t>
  </si>
  <si>
    <t>Entity Tax Identification Number</t>
  </si>
  <si>
    <t>47-2608175</t>
  </si>
  <si>
    <t>Entity Address, Address Line One</t>
  </si>
  <si>
    <t>22 Boston Wharf Road</t>
  </si>
  <si>
    <t>Entity Address, Address Line Two</t>
  </si>
  <si>
    <t>9th Floor</t>
  </si>
  <si>
    <t>Entity Address, City or Town</t>
  </si>
  <si>
    <t>Boston</t>
  </si>
  <si>
    <t>Entity Address, State or Province</t>
  </si>
  <si>
    <t>MA</t>
  </si>
  <si>
    <t>Entity Address, Postal Zip Code</t>
  </si>
  <si>
    <t>02210</t>
  </si>
  <si>
    <t>City Area Code</t>
  </si>
  <si>
    <t>617</t>
  </si>
  <si>
    <t>Local Phone Number</t>
  </si>
  <si>
    <t>207-0202</t>
  </si>
  <si>
    <t>Entity Interactive Data Current</t>
  </si>
  <si>
    <t>Title of 12(b) Security</t>
  </si>
  <si>
    <t>Common Stock, $.001 Par Value</t>
  </si>
  <si>
    <t>Security Exchange Name</t>
  </si>
  <si>
    <t>NASDAQ</t>
  </si>
  <si>
    <t>Entity Incorporation, State or Country Code</t>
  </si>
  <si>
    <t>DE</t>
  </si>
  <si>
    <t>Document Annual Report</t>
  </si>
  <si>
    <t>Document Transition Report</t>
  </si>
  <si>
    <t>Documents Incorporated by Reference</t>
  </si>
  <si>
    <t>DOCUMENTS INCORPORATED BY REFERENCE Portions of the Registrant’s definitive Information Statement with the Securities and Exchange Commission in connection with the Registrant’s annual meeting of stockholders are incorporated by reference into Part III of this Report. Such information statement will be filed with the Securities and Exchange Commission not later than 120 days following the end of the Registrant’s fiscal year ended December 31, 2019.</t>
  </si>
  <si>
    <t>CONSOLIDATED BALANCE SHEETS - USD ($) $ in Thousands</t>
  </si>
  <si>
    <t>Dec. 31, 2018</t>
  </si>
  <si>
    <t>Current assets:</t>
  </si>
  <si>
    <t>Cash and cash equivalents</t>
  </si>
  <si>
    <t>Short-term investments</t>
  </si>
  <si>
    <t>Accounts receivable</t>
  </si>
  <si>
    <t>Receivable from Ionis Pharmaceuticals, Inc.</t>
  </si>
  <si>
    <t>Inventories</t>
  </si>
  <si>
    <t>Other current assets</t>
  </si>
  <si>
    <t>Total current assets</t>
  </si>
  <si>
    <t>Property, plant and equipment, net</t>
  </si>
  <si>
    <t>Operating lease right-of-use assets</t>
  </si>
  <si>
    <t>Intangible assets, net</t>
  </si>
  <si>
    <t>Deposits and other assets</t>
  </si>
  <si>
    <t>Total assets</t>
  </si>
  <si>
    <t>Current liabilities:</t>
  </si>
  <si>
    <t>Accounts payable</t>
  </si>
  <si>
    <t>Payable to Ionis Pharmaceuticals, Inc.</t>
  </si>
  <si>
    <t>Accrued compensation</t>
  </si>
  <si>
    <t>Accrued liabilities</t>
  </si>
  <si>
    <t>Current portion of deferred revenue</t>
  </si>
  <si>
    <t>Other current liabilities</t>
  </si>
  <si>
    <t>Total current liabilities</t>
  </si>
  <si>
    <t>Long-term portion of lease liabilities</t>
  </si>
  <si>
    <t>Long-term portion of deferred revenue</t>
  </si>
  <si>
    <t>Total liabilities</t>
  </si>
  <si>
    <t>Stockholders’ equity:</t>
  </si>
  <si>
    <t>Common stock, $0.001 par value; 125,000,000 shares authorized at December 31, 2019 and 2018; 100,993,173 and 89,345,978 shares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t>
  </si>
  <si>
    <t>Revenue</t>
  </si>
  <si>
    <t>Expenses:</t>
  </si>
  <si>
    <t>Cost of sales - intangible asset amortization</t>
  </si>
  <si>
    <t>Research and development</t>
  </si>
  <si>
    <t>Selling, general and administrative</t>
  </si>
  <si>
    <t>Total expenses</t>
  </si>
  <si>
    <t>Income (loss) from operations</t>
  </si>
  <si>
    <t>Other income (expense):</t>
  </si>
  <si>
    <t>Investment income</t>
  </si>
  <si>
    <t>Interest expense</t>
  </si>
  <si>
    <t>Other (expense) income</t>
  </si>
  <si>
    <t>Income (loss) before income tax expense</t>
  </si>
  <si>
    <t>Income tax expense</t>
  </si>
  <si>
    <t>Net income (loss)</t>
  </si>
  <si>
    <t>Ionis [Member]</t>
  </si>
  <si>
    <t>Net loss share from commercial activities under arrangement with Ionis Pharmaceuticals, Inc.</t>
  </si>
  <si>
    <t>Preferred Stock [Member]</t>
  </si>
  <si>
    <t>Net loss per share, basic and diluted (in dollars per share)</t>
  </si>
  <si>
    <t>Weighted-average shares outstanding, basic and diluted (in shares)</t>
  </si>
  <si>
    <t>Net income (loss) per share of common stock, basic</t>
  </si>
  <si>
    <t>Weighted-average shares of common stock outstanding, basic</t>
  </si>
  <si>
    <t>Common Stock [Member] | Ionis [Member]</t>
  </si>
  <si>
    <t>Net income (loss) per share of common stock, diluted</t>
  </si>
  <si>
    <t>Weighted-average shares of common stock outstanding, diluted</t>
  </si>
  <si>
    <t>Common Stock [Member] | Others [Member]</t>
  </si>
  <si>
    <t>Product [Member]</t>
  </si>
  <si>
    <t>Cost of product/license</t>
  </si>
  <si>
    <t>Research and Development Revenue Under Collaborative Agreements [Member]</t>
  </si>
  <si>
    <t>Licensing [Member]</t>
  </si>
  <si>
    <t>CONSOLIDATED STATEMENTS OF COMPREHENSIVE INCOME (LOSS) - USD ($) $ in Thousands</t>
  </si>
  <si>
    <t>Statement Of Income And Comprehensive Income [Abstract]</t>
  </si>
  <si>
    <t>Unrealized gains (losses) on investments, net of tax</t>
  </si>
  <si>
    <t>Currency translation adjustment</t>
  </si>
  <si>
    <t>Comprehensive income (loss)</t>
  </si>
  <si>
    <t>CONSOLIDATED STATEMENTS OF CONVERTIBLE PREFERRED STOCK AND STOCKHOLDERS' EQUITY (DEFICIT) - USD ($) shares in Thousands, $ in Thousands</t>
  </si>
  <si>
    <t>Total</t>
  </si>
  <si>
    <t>Ionis [Member]TEGSEDI [Member]</t>
  </si>
  <si>
    <t>Ionis [Member]TTR License Agreement [Member]</t>
  </si>
  <si>
    <t>Convertible Preferred Stock [Member]</t>
  </si>
  <si>
    <t>Common Stock [Member]</t>
  </si>
  <si>
    <t>Common Stock [Member]Ionis [Member]TEGSEDI [Member]</t>
  </si>
  <si>
    <t>Common Stock [Member]Ionis [Member]TTR License Agreement [Member]</t>
  </si>
  <si>
    <t>Additional Paid In Capital [Member]</t>
  </si>
  <si>
    <t>Additional Paid In Capital [Member]Ionis [Member]</t>
  </si>
  <si>
    <t>Additional Paid In Capital [Member]Ionis [Member]TEGSEDI [Member]</t>
  </si>
  <si>
    <t>Additional Paid In Capital [Member]Ionis [Member]TTR License Agreement [Member]</t>
  </si>
  <si>
    <t>Accumulated Other Comprehensive Loss [Member]</t>
  </si>
  <si>
    <t>Accumulated Deficit [Member]</t>
  </si>
  <si>
    <t>Balance at Dec. 31, 2016</t>
  </si>
  <si>
    <t>Balance (in shares) at Dec. 31, 2016</t>
  </si>
  <si>
    <t>Change in unrealized gains (losses), net of tax</t>
  </si>
  <si>
    <t>Conversion of convertible preferred stock to common stock</t>
  </si>
  <si>
    <t>Conversion of convertible preferred stock to common stock (in shares)</t>
  </si>
  <si>
    <t>Issuance of stock</t>
  </si>
  <si>
    <t>Issuance of stock (in shares)</t>
  </si>
  <si>
    <t>Issuance of common stock in connection with the conversion of the line of credit with Ionis Pharmaceuticals Inc. together with accrued interest</t>
  </si>
  <si>
    <t>Issuance of common stock in connection with the conversion of the line of credit with Ionis Pharmaceuticals Inc. together with accrued interest (in shares)</t>
  </si>
  <si>
    <t>Issuance of common stock in connection with private placement</t>
  </si>
  <si>
    <t>Issuance of common stock in connection with private placement (in shares)</t>
  </si>
  <si>
    <t>Stock-based compensation expense</t>
  </si>
  <si>
    <t>Balance at Dec. 31, 2017</t>
  </si>
  <si>
    <t>Balance (in shares) at Dec. 31, 2017</t>
  </si>
  <si>
    <t>Exercise of common stock options</t>
  </si>
  <si>
    <t>Exercise of common stock options (in shares)</t>
  </si>
  <si>
    <t>Issuance of common stock in connection with employee stock purchase plan</t>
  </si>
  <si>
    <t>Issuance of common stock in connection with employee stock purchase plan (in shares)</t>
  </si>
  <si>
    <t>Issuance of restricted common stock (in shares)</t>
  </si>
  <si>
    <t>Distribution to Ionis in connection with the TTR license transaction</t>
  </si>
  <si>
    <t>Capital contribution from Ionis</t>
  </si>
  <si>
    <t>Balance at Dec. 31, 2018</t>
  </si>
  <si>
    <t>Balance (in shares) at Dec. 31, 2018</t>
  </si>
  <si>
    <t>Payments of tax withholdings related to exercise of employee stock options</t>
  </si>
  <si>
    <t>Payments of tax withholdings related to vesting of employee stock options (in shares)</t>
  </si>
  <si>
    <t>Balance at Dec. 31, 2019</t>
  </si>
  <si>
    <t>Balance (in shares) at Dec. 31, 2019</t>
  </si>
  <si>
    <t>CONSOLIDATED STATEMENTS OF CASH FLOWS - USD ($) $ in Thousands</t>
  </si>
  <si>
    <t>Operating activities:</t>
  </si>
  <si>
    <t>Adjustments to reconcile net income (loss) to net cash provided by (used in) operating activities:</t>
  </si>
  <si>
    <t>Depreciation</t>
  </si>
  <si>
    <t>Amortization of right-of-use operating lease assets</t>
  </si>
  <si>
    <t>Amortization of intangibles</t>
  </si>
  <si>
    <t>Amortization of discount/premium on investment securities, net</t>
  </si>
  <si>
    <t>Non-cash interest expense for line of credit with Ionis Pharmaceuticals, Inc.</t>
  </si>
  <si>
    <t>Non-cash sublicensing expense</t>
  </si>
  <si>
    <t>Changes in operating assets and liabilities:</t>
  </si>
  <si>
    <t>Other current and long-term assets</t>
  </si>
  <si>
    <t>Inventory</t>
  </si>
  <si>
    <t>Receivable/payable to Ionis Pharmaceuticals, Inc.</t>
  </si>
  <si>
    <t>Long-term income tax receivable</t>
  </si>
  <si>
    <t>Income taxes payable</t>
  </si>
  <si>
    <t>Deferred revenue</t>
  </si>
  <si>
    <t>Net cash provided by (used in) operating activities</t>
  </si>
  <si>
    <t>Investing activities:</t>
  </si>
  <si>
    <t>Purchases of short-term investments</t>
  </si>
  <si>
    <t>Proceeds from maturity of short-term investments</t>
  </si>
  <si>
    <t>Purchase of property, plant and equipment</t>
  </si>
  <si>
    <t>Net cash provided by (used in) investing activities</t>
  </si>
  <si>
    <t>Financing activities:</t>
  </si>
  <si>
    <t>Proceeds from exercise of common stock options and employee stock purchase plan issuances</t>
  </si>
  <si>
    <t>Payments of tax withholdings related to exercise of employee stock awards</t>
  </si>
  <si>
    <t>Distribution to Ionis Pharmaceuticals, Inc.</t>
  </si>
  <si>
    <t>Proceeds from issuance of common stock to Ionis Pharmaceuticals in TTR transaction</t>
  </si>
  <si>
    <t>Proceeds from issuance of common stock, net of underwriters' discount</t>
  </si>
  <si>
    <t>Proceeds from sale of common stock to Novartis in private placement</t>
  </si>
  <si>
    <t>Proceeds from line of credit from Ionis Pharmaceuticals, Inc.</t>
  </si>
  <si>
    <t>Offering costs paid</t>
  </si>
  <si>
    <t>Net cash (used in) provided by financing activities</t>
  </si>
  <si>
    <t>Effect of exchange rates on cash</t>
  </si>
  <si>
    <t>Net increase in cash and cash equivalents</t>
  </si>
  <si>
    <t>Cash, cash equivalents and restricted cash at beginning of period</t>
  </si>
  <si>
    <t>Cash, cash equivalents and restricted cash at end of period</t>
  </si>
  <si>
    <t>Supplemental disclosures of non-cash investing and financing activities:</t>
  </si>
  <si>
    <t>Right-of-use assets obtained in exchange for lease liabilities</t>
  </si>
  <si>
    <t>Purchase of property, plant and equipment included in accounts payable</t>
  </si>
  <si>
    <t>Purchase of property, plant and equipment included in long-term deferred rent liability</t>
  </si>
  <si>
    <t>Acquisition of research and development licenses and milestone payments</t>
  </si>
  <si>
    <t>Conversion of preferred stock to common stock upon initial public offering</t>
  </si>
  <si>
    <t>Conversion of line of credit from Ionis Pharmaceuticals, Inc. into common stock</t>
  </si>
  <si>
    <t>Cash, cash equivalents and restricted cash reported within the condensed consolidated balance sheets:</t>
  </si>
  <si>
    <t>Restricted cash included in deposits and other assets</t>
  </si>
  <si>
    <t>Capital contribution from Ionis Pharmaceuticals, Inc.</t>
  </si>
  <si>
    <t>Organization and Basis of Presentation</t>
  </si>
  <si>
    <t>Organization Consolidation And Presentation Of Financial Statements [Abstract]</t>
  </si>
  <si>
    <t>1.
Organization and Basis of Presentation We were incorporated in Delaware in December 2014. We were organized by Ionis Pharmaceuticals, Inc., or Ionis, to focus on developing and commercializing medicines to treat patients with rare and serious diseases. On July 19, 2017, we completed our initial public offering, or IPO. As of December 31, 2019, Ionis owned approximately 76% of our common stock and is our majority shareholder. Prior to our IPO, we were wholly owned by Ionis. The accompanying consolidated financial statements have been prepared in conformity with accounting principles generally accepted in the United States of America, or U.S. GAAP. Certain amounts in the prior period financial statements have been revised to conform to the presentation of the current period financial statements. The consolidated financial statements include the accounts of Akcea Therapeutics, Inc. ("we," "our," and "us") and our wholly owned subsidiaries. All intercompany transactions and balances were eliminated in consolidation. We included all normal recurring adjustments in the financial statements which we considered necessary for a fair presentation of our financial position and our operating results and cash flows for the years ended December 31, 2019, 2018 and 2017. In accordance with Accounting Standard Codification, or ASC, 205-40, Going Concern</t>
  </si>
  <si>
    <t>Summary of Significant Accounting Policies</t>
  </si>
  <si>
    <t>Accounting Policies [Abstract]</t>
  </si>
  <si>
    <t>2.
Summary of Significant Accounting Polic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stock-based compensation and income taxes. Estimates are periodically reviewed in light of changes in facts, circumstances and experience. Changes in estimates are recorded in the period in which they become known. Actual results could differ from those estimates. 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in accumulated other comprehensive income (loss) as a component of stockholders’ equity. Concentration of Credit Risk Financial instruments that potentially subject us to concentrations of credit risk consist primarily of cash, cash equivalents, short-term investments and accounts receivable. We place our cash,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Cash Equivalents and Short-Term Investments We consider all liquid investments with maturities of three months or less when we purchase them to be cash equivalents. Our short-term investments have initial maturities of greater than three months from the date of purchase. We classify our short-term investments as available-for-sale and we carry them at fair market value based upon prices for identical or similar items on the last day of the fiscal period. We record unrealized gains and losses as a separate component of comprehensive income (loss) and we include net realized gains and losses in investment income on our consolidated statement of operations. We use the specific identification method to determine the cost of securities sold. Accounts Receivable Our accounts receivable balance is comprised of payments due from our partners in connection with our collaborative agreements and from our customers for product sales. We record receivables for product sales net of allowances for prompt payment discounts and other related fees and discounts based on contractual terms with our customers. We have standard payment terms that generally require payment within 30 to 90 days. We do not adjust our receivables for the effects of a significant financing component at contract inception if we expect to collect the receivables in one year or less from the time of sale. We provide reserves against trade receivables for estimated losses that may result from a customer's inability to pay. Amounts determined to be uncollectible are charged or written-off against the reserve. As of December 31, 2019 and 2018, we did not recognize any reserves for uncollectible accounts. Inventory Prior to the regulatory approval of our product candidates, we incur expenses for the manufacturing of drug product that could potentially be available to support the commercial launch of our products. Until the first reporting period when regulatory approval has been received or is otherwise considered probable, we record all such costs as research and development expense. WAYLIVRA inventory-related costs incurred subsequent to April 1, 2019 and TEGSEDI inventory-related costs incurred subsequent to July 1, 2018 are reflected as inventory on our consolidated balance sheet at the lower of cost or net realizable value under the first-in, first-out, or FIFO, basis. We periodically analyze our inventory levels and write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our management and if actual market conditions are less favorable than projected by our management, additional write-downs of inventory may be required which would be recorded as a cost of product sales in the consolidated statement of operations. At December 31, 2018, a majority of our physical inventory for TEGSEDI was produced prior to when we obtained regulatory approval and accordingly had no cost basis as we recorded the related costs as research and development expense in prior periods. We obtained the first regulatory approval for TEGSEDI in July 2018 and for WAYLIVRA in May 2019. At December 31, 2019, our physical inventory for TEGSEDI and WAYLVRA included API that we produced prior to when we obtained regulatory approval. As such, this API has no cost basis as we had previously expensed these costs as R&amp;D expenses. Property and Equipment Property and equipment are recorded at cost and depreciated using the straight-line method over the estimated useful life of each asset. Furniture and fixtures are depreciated over seven years. Computer equipment and software are depreciated over three years. Manufacturing equipment is depreciated over five years. Leasehold improvements are amortized over the shorter of the lease term or the ten-year estimated useful life of the asset. Upon retirement or sale, the cost of assets disposed of and the related accumulated depreciation are removed from the accounts and any resulting gain or loss is credited or charged to income. Repairs and maintenance costs are expensed as incurred. Leases Topic 842 Adoption In February 2016, the Financial Accounting Standards Board, or FASB, issued amended accounting guidance related to lease accounting. This guidance superseded the lease requirements we previously followed in ASC Topic 840, Leases Leases We adopted Topic 842 on January 1, 2019 and adjusted our opening consolidated balance sheet on that date to record our operating lease right-of-use assets and lease liabilities. We adopted Topic 842 using the available practical expedients permitted under the transition guidance within the new standard, which, among other things, allowed us to carry forward historical lease classification of those leases we had in place as of January 1, 2019. Results for the year ended December 31, 2019 are presented under Topic 842. Results for the year ended December 31, 2018 are presented in accordance with our historic accounting under Topic 840. The impact of the adoption of Topic 842 on the accompanying condensed consolidated balance sheet as of January 1, 2019 was as follows (in thousands):
December 31, 2018
Adjustment due to adoption of Topic 842
January 1, 2019
Operating lease right-of-use assets
—
11,932
11,932
Other current liabilities
968
1,029
1,997
Long-term portion of lease liabilities
4,442
10,915
15,357
We determine if an arrangement contains a lease at inception. We currently only have operating leases. We recognize an operating lease right-of-use asset and associated short and long-term lease liability for operating leases greater than one year on our consolidated balance sheet. We calculate our operating lease right-of-use asset and lease liability based on the present value of the future minimum lease payments we will pay over the lease term. We determine the lease term at the commencement date of the lease and we include renewal options in the lease term if we are reasonably certain that we will exercise the option. As our current leases do not provide an implicit interest rate, we used our incremental borrowing rate in determining the present value of future payments. We estimate the incremental borrowing rate based on the observed interest rates for secured debt issued by companies with similar credit ratings and with similar terms. Our operating lease right-of-use asset also includes any lease payments we made and excludes any tenant improvement allowances we received. We recognize rent expense for the lease components of our operating leases on a straight-line basis over the term of our lease. We recognize non-lease components, such as common area maintenance expenses, in the period we incur the expense. Intangible Assets We obtained exclusive licenses from Ionis for specific patents that Ionis owns and maintains related to our medicine pipeline. We recorded our licenses from Ionis as a capital contribution using the carryover basis of Ionis' historical cost for the related patents. We are amortizing our capitalized licenses over their estimated useful life, which is the term of the underlying individual patents owned by Ionis. In addition, we maintain definite-lived intangible assets related to regulatory milestone payments made to Ionis that are recoverable through future cash flows from approved products, which are capitalized as licensed intangible assets. These assets are amortized over their remaining useful lives, which are generally estimated to be the remaining patent life. If our estimate of the product’s useful life is shorter than the remaining patent life, then the shorter period is used. Intangible assets are amortized using the economic consumption method if anticipated future revenue can be reasonably estimated. The straight-line method is used when future revenue cannot be reasonably estimated. We use the straight-line method and amortization expense is recorded as a component of cost of sales to the extent the underlying license is related to a commercial product or research and development prior to product commercialization in the consolidated statement of operations. We assess our intangible assets for impairment if indicators are present or changes in circumstances suggest that impairment may exist. Events that could result in an impairment or trigger an interim impairment assessment may include actions by regulatory authorities with respect to us or our competitors, the receipt of additional clinical or nonclinical data regarding our medicine or a potentially competitive medicine, changes in the clinical development program for a medicine or new information regarding potential sales for the medicine. If impairment indicators are present or changes in circumstances suggest that impairment may exist, we perform a recoverability test by comparing the sum of the estimated undiscounted cash flows of each intangible asset to its carrying value on the consolidated balance sheet. If the undiscounted cash flows used in the recoverability test are less than the carrying value, we would determine the fair value of the intangible asset and recognize an impairment loss if the carrying value of the intangible asset exceeds its fair value. Fair Value of Financial Instruments We have estimated the fair value of our financial instruments. The amounts reported for cash equivalents, accounts payable and accrued expenses approximate fair value because of their short maturities. We report our investment securities at their estimated fair value based on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have not historically held any Level 3 investments. Our securities have been classified as Level 1 or Level 2. We obtain the fair value of our Level 2 investments from our custodian bank and from a professional pricing service. We validate the fair value of our Level 2 investments by understanding the pricing model used by the custodian banks or professional pricing service provider and comparing that fair value to the fair value based on observable market prices. We recognize transfers between levels of the fair value hierarchy on the date of the event or change in circumstances that caused the transfer . No transfers between levels have occurred to date Revenue Recognition Collaboration and License Revenue Effective January 1, 2018, we adopted Accounting Standards Codification, or ASC, Topic 606, Revenue from Contracts with Customer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then assess whether each promised good or service is distinct. When we offer options for additional goods or services, such as an option to license a medicine in the future or for additional goods or services to be provided in the future, we evaluate whether such options are material rights that should be treated as additional performance obligations. We typically have concluded that the option to license a medicine or the options for additional goods or services that may be requested in the future under our collaboration agreements are not material rights as the amounts attributable to such options represent standalone selling price, and therefore no consideration is allocated to these items at the inception of an agreement. When a partner exercises its option to license a medicine or requests the additional goods or services, a new performance obligation is created for that item. Once performance obligations are identified, we then recognize as revenue the amount of the transaction price that we allocated to the respective performance obligation when (or as) each performance obligation is satisfied, either at a point in time or over time. If the performance obligation is satisfied over time, we recognize revenue based on the use of an output or input method. As of December 31, 2019, we had four collaboration and license revenue agreements: our strategic collaboration, option and license agreement with Novartis Pharma AG, or Novartis, which we entered into in January 2017; our TTR development, commercialization, collaboration and license agreement with Ionis, which we entered into in April 2018 and pursuant to which we are recognizing commercial product revenue related to TEGSEDI sales subsequent to product launch in the fourth quarter of 2018; our collaboration and license agreement with PTC Therapeutics International Limited, or PTC Therapeutics, which we entered into in August 2018; and our license agreement with Pfizer Inc., or Pfizer, which we entered into in October 2019. For a complete discussion of the accounting related to our license and collaboration agreements, see Note 7, Strategic Collaboration with Novartis, Note 8 , License Agreements and Services Agreement with Ionis , Note 9, Collaboration and License Agreement with PTC Therapeutics and Note 10 , License Agreement with Pfizer . Product Revenue, Net Subsequent to obtaining regulatory approval from the U.S. Food and Drug Administration, or FDA, on October 5, 2018, we began to sell TEGSEDI in the U.S. in the fourth quarter of 2018. The product is distributed through an exclusive distribution agreement with a third-party logistics company, or 3PL, that takes title to the product and represents our sole customer in the U.S. Our U.S. customer distributes TEGSEDI to a specialty pharmacy and a specialty distributor (collectively referred to as “wholesalers”), who then distribute the product to health care providers and patients. On July 11, 2018, we obtained regulatory approval of TEGSEDI in Europe, following which we began to sell TEGSEDI in the E.U. in the fourth quarter of 2018. On May 7, 2019, we obtained regulatory approval of WAYLIVRA in the E.U., following which we began to sell WAYLIVRA in the E.U. in the third quarter of 2019. TEGSEDI and WAYLIVRA are distributed through 3PLs that distribute the product to hospitals and pharmacies in the E.U . Revenue from product sales is recognized when the customer obtains control of our product, which occurs upon transfer of title to the customer. Revenue is recognized at the amount that we expect to be entitled to in exchange for the sale of our product. This amount includes both fixed and variable consideration and excludes amounts that are collected from customers and remitted to governmental authorities. We record shipping and handling costs related to commercial products within cost of goods sold on our consolidated statement of operations. We classify payments to customers or other parties in the distribution channel for services that are distinct and priced at fair value as selling, general and administrative expenses on our consolidated statement of operation. Payments to customers or other parties in the distribution channel that do not meet those criteria are classified as a reduction of revenue, as discussed further below. We have elected not to adjust consideration for the effects of a significant financing component when the period between the transfer of a promised good or service to the customer and when the customer pays for that good or service will be one year or less. Our payment terms are generally between thirty to ninety days . Reserves for Variable Consideration Revenue from product sales is recorded at the net sales price (transaction price), which includes estimates of variable consideration for which reserves are established related to discounts, returns, chargebacks, rebates, co-pay assistance and other allowances that are offered within contracts between us and our customers, wholesalers, health care providers and other indirect customers relating to the sale of TEGSEDI and WAYLIVRA. These reserves are based on the amounts earned or to be claimed on the related sales and are classified as a reduction of accounts receivable or a current liability.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product revenue net of these reserves reflects our best estimate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 The following are the components of variable consideration related to product revenue: Chargebacks: In the U.S., we estimate obligations resulting from contractual commitments with the government and other entities to sell products to qualified healthcare providers at prices lower than the list prices charged to our U.S. customer. Our U.S. customer charges us for the difference between what they pay for the product and the selling price to the qualified healthcare providers. We record reserves and reduce our product revenue for these chargebacks related to product sold to our U.S. customer during the reporting period as well as our estimate of product that remains in the distribution channel at the end of the reporting period that we expect will be sold to qualified healthcare providers in future periods . Our established reserve for chargebacks is included in accrued liabilities on our consolidated balance sheet . Government rebates: We are subject to discount obligations under government programs, including Medicaid and Medicare programs in the U.S., and similar programs in certain countries in Europe. We record reserves for government rebates based on statutory discount rates and estimated utilization in the period in which revenue is recognized. We estimate Medicaid and Medicare rebates based upon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expect we will owe an additional liability under the Medicare Part D program. On a quarterly basis, we update our estimates and record any adjustments in the period that we identify the adjustments . Managed care rebates: We are subject to rebates in connection with a value-based agreement with a certain commercial payer. Rebate accruals are recorded in the same period the related revenue is recognized, resulting in a reduction of product revenue and the establishment of a liability which is included in accrued liabilities on our consolidated balance sheet. This rebate is based on a fixed percentage and includes a price increase limit allowance (price protection). Our estimate for managed care rebates is based upon estimated payer mix and the applicable contractual rebate rate. Trade discounts and allowances: We provide customary invoice discounts on sales to our U.S. customer for prompt payment. The discounts are recorded in the same period the related revenue is recognized, resulting in a reduction of product revenue, and the establishment of a reserve that is offset against our accounts receivable balance on our consolidated balance sheet. Distribution fees: We receive and pay for various distribution services provided by our U.S. and E.U. customers and our U.S. wholesalers. These fees are generally accounted for as a reduction of revenue in the same period the related revenue is recognized, and an establishment of a reserve that is offset against our accounts receivable balance on our consolidated balance sheet. To the extent that the services received are distinct from the sale of products to our customers, we classify these payments as selling, general and administrative expenses. Product Returns: Our U.S. customer has return rights and our wholesalers in the U.S. have limited return rights primarily related to the product’s expiration date. We estimate the amount of product sales that may be returned and record the estimate as a reduction of revenue and a refund liability included in accrued liabilities in our consolidated balance sheet in the period the related product revenue is recognized. Based on our distribution model, contractual inventory limits with our U.S. customer and wholesalers and the price of TEGSEDI, we believe there will be minimal returns in the U.S. Our E.U. customers only take title to TEGSEDI and WAYLIVRA when an order is received and therefore only maintain inventory levels of our products based on demand. Accordingly, there is limited return risk in the E.U. and we have not recorded any return estimate in the transaction price for products sold in the E.U . Other incentives: In the U.S., other incentives include co-payment assistance that we provide to patients with commercial insurance that have coverage and reside in states that allow co-payment assistance. The calculation of the accrual for co-payment assistance is based on an estimate of claims and the cost per claim that we expect to receive associated with product that has been recognized as revenue. Our estimate is recorded in the same period the related revenue is recognized, resulting in a reduction of product revenue and the establishment of a liability which is included in accrued liabilities on our consolidated balance sheet . During the year ended December 31, 2019, we recorded product revenue, net, of $42.3 million, which consisted of $34.6 million of TEGSEDI sales in the U.S., and $7.7 million of TEGSEDI and WAYLIVRA sales in the E.U. This is compared to the year ended December 31, 2018 product revenue, net, of $2.2 million which consisted of $1.2 million of TEGSEDI sales in the U.S., and $1.0 million of TEGSEDI sales in the E.U. The following table summarizes balances and activity in each of the product revenue allowance and reserve categories for the years ended December 31, 2019 and 2018 (in thousands):
Chargebacks, discounts and fees
Government and other rebates
Returns
Total
Balance at December 31, 2017
$
—
$
—
$
—
$
—
Provision related to current period sales
50
293
5
348
Adjustment related to prior period sales
—
—
—
—
Credit or payments made during the period
—
—
—
—
Balance at December 31, 2018
50
293
5
348
Provision related to current period sales
1,240
2,604
192
4,036
Adjustment related to prior period sales
(4
)
(28
)
—
(32
)
Credits or payments made during the period
(1,016
)
(1,516
)
—
(2,532
)
Balance at December 31, 2019
$
270
$
1,353
$
197
$
1,820
Cost of Product Sales As a result of receiving marketing authorization, or MA, approval in the E.U. for WAYLIVRA in May 2019 and TEGSEDI in July 2018, we began recording all WAYLIVRA and TEGSEDI expenses related to commercial product as cost of product sales starting in April 2019 and July 2018, respectively. Cost of product sales consists of manufacturing costs, transportation and freight, and indirect overhead costs associated with the commercial manufacturing and distribution of WAYLIVRA and TEGSEDI. Cost of product sales may also include period costs related to certain commercial manufacturing services and inventory adjustment charges. Additionally, we previously expensed a significant portion of the cost of producing WAYLIVRA and TEGSEDI that we used in the commercial launch of these products as research and development expense prior to the regulatory approval of WAYLIVRA and TEGSEDI. Commercial Sublicensing Expenses We incur sublicense expenses under our development, commercialization, collaboration and license agreement, or TTR License Agreement, and our development, commercialization and license agreement, or Cardiometabolic License Agreement, with Ionis related to the medicines we have licensed under these agreements. We include our sublicense fee expenses in cost of license expenses on our consolidated statement of operations for those medicines that are approved for marketing. We recognize sublicense fee expenses in the period they are incurred. Research and Development Expenses Our research and development expenses include wages, benefits, facilities, supplies, external services, clinical study and manufacturing costs and other expenses that are directly related to our research and development activities. We expense research and development costs as we incur them. We do not conduct research activities and no such costs are included in these amounts. If we make payments for research and development services prior to the services being rendered, we record those amounts as prepaid assets on our balance sheet and we expense them as the services are provided. Research and Development Sublicensing Expenses We incur sublicense expenses under our Cardiometabolic Development, Commercialization and License Agreement with Ionis related to the medicines we have licensed under the agreement. We include our sublicense fee expenses in research and development expenses on our consolidated statement of operations since the applicable medicines are not yet approved for marketing. We recognize sublicense fee expenses in the period they are incurred. Estimated Liability for Research and Development Costs We record accrued liabilities related to expenses for which vendors or service providers have not yet billed us. These liabilities are for products or services that we have received and primarily relate to ongoing nonclinical and clinical studies. These costs primarily include third-party clinical management costs, costs for contract research organizations, laboratory and analysis costs, toxicology studies and investigator grants. We have medicines in concurrent nonclinical and clinical studies at several sites throughout the world. To ensure that we have adequately provided for ongoing nonclinical and clinical research and development costs during the period in which we incur such costs, we maintain an accrual to cover these costs. We update our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amounts. Stock-Based Compensation Expense We measure stock-based compensation expense for equity-classified awards, principally related to stock options, restricted stock units, or RSUs, and stock purchase rights under our employee stock purchase plan, or ESPP, based on the estimated fair value of the award on the date of grant. We recognize the value of the portion of the award that we ultimately expect to vest as stock-based compensation expense over the requisite vesting period in our consolidated statement of operations. We reduce stock-based compensation expense for estimated forfeitures at the time of grant and revise the expense in subsequent periods if actual forfeitures differ from those estimates. We value our stock option awards and stock purchase rights under our ESPP using the Black-Scholes model. The determination of the grant date fair value of options using an option pricing model is affected principally by our common stock fair value and requires us to make a number of other assumptions, including: the expected life of the option, the volatility of the underlying stock, the risk-free interest rate and expected dividends. The fair value of RSUs is based on the market price of our common stock on the date of grant. We have granted RSUs with various vesting terms between six months and four years. Prior to December 2015, Ionis granted our employees options to purchase shares of Ionis' common stock, or Ionis options. In December 2015, we granted our employees holding Ionis options additional options to purchase shares of our common stock, or Akcea options. We determined the stock-based compensation expense for the Ionis options at the date of grant and recognized compensation expense over the vesting period of the Ionis options. In December 2015, we accounted for the issuance of the Akcea options as a modification to the original grant of the Ionis options because the grant of the Ionis options and Akcea options essentially represented a single stock award as the exercisability provisions of the Ionis option grants and Akcea option grants were interrelate</t>
  </si>
  <si>
    <t>Investments and Fair Value Measurements</t>
  </si>
  <si>
    <t>Investments And Fair Value Measurements [Abstract]</t>
  </si>
  <si>
    <t>Investments And Fair Value Measurements</t>
  </si>
  <si>
    <t>3.
Investments and Fair Value Measurements Investments As of December 31, 2019 and 2018, we primarily invested our excess cash in money market funds and debt instruments of the U.S. Treasury, financial institutions, corporations and U.S. government agencies with strong credit ratings and an investment grade rating at or above A-1, P-1 or F-1 by Moody's,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is a summary of our investments at December 31, 2019 and 2018 (in thousands):
Gross Unrealized
Estimated
December 31, 2019
Cost
Gains
Losses
Fair Value
Available-for-sale securities:
Corporate debt securities
$
105,679
$
40
$
(23
)
$
105,696
Debt securities issued by U.S. government agencies
38,970
30
(6
)
38,994
Total securities with a maturity of one year or less
$
144,649
$
70
$
(29
)
$
144,690
Corporate debt securities
2,033
5
—
2,038
Debt securities issued by U.S. government agencies
14,079
—
(3
)
14,076
Total securities with a maturity of one to two years
16,112
5
(3
)
16,114
Total available-for-sale securities
$
160,761
$
75
$
(32
)
$
160,804
Gross Unrealized
Estimated
December 31, 2018
Cost
Gains
Losses
Fair Value
Available-for-sale securities:
Corporate debt securities
$
81,770
$
—
$
(151
)
$
81,619
Debt securities issued by U.S. government agencies
85,578
—
(42
)
85,536
Total securities with a maturity of one year or less
$
167,348
$
—
$
(193
)
$
167,155
We recorded unrealized gains and losses related to the securities listed above as of December 31, 2019 and 2018. We believe that the unrealized losses associated with the decline in value of these securities is temporary and primarily related to the change in market interest rates since purchase. We believe it is more likely than not that we will be able to hold our debt securities to maturity. Therefore, we anticipate a full recovery of the amortized cost basis of our debt securities at maturity. All of our available-for-sale securities are available to us for use in our current operations. As a result, we categorized all of these securities as current assets even though the stated maturity of some individual securities may be one year or more beyond the balance sheet date. Fair Value Measurements The following tables present the investments we held at December 31, 2019 and 2018 that are regularly measured and carried at fair value. The table segregates our investments by the level within the fair value hierarchy of the valuation techniques we utilized to determine the respective securities' fair value (in thousands):
At December 31, 2019
Quoted Prices in Active Markets (Level 1)
Significant Other Observable Inputs (Level 2)
Money market funds (1)
$
285,510
$
285,510
$
—
Corporate debt securities (2)
107,735
—
107,735
Debt securities issued by U.S. government agencies (3)
53,069
—
53,069
Total
$
446,314
$
285,510
$
160,804
At December 31, 2018
Quoted Prices in Active Markets (Level 1)
Significant Other Observable Inputs (Level 2)
Money market funds (1)
$
82,343
$
82,343
$
—
Corporate debt securities (2)
81,619
—
81,619
Debt securities issued by U.S. government agencies (3)
85,536
—
85,536
Total
$
249,498
$
82,343
$
167,155
(1)
Included in cash and cash equivalents on our consolidated balance sheet.
(2)
At December 31, 2019 and 2018, $4.0 million and $1.0 million, respectively, was included in cash and cash equivalents on our consolidated balance sheet, with the difference included in short-term investments on our consolidated balance sheet.
( 3 )
Included in short-term investments on our consolidated balance sheet.</t>
  </si>
  <si>
    <t>Property Plant and Equipment</t>
  </si>
  <si>
    <t>Property Plant And Equipment [Abstract]</t>
  </si>
  <si>
    <t>Property, Plant and Equipment</t>
  </si>
  <si>
    <t>4 .
Property, Plant and Equipment The following table presents property and equipment, at cost, and related accumulated depreciation (in thousands):
December 31,
2019
2018
Furniture and fixtures
$
1,611
$
1,611
Computer equipment and software
289
102
Manufacturing equipment
416
—
Leasehold improvements
3,955
4,213
Total property and equipment, at cost
6,271
5,926
Less accumulated depreciation and amortization
(1,010
)
(230
)
Total property and equipment, net
$
5,261
$
5,696
Total depreciation expense amounted to $0.8 million, $0.3 million and $0.1 million for the years ended December 31, 2019, 2018 and 2017, respectively. As part of the operating lease for our corporate headquarters, the landlord provided and we utilized a tenant improvement allowance of $3.6 million which is included in our leasehold improvements.</t>
  </si>
  <si>
    <t>Inventory Disclosure [Abstract]</t>
  </si>
  <si>
    <t>5.
Inventory The following table presents inventory (in thousands):
Years Ended December 31,
2019
2018
Raw materials
$
6,520
$
—
Work in process
2,039
—
Finished goods
258
85
Total inventories
$
8,817
$
85
We recorded inventory write-offs of $0.2 million for the year ended December 31, 2019. We did not record any inventory write-offs for the year ended December 31, 2018.</t>
  </si>
  <si>
    <t>Intangible Assets</t>
  </si>
  <si>
    <t>Goodwill And Intangible Assets Disclosure [Abstract]</t>
  </si>
  <si>
    <t>6 .
Intangible Assets The following table presents intangible assets (in thousands):
December 31,
Estimated
2019
2018
useful life
Acquired and in-licensed rights
$
2,262
$
2,262
7 - 21 Years
Capitalized regulatory approval milestones
90,000
90,000
16 Years
Less accumulated amortization
(9,211
)
(3,348
)
Total intangible assets, net
$
83,051
$
88,914
The capitalized regulatory approval milestones The Company recorded $5.9 million, $2.9 million and $0.1 million in amortization expense related to intangible assets during the years ended December 31, 2019, 2018 and 2017, respectively. We did not recognize any impairment losses for the years ended December 31, 2019, 2018 or 2017. Estimated future amortization expense for intangible assets as of December 31, 2019 is as follows (in thousands):
Total
2020
$
5,879
2021
5,861
2022
5,856
2023
5,843
2024
5,822
Thereafter
53,790
$
83,051
The weighted average remaining amortizable life of our patents was 10.9 years at December 31, 2019. For additional detail of our license agreements with Ionis see Note 8, License Agreements and Services Agreement with Ionis</t>
  </si>
  <si>
    <t>Strategic Collaboration with Novartis</t>
  </si>
  <si>
    <t>Novartis [Member]</t>
  </si>
  <si>
    <t>Strategic Collaboration [Line Items]</t>
  </si>
  <si>
    <t>Strategic Collaboration</t>
  </si>
  <si>
    <t>7 .
Background In January 2017, we initiated a strategic collaboration with Novartis for the development and commercialization of AKCEA-APO(a)-L Rx Rx AKCEA-APO(a)-L Rx In February 2019, Novartis exercised its exclusive option to license AKCEA-APO(a)-L Rx AKCEA-APOCIII-L Rx In December 2019, we received written notice from Novartis that they elected not to exercise their option to license AKCEA-APOCIII-L Rx Rx . RX . Rx . Accounting Analysis We received a $75.0 million upfront payment in the first quarter of 2017, of which we retained $60.0 million and paid Ionis $15.0 million as a sublicense fee under our Cardiometabolic Development, Commercialization and License Agreement with Ionis. At commencement of our strategic collaboration, we identified the following four distinct performance obligations:
•
Development activities for AKCEA-APO(a)-L Rx
•
Development activities for AKCEA-APOCIII-L Rx
•
API for AKCEA-APO(a)-L Rx
•
API for AKCEA-APOCIII-L Rx The development activities and the supply of API were concluded to be distinct because Novartis or another third party could provide these items without our assistance. We determined the transaction price for the Novartis collaboration was $108.4 million, comprised of the following:
•
$75.0 million from the upfront payment we received;
•
$28.4 million for the premium paid by Novartis, which represented the excess of the fair value Ionis received from Novartis' purchase of Ionis' stock at a premium in the first quarter of 2017; and
•
$5.0 million for the premium Novartis would have paid to purchase Ionis' stock if we did not complete our IPO within 15 months of the inception of the agreement. We recognized revenue on the $75.0 million upfront payment plus the premium paid by Novartis from its purchase of Ionis’ stock and the premium associated with Novartis’ obligation to purchase Ionis’ stock if we did not complete our IPO because we were the party providing the services and API under the collaboration agreement with Novartis. None of the options or development or regulatory milestone payments under this agreement were included in the upfront transaction price determined in January 2017 as all payments were fully constrained at that time. As part of our evaluation of the constraint, we considered numerous factors, including the fact that achievement of the milestones is outside of our control and contingent upon the success of our clinical trials, Novartis’ efforts, and the receipt of regulatory approval. We re-evaluate the transaction price, including estimated variable consideration included in the transaction price and all constrained amounts, in each reporting period and as uncertain events are resolved or other changes in circumstances occur. Based on the distinct performance obligations under the Novartis collaboration, we allocated the $108.4 million transaction price based on relative stand-alone selling prices of each of our performance obligations as follows:
•
$64.0 million for development services for AKCEA-APO(a)-L Rx
•
$40.1 million for development services for AKCEA-APOCIII-L Rx
•
$1.5 million for the delivery of AKCEA-APO(a)-L Rx
•
$2.8 million for the delivery of AKCEA-APOCIII-L Rx We recognized revenue related to each of our performance obligations as follows:
•
In the second quarter of 2019, we completed the development services performance obligation for AKCEA-APO(a)-L Rx Rx
•
As a result of Novartis’ election to terminate the strategic collaboration in relation to AKCEA-APOCIII-L Rx Rx Rx
•
We recognized the amount attributed to the AKCEA-APO(a)-L Rx
•
We recognized the amount attributed to the AKCEA-APOCIII-L Rx Additionally, we and Ionis entered into a stock purchase agreement, or SPA, with Novartis in 2017. Under the SPA, in July 2017, Novartis purchased $50.0 million of our common stock in a separate private placement concurrent with the completion of our IPO at a price per share equal to the IPO price. On February 22, 2019, Novartis exercised its option to license AKCEA-APO(a)-L Rx Rx in the first quarter of 2019 because Novartis had full use of the license without any continuing involvement from us. Additionally, we did not have any further performance obligations related to the license after Novartis exercised its option to license AKCEA-APO(a)-L Rx Rx Rx w Rx Rx Rx Rx . In the third quarter of 2019, we delivered additional AKCEA-APO(a)- Rx API to AKCEA-APO(a)-L Rx We will earn the next milestone payment of $25.0 million under this collaboration if Novartis reaches a specific level of enrollment related to the Phase 3 study for AKCEA-APO(a)- Rx Rx . During the years ended December 31, 2019, 2018 and 2017, we recorded revenue of $187.4 million, $50.6 million and $43.4 million, respectively, from our strategic collaboration with Novartis. During the year ended December 31, 2019, we recognized $28.8 million of revenue from amounts that were in our beginning deferred revenue balance. There is no remaining deferred revenue related to the Novartis agreement on our consolidated balance sheet as of December 31, 2019. Our deferred revenue balance within our consolidated balance sheet at December 31, 2018 included $28.8 million related to our strategic collaboration with Novartis.</t>
  </si>
  <si>
    <t>License Agreements and Services Agreement with Ionis</t>
  </si>
  <si>
    <t>Related Party Transactions [Abstract]</t>
  </si>
  <si>
    <t xml:space="preserve">8 .
In December 2015, we entered into a development, commercialization and license agreement related to our cardiometabolic franchise and a services agreement with Ionis. In March 2018, we entered into a new development, commercialization, collaboration and license agreement related to our TTR franchise and amended the services agreement previously in place with Ionis. The following sections summarize these related party agreements with Ionis. Cardiometabolic Development, Commercialization and License Agreement Our Cardiometabolic License Agreement with Ionis granted exclusive rights to us to develop and commercialize WAYLIVRA, AKCEA-APO(a)-L Rx Rx Rx We and Ionis share development responsibilities for the Lipid Drugs, other than the medicines licensed to Novartis and to Pfizer. We pay Ionis for the research and development expenses it incurs on our behalf, which include both external and internal expenses. External research and development expenses include costs for contract research organizations, or CROs, costs to conduct nonclinical and clinical studies on our medicines, costs to acquire and evaluate clinical study data, such as investigator grants, patient screening fees and laboratory work, and fees paid to consultants. Internal research and development expenses include costs for the work that Ionis' research and development employees perform for us. Ionis charges us a full-time equivalent rate that covers personnel-related expenses, including salaries and benefits, plus an allocation of facility-related expenses, including rent, utilities, insurance and property taxes, for those development employees who work either directly or indirectly on the development of our medicines. We also pay Ionis for the API and drug product we use in our nonclinical and clinical studies for all of our medicines. Ionis manufactures the API for us and charges us a price per gram consistent with the price Ionis charges its pharmaceutical partners, which includes the cost for direct materials, direct labor and overhead required to manufacture the API. If we need the API filled in vials or prefilled syringes for our clinical studies and Ionis contracts with a third party to perform this work, Ionis will charge us for the resulting cost. As we commercialize each of the Lipid Drugs other than medicines licensed to Novartis and to Pfizer, we will pay Ionis royalties from the mid-teens to the mid-twenty percent range on sales related to the Lipid Drugs that we sell. If we sell a Lipid Drug for a Rare Disease Indication (defined in the agreement as less than 500,000 patients worldwide or an indication that required a Phase 3 program of less than 1,000 patients and less than two years of treatment), we will pay a higher royalty rate to Ionis than if we sell a Lipid Drug for a Broad Disease Patient Population (defined in the agreement as more than 500,000 patients worldwide or an indication that required a Phase 3 program of 1,000 or more patients and two or more years of treatment). Other than with respect to AKCEA-APO(a)-L Rx Rx We may terminate this agreement if Ionis is in material breach of the agreement. Ionis may terminate this agreement if we are in material breach of the agreement. In each circumstance, the party that is in breach will have an opportunity to cure the breach prior to the other party terminating this agreement. In the first quarter of 2017, we entered into letter agreements with Ionis to reflect the agreed upon payment terms with respect to the upfront option payment that we received from Novartis and to allocate the premium that Novartis paid for Ionis' common stock in connection with our strategic collaboration with Novartis. In the fourth quarter of 2019, we entered into a letter agreement with Ionis to reflect the agreed upon payment terms with respect to the upfront license fee we received from Pfizer in connection with our license agreement with Pfizer. For additional detail regarding our strategic collaboration with Novartis, see Note 7, Strategic Collaboration with Novartis. License Agreement with Pfizer. TTR Development, Commercialization, Collaboration and License Agreement On April 17, 2018, our stockholders, other than Ionis and its affiliates, approved the TTR License Agreement and a stock purchase agreement, or Ionis SPA, with Ionis, which was entered into on March 14, 2018. In addition, in connection with these agreements, we entered into an amended and restated services agreement, or Amended Services Agreement, and an amended and restated investor rights agreement, or Amended Investor Rights Agreement, with Ionis. We determined that the TTR License Agreement and Ionis SPA included provisions that required the approval of our stockholders other than Ionis and its affiliates, which we deemed was not perfunctory in nature; therefore, we concluded that the approved date of the agreements for accounting purposes was April 17, 2018, the date on which such approval was received and the closing of the agreements took place. In accordance with the terms and provisions of the TTR License Agreement, we received rights to:
•
commercialize TEGSEDI following receipt of regulatory approval and perform certain other non-commercial activities with respect to TEGSEDI, in each case, in accordance with a global strategic plan;
•
partner on the completion of all pivotal studies of a follow-on medicine to TEGSEDI, AKCEA-TTR-L Rx , Rx
•
commercialize AKCEA-TTR-L Rx
•
share in profits and losses with respect to TEGSEDI and AKCEA-TTR-L Rx
•
manufacture (including through a third party) each product following receipt of regulatory approval for such product; and
•
sublicense the development and commercialization of either product to third parties or affiliates, with the consent of Ionis. As consideration for the grant of rights under the TTR License Agreement, we paid an upfront licensing fee of $150.0 million, which was paid through the issuance of 8 million shares of our common stock priced by reference to a trading average at the time of execution of the agreements. In addition, we are obligated to make milestone payments to Ionis in connection with the achievement of certain development, regulatory and commercialization events. These milestone payments include up to $110.0 million, if all TEGSEDI regulatory approval milestones are met; up to $145.0 million, if all AKCEA-TTR-L Rx The TTR License Agreement will remain in effect until the expiration of all included payment obligations, unless earlier terminated. The TTR License Agreement can be terminated by mutual consent of us and Ionis, by either us or Ionis upon certain events, by either party upon material breach, or by Akcea for convenience upon providing 90 days written notice to Ionis. Upon termination all rights received under the TTR License Agreement will terminate. To support the commercialization of TEGSEDI and AKCEA-TTR-L Rx In connection with the licensing transaction, we amended our Certificate of Incorporation to increase our authorized shares of common stock from 100,000,000 shares to 125,000,000 shares. We determined that the upfront accounting for the TTR License Agreement should follow the accounting guidance for common control transactions given the nature of the relationship between us and Ionis, including the fact that Ionis maintains a controlling ownership position in us. In addition, we assessed the identifiable assets that were acquired under the terms of the TTR License Agreement, including the licensed rights to TEGSEDI and AKCEA-TTR-L Rx In connection with the transaction, we also purchased $4.7 million of commercial TEGSEDI inventory held by Ionis. In addition, in the first quarter of 2019, we purchased $13.5 million of clinical TEGSEDI material held by Ionis. Prospectively we are responsible for the procurement of all additional inventory. The inventory and clinical material did not have a carrying value on the books of Ionis at the time of purchase. As such, in accordance with the accounting guidance for common control transactions above, we recorded the purchase of this inventory and clinical material as a reduction of additional paid in capital. This amount represented a cash distribution to Ionis; therefore, we have included this distribution as a distribution to Ionis for purposes of income (loss) per share and we have applied the two–class method as discussed in Note 15, Basic and Diluted Net Income (Loss) Per Share . We also determined that the TTR License Agreement represented a collaboration arrangement as defined by ASC 808. Prior to April 1, 2018, Ionis was responsible for all costs associated with TEGSEDI and for the period from April 1, 2018 to December 31, 2018, we were responsible for all costs associated with TEGSEDI. We and Ionis share all costs associated with AKCEA-TTR-L Rx . We recorded $3.1 million paid to Ionis for costs related to the period prior to the closing of the TTR License Agreement to equity, as these amounts were previously expensed in the financial statements of Ionis. This amount also represents a cash distribution to Ionis and was included as an adjustment to the net loss attributable to Ionis for purposes of applying the two-class method for income (loss) per share as discussed in Note 15, Basic and Diluted Net (Loss) Per Share . On July 11, 2018, we received regulatory approval in the E.U. for the treatment of stage 1 or stage 2 polyneuropathy in adult patients with hereditary transthyretin amyloidosis, or hATTR amyloidosis. As a result of the regulatory approval in the E.U., on August 3, 2018, we issued 1,597,571 shares of our common stock to Ionis as payment of the $40.0 million regulatory approval milestone for TEGSEDI. We capitalized this regulatory approval milestone payment as a licensed intangible asset on our consolidated balance sheet as the amount is expected to be recoverable through future cash flows. On October 5, 2018, we received regulatory approval for TEGSEDI from the FDA for the treatment of polyneuropathy of hereditary transthyretin-mediated amyloidosis in adults in the U.S. As a result of the regulatory approval in the U.S., on October 17, 2018, we issued 1,671,849 shares of our common stock to Ionis as payment of the $50.0 million regulatory approval milestone for TEGSEDI. We capitalized this regulatory approval milestone payment as a licensed intangible asset on our consolidated balance sheet as the amount is expected to be recoverable through future cash flows. Both milestone payments are being amortized to cost of sales on a straight-line basis over the licensed asset’s expected useful life of approximately 16 years from the date of the initial regulatory approval milestone achievement. Amortization expense for the TTR milestone payments was $5.7 million and $2.7 million for the year ended December 31, 2019 and 2018, respectively. Profit/(Loss) Share Under the TTR License Agreement, we and Ionis agreed to share TEGSEDI and AKCEA-TTR-L Rx Rx Rx Rx In the first quarter of 2019, the profit sharing provisions for TEGSEDI under the TTR License Agreement with Ionis became effective. As we are the principal for all commercial activities related to the TTR License Agreement, we record all commercial activities related to TEGSEDI on a gross basis in our consolidated statement of operations, including revenues, cost of sales and sales and marketing expenses. The Ionis share of commercialization costs for TEGSEDI is separately presented within operating expenses in our consolidated statement of operations under the caption “Net loss share from commercial activities under arrangement with Ionis Pharmaceuticals, Inc.” As we are a collaborator with Ionis for the execution of TTR development activities, we record all research and development expenses on a net basis representing our proportionate share of total costs incurred by Ionis and us. Accordingly, only our share of total costs incurred related to development activities under the TTR License Agreement is presented within research and development expense in our consolidated statement of operations. A summary of the loss share related to the commercial activities under the TTR Agreement is as follows (in thousands):
Year Ended December 31,
2019
Net losses incurred by the collaboration related to the commercial activities under the TTR License Agreement
$
(66,210
)
Ionis' share of commercial losses under the TTR License Agreement reflected in our consolidated statements of operations
(39,723
)
Akcea's share of commercial losses under the TTR License Agreement reflected in our consolidated statements of operations
(26,487
) A summary of the development expenses related to the TTR License Agreement is as follows (in thousands):
Year Ended December 31,
2019
Total development expense incurred by the collaboration related to development activities under the TTR License Agreement
$
(66,663
)
Akcea's share of TTR development expense reflected in research and development expense in our consolidated statements of operations
(29,444
) We did not record any commercial or research and development expense related to the profit/(loss) share under the TTR License Agreement for the years ended December 31, 2018 and 2017. Services Agreement We originally entered into a services agreement with Ionis in December 2015 in conjunction with the Cardiometabolic License Agreement. We entered into the Amended Services Agreement with Ionis in April 2018 in conjunction with the TTR License Agreement (collectively, the service agreements). The primary purpose of the Amended Services Agreement was to allow for the expansion of general and administrative services provided to us by Ionis to cover the TEGSEDI and AKCEA-TTR-L Rx Our services agreement with Ionis is designed to be flexible to adjust for our increasing capabilities in various functions. Under the services agreement, Ionis provides us certain services, including, without limitation, general and administrative support services and development support services. Ionis allocated a certain percentage of personnel to perform the services that it provides to us based on its good faith estimate of the required services. We pay Ionis for these allocated costs, which reflect the Ionis full-time equivalent, or FTE, rate for the applicable personnel, plus out-of-pocket expenses, such as occupancy costs, associated with the FTEs allocated to providing us these services. We do not pay a mark-up or profit on the external or internal expenses Ionis bills to us. Ionis invoices us quarterly for all amounts due under the services agreement and payments are due within 30 days of the receipt of an invoice. In addition, as long as Ionis continues to consolidate our financials, we will comply with Ionis' policies and procedures and internal controls. As long as we are consolidated into Ionis' financial statements under U.S. GAAP, we may continue to access the following services from Ionis:
•
investor relations services,
•
human resources and personnel services,
•
risk management and insurance services,
•
tax related services,
•
corporate record keeping services,
•
financial and accounting services,
•
credit services, and
•
COO/CFO/CBO oversight. However, if we wanted to provide the foregoing services internally, and doing so would not negatively impact Ionis' internal controls and procedures for financial reporting, we can negotiate in good faith with Ionis for a reduced scope of services related to the aforementioned services. When Ionis determines it should no longer consolidate our financials, we may mutually agree with Ionis in writing to extend the term of this arrangement in six-month increments. We can establish our own benefits programs or continue to use Ionis' benefits, however we must provide Ionis a minimum advance notice to opt-out of using Ionis' benefits. We do not currently plan to establish our own benefits programs at this time or in the near future. Pursuant to our various agreements with Ionis, as of December 31, 2019, Ionis owed us $3.2 million. As of December 31, 2018, we owed Ionis $18.9 million. The following table summarizes the amounts recorded related to transactions with Ionis including amounts related to the TTR License Agreement for the following periods (in thousands) (1):
Years Ended December 31,
2019
2018
2017
Operating expenses:
Services performed by Ionis
$
4,703
$
15,404
$
9,742
Active pharmaceutical ingredient manufactured by Ionis
5,515
5,229
6,012
Pre-commercial inventory manufactured by Ionis
—
5,996
—
Sublicensing expenses
205,400
7,200
48,394
Out-of-pocket expenses paid by Ionis
4,250
46,162
37,426
Royalty expenses
183
—
—
Less: commercial share of loss in connection with the TTR License Agreement
(39,695
)
—
—
Plus: R&amp;D share of loss in connection with the TTR License Agreement
3,651
—
—
Total operating expenses generated by transactions with Ionis
184,007
79,991
101,574
Plus: distributions to Ionis:
13,492
7,792
—
Total charges generated by transactions with Ionis
197,499
87,783
101,574
Payable balance to Ionis at the beginning of the period
18,901
14,365
24,355
Less: total amounts received from (paid to) Ionis during the period
(19,631
)
(83,247
)
(78,170
)
Less: non-cash sublicensing expenses
(200,000
)
—
(33,394
)
Total amount (receivable) payable (from) to Ionis at period end
$
(3,231
)
$
18,901
$
14,365
(1)
This table excludes amounts capitalized as license intangible assets on the balance sheet. </t>
  </si>
  <si>
    <t>Collaboration and License Agreement with PTC Therapeutics</t>
  </si>
  <si>
    <t>Collaboration And License Agreement [Abstract]</t>
  </si>
  <si>
    <t xml:space="preserve">9 .
Collaboration and License Agreement with PTC Therapeutics In August 2018, we entered into a collaboration and license agreement with PTC Therapeutics, or the PTC License Agreement, to commercialize TEGSEDI and WAYLIVRA in Latin America and certain Caribbean countries, or the PTC Territory. We received a $12.0 million upfront payment from PTC Therapeutics related to TEGSEDI in the third quarter of 2018 upon execution of the PTC License Agreement, of which we paid Ionis $7.2 million as a sublicense fee related to the TTR License Agreement and recorded as a cost of license in our consolidated statement of operations. We received a $6.0 million payment from PTC Therapeutics in the second quarter of 2019 as a result of WAYLIVRA regulatory approval in Europe, of which we paid Ionis $3.0 million as a sublicense fee related to the Cardiometabolic License Agreement and recorded as a cost of license in our consolidated statement of operations. In the fourth quarter of 2019, TEGSEDI received approval in Brazil. As a result, we received a $4.0 million regulatory milestone payment from PTC Therapeutics, of which we paid Ionis $2.4 million as a sublicense fee related to the TTR License Agreement and recorded as a cost of license in our consolidated statement of operations. In addition, we are eligible to receive an additional $4.0 million for the achievement of a regulatory milestone and royalties in the mid-twenty percent range on net sales of TEGSEDI and WAYLIVRA in the PTC Territory. PTC Therapeutics’ obligation to pay royalties to us begins on the earlier of 12 months after the first commercial sale of a product in Brazil or the date that PTC Therapeutics recognizes revenue of at least $10.0 million in the PTC Territory. PTC Therapeutics will reduce these royalties upon the expiration of certain patents or if a generic competitor negatively impacts the market share of the product in the PTC Territory. Milestone payments and royalties that we are eligible to receive from PTC Therapeutics for TEGSEDI are split 60% to Ionis and 40% to Akcea. All WAYLIVRA milestone payments and royalties that we are eligible to receive from PTC are split 50/50 with Ionis. PTC Therapeutics is solely responsible for the commercialization of the products in the PTC Territory at its sole cost and expense, including the pursuit and maintenance of applicable regulatory approvals. Unless earlier terminated, the PTC License Agreement will continue in effect until the date on which the royalty term and all payment obligations with respect to all products in all countries in the PTC Territory have expired. At the commencement of the PTC License Agreement, we identified two performance obligations, consisting of the transfer of (1) the license to TEGSEDI and related know-how and (2) the license to WAYLIVRA and related know-how, both of which were satisfied during the third quarter of 2018. In addition, we identified a customer option related to PTC Therapeutics’ option to purchase supply of product from us for its development and commercial needs. We considered the manufacturing capabilities of PTC Therapeutics and the fact that manufacturing services are not proprietary and can be provided by other vendors, to conclude that the licenses have stand-alone functionality and are distinct. Further, the customer options for manufacturing of product are priced similar to other manufacturing options with similar customers and therefore not considered a material right. We determined the transaction price for the PTC License Agreement to be $12.0 million comprised of the upfront payment received. None of the regulatory milestones were included in the transaction price determined in August 2018, as all payments were fully constrained. As there were no remaining unsatisfied performance obligations as of September 30, 2018, the $12.0 million upfront payment was recognized as license revenue upon contract execution in the third quarter of 2018. The option to purchase supply from us is subject to the terms of a supply agreement we entered into with PTC Therapeutics in April 2019. In May 2019, we received $6.0 million of consideration from PTC Therapeutics as a result of regulatory approval of WAYLIVRA in Europe and in October 2019, we received $4.0 million of consideration from PTC Therapeutics as a result of TEGSEDI approval in Brazil. Since the constraints on the regulatory approvals were resolved, we updated the transaction price to include the additional milestone consideration that was deemed probable, and accordingly, we recognized the $6.0 million and $4.0 million as licensing revenue during the second and fourth quarter of 2019, respectively. As part of our evaluation of the constraint as of December 31, 2019, we considered numerous factors, including that regulatory approvals are not within our control and accordingly the remaining milestone is fully constrained and excluded from the arrangement consideration until such regulatory approval is received. We will continue to re-evaluate the transaction price, including estimated variable consideration included in the transaction price and all constrained amounts, in each reporting period and as uncertain events are resolved or other changes in circumstances occur. Any consideration related to sales-based royalties will be recognized when the related sales occur </t>
  </si>
  <si>
    <t>License Agreement with Pfizer</t>
  </si>
  <si>
    <t xml:space="preserve">10 .
License Agreement with Pfizer In October 2019, we entered into a license agreement, or the Pfizer License Agreement, with Pfizer for the development and commercialization of AKCEA-ANGPTL3-L Rx Under the terms of the Pfizer License Agreement, we granted Pfizer an exclusive license, with the right to grant certain sublicenses and to develop, manufacture, commercialize and otherwise exploit AKCEA-ANGPTL3-L Rx worldwide. We are responsible for completing a Phase 2 study and providing quantities of API for AKCEA-ANGPTL3-L Rx . We have the right to exercise an option, to participate in commercialization activities with Pfizer in the U.S. and certain additional markets. Accounting Analysis We received a $250.0 million upfront payment in the fourth quarter of 2019. We issued 6,873,344 shares of our common stock to Ionis as payment of the $125.0 million sublicense fee due under our Cardiometabolic License Agreement with Ionis. At commencement of the Pfizer License Agreement, we identified the following three distinct performance obligations:
•
License to develop and commercialize AKCEA-ANGPTL3-L Rx
•
Development activities for AKCEA-ANGPTL3-L Rx
•
API for AKCEA-ANGPTL3-L Rx We considered the manufacturing capabilities of Pfizer and the fact that manufacturing services are not proprietary and can be provided by another third party to conclude that the license has stand-alone functionality and is distinct. Further, the development activities and the supply of API are distinct because Pfizer or another third party could provide these items without our assistance. We determined the transaction price for the Pfizer License Agreement to be $250.0 million comprised of the upfront payment we received. None of the development or regulatory milestone payments under this agreement were included in the upfront transaction price as all future payments were fully constrained. As part of our evaluation of the constraint, we considered numerous factors, including the fact that achievement of the milestones is outside of our control and contingent upon the success of our clinical trials, Pfizer’s efforts, and the receipt of regulatory approval. We re-evaluate the transaction price, including estimated variable consideration included in the transaction price and all constrained amounts, in each reporting period and as uncertain events are resolved or other changes in circumstances occur. Based on the distinct performance obligations under the Pfizer License Agreement, we allocated the $250 million transaction price based on relative stand-alone selling prices of each of our performance obligations as follows:
•
$245.6 million for the transfer of the license of AKCEA-ANGPTL3-L Rx
•
$2.2 million for development services for AKCEA-ANGPTL3-L Rx
•
$2.2 million for the delivery of AKCEA-ANGPTL3-L Rx We are recognizing revenue related to each of our performance obligations as follows:
•
We recognized the full amount related to the license and related know-how in the fourth quarter of 2019 because Pfizer, upon the date of closing, had full use of the license and related know-how without any continuing involvement from us. Additionally, we did not have any further performance obligations related to the license after the license was transferred to Pfizer;
•
We are satisfying the development services performance obligation for AKCEA-ANGPTL3-L Rx Pfizer is responsible for conducting and funding all future development, regulatory and commercialization activities for AKCEA-ANGPTL3-L Rx
•
We recognized the amount attributed to the AKCEA-ANGPTL3-L Rx We will earn the next milestone payment of $75 million upon Pfizer’s initiation of a Phase 2b or Phase 3 study. In addition, we are eligible to receive up to $1.3 billion in milestone payments, including up to $205.0 million for the achievement of development milestones, up to $250.0 million for the achievement of regulatory milestones and up to $850.0 million for the achievement of commercialization milestones. We are also eligible to receive tiered, double digit royalties in the mid-teens to low twenty percent range on net sales of AKCEA-ANGPTL3-L Rx Rx During the year ended December 31, 2019, we recorded revenue of $248.7 million from our license agreement with Pfizer. Our consolidated balance sheet at December 31, 2019 includes deferred revenue of $1.3 million related to our development services obligation. </t>
  </si>
  <si>
    <t>Equity and Stock-Based Compensation</t>
  </si>
  <si>
    <t>Disclosure Of Compensation Related Costs Sharebased Payments [Abstract]</t>
  </si>
  <si>
    <t>11 .
Equity and Stock-Based Compensation Series A Convertible Preferred Stock In December 2015, we issued and sold to Ionis an aggregate of 28,884,540 shares of Series A convertible preferred stock for a total purchase price of $100.0 million plus the grant of the rights and licenses we received under the Cardiometabolic License Agreement with Ionis. The $100.0 million of proceeds we received was recorded in Series A convertible preferred stock on our consolidated balance sheet. We had 28,884,540 shares of Series A convertible preferred stock authorized, issued and outstanding as of December 31, 2016, of which all was held by Ionis. Conversion Shares of our Series A convertible preferred stock were convertible 1:1 into common stock, subject to certain adjustments for reorganizations, reclassifications, stock splits, stock dividends and dilutive issuances. All shares of Series A convertible preferred stock automatically converted into common stock upon completion of the IPO in July 2017. As of December 31, 2019 and 2018, we had no shares of Series A convertible preferred stock issued or outstanding. Our IPO is discussed in Note 13, Initial Public Offering Preferred Stock In July 2017, our board of directors approved an amendment and restatement of our certificate of incorporation to, among other things, change the authorized shares of our preferred stock to 10,000,000 shares with a par value of $0.001, all of which are undesignated. Our board of directors may establish the rights, preference and privileges of the preferred stock from time to time. The amended and restated certificate of incorporation was approved by our stockholders and became effective upon the completion of our IPO and the filing of the amended and restated certificate of incorporation with the State of Delaware in July 2017. As of December 31, 2019 and 2018, there were no shares of Preferred Stock outstanding. Common Stock We had 125,000,000 shares of common stock authorized at December 31, 2019 and 2018, of which 100,993,173 and 89,345,978 shares were issued and outstanding as of December 31, 2019 and 2018, respectively. In May 2017, our board of directors approved an amendment to our certificate of incorporation to (1) effect a reverse stock split on outstanding shares of our common stock and preferred stock on a one-for-2.555 basis, (2) change the authorized shares of our preferred stock to 40,000,000 and (3) modify the threshold for automatic conversion of our preferred stock into shares of our common stock in connection with an IPO to eliminate the price per share threshold and only require that we raise at least $50.0 million in gross proceeds (collectively, the "Charter Amendment"). The par values of the common stock and preferred stock were not adjusted as a result of the reverse stock split. The amendment to our certificate of incorporation was approved by our stockholder and became effective upon the filing with the State of Delaware in June 2017. All issued and outstanding common stock and preferred stock and related share and per share amounts contained in these consolidated financial statements have been retroactively adjusted to reflect the reverse stock split for all periods presented. Stock Plans 2015 Equity Incentive Plan In December 2015, our board of directors and stockholder adopted and approved our 2015 Equity Incentive Plan, or 2015 EIP. In May 2017 and June 2017, our board of directors and stockholder, respectively, approved an amendment to the 2015 EIP in order to, among other things, increase the number of shares of common stock reserved for issuance thereunder to 8,500,000 shares of common stock in conjunction with the IPO. As of December 31, 2019, the aggregate number of shares of common stock that may be issued pursuant to stock awards under the 2015 EIP was 18,500,000 shares. The 2015 EIP also provides for the grant of non-statutory stock options, or NSOs, incentive stock options, or ISOs, stock appreciation rights, restricted stock awards and restricted stock unit awards. At December 31, 2019, a total of 8,866,474 options were outstanding, of which 3,094,602 were exercisable, 701,252 restricted stock unit awards were outstanding, and 4,541,985 shares were available for future grant under the 2015 EIP. 2017 Employee Stock Purchase Plan In May 2017 and June 2017, our board of directors and stockholder, respectively, approved our ESPP, which became effective upon the completion of our IPO, and the reservation for issuance thereunder of 500,000 shares of common stock. In addition, the number of shares of common stock that may be issued under the ESPP will automatically increase commencing on January 1, 2018 and ending on (and including) January 1, 2027 in an amount equal to the lesser of (i) 1% of the total number of shares of common stock outstanding on December 31st of the preceding calendar year, and (ii) 500,000 shares of common stock. On January 1, 2019, 500,000 shares of common stock were added to the ESPP. Under the ESPP, participating employees can elect to have a portion of their base pay withheld during a consecutive payment period for the purchase of shares of our common stock. At the conclusion of each offering period, participating employees can purchase shares of our common stock at 85% of the lesser of the closing price at the beginning or at the end of the period. As of December 31, 2019, the aggregate number of shares of common stock reserved under the ESPP was 1,500,000 and we had 1,428,725 shares available for future issuance under the ESPP. During the year ended December 31, 2019, 39,724 shares were issued under our ESPP. At December 31, 2019, accrued liabilities included $0.4 million of ESPP contributions for which the related shares are issued in the first quarter of 2020. Stock Option Activity The following table summarizes the stock option activity for the year ended December 31, 2019 (in thousands, except per share and contractual life data) for the 2015 EIP:
Number of Shares
Weighted Average Exercise Price per Share
Average Remaining Contractual Term (Years)
Aggregate Intrinsic Value
Outstanding at December 31, 2018
11,011
$
15.00
Granted
4,756
$
27.04
Exercised (1)
(3,541
)
$
7.99
Cancelled/forfeited/expired
(3,360
)
$
24.13
Outstanding at December 31, 2019
8,866
$
20.81
7.97
$
16,627
Exercisable at December 31, 2019
3,095
$
14.68
6.43
$
14,183
(1)
This amount includes 1,052 shares withheld to cover the exercise price for options which were net exercised The weighted-average estimated fair value of options granted were $27.04, $18.29 and $10.40 for the years ended December 31, 2019, 2018 and 2017, respectively. For the years ended December 31, 2019, 2018 and 2017, there were 3,540,593 stock options, 834,800 stock options and no stock options exercised, respectively. As of December 31, 2019, total unrecognized estimated non-cash stock-based compensation expense related to non-vested stock options was $45.9 million. Our actual expenses may differ from these estimates because we will adjust our unrecognized non-cash stock-based compensation expense for future forfeitures. We expect to recognize the cost of non-cash stock-based compensation expense related to non-vested stock options over a weighted average amortization period of 1.45 years. Restricted Stock Unit Activity The following table summarizes restricted stock unit, or RSU, activity for year ended December 31, 2019 (in thousands, except per share data):
Number of Shares
Weighted Average Grant Date Fair Value per Share
Non-vested at December 31, 2018
38
$
25.65
Granted
706
$
21.95
Vested
(9
)
$
25.76
Cancelled/forfeited/expired
(34
)
$
25.01
Non-vested at December 31, 2019
701
$
21.95
For years ended December 31, 2019, 2018 and 2017, the weighted-average grant date fair value of RSUs granted was $21.95, $27.80 and $23.04 per RSU, respectively. As of December 31, 2019, total unrecognized compensation cost related to RSUs was $12.5 million. We will adjust the total unrecognized compensation cost for future changes in estimated forfeitures. We expect to recognize this cost over a weighted average period of 2.47 years. Stock-based Compensation Expense and Valuation Information The following table summarizes the breakdown of stock-based compensation expense by line item within the statement of operations for the years ended December 31, 2019, 2018 and 2017 (in thousands):
Years Ended December 31,
2019
2018
2017
Cost of sales - product
$
437
$
160
$
—
Research and development expenses
11,895
9,435
8,630
Selling, general and administrative expenses
24,780
34,687
8,909
Total
$
37,112
$
44,282
$
17,539
Determining Fair Value Valuation. We measure stock-based compensation expense for equity-classified awards related to stock options and stock purchase rights under the ESPP at the grant date based on the estimated fair value of the award and we recognize the expense over the vesting period.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and stock purchase rights under the ESPP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 In valuing our options, we make a number of assumptions, including the risk-free interest rate, expected dividend yield, expected volatility, expected term, rate of forfeitures and fair value of common stock. We considered the following factors in applying these assumptions: Risk-Free Interest Rate. We determine the risk-free interest rate assumption based on the yields of U.S. Treasury securities with maturities that correspond to the term of the award. Expected Dividend Yield. We assume a dividend yield of zero as we have not paid dividends in the past and do not expect to pay dividends on our common stock for the foreseeable future. Expected Volatility. We do not have sufficient history to estimate the volatility of our common stock. We calculate expected volatility based on a blend of our historical volatility and reported data from selected publicly traded peer companies for which historical information is available. We plan to continue to use this blend to calculate our volatility until the historical volatility of our common stock is sufficient to measure expected volatility for future option grants. Expected Term. The expected term estimates represent the period of time that we expect the options to be outstanding. As we do not have historical information, we use the simplified method for estimating the expected term. Under the simplified method we calculate the expected term as the average time-to-vesting and the contractual life of the options. As we gain additional historical information, we will transition to calculating our expected term based on our exercise patterns. Rate of Forfeiture. We reduce stock-based compensation expense for estimated forfeitures. We estimate forfeitures at the time of grant and revise, if necessary, in subsequent periods if actual forfeitures differ from those estimates. Prior to the fourth quarter of 2019, we had estimated forfeitures based on Ionis’ historical rates as we did not have sufficient historical forfeiture information regarding our forfeiture activities. Beginning in the fourth quarter of 2019, we estimate forfeitures based on our historical experience as we determined that we have sufficient Akcea history for such an estimate. Fair Value of Common Stock. Prior to our IPO our board of directors estimated the fair value of our common stock considering, among other things, contemporaneous valuations of our common stock prepared by an unrelated third-party valuation firm in accordance with the guidance provided by the American Institute of Certified Public Accountants 2013 Practice Aid, Valuation of Privately-Held-Company Equity Securities Issued as Compensation. Subsequent to the IPO, we use the market closing price for our common stock on the date of grant as reported on Nasdaq to determine the fair value of our common stock on the date of grant. For the years ended December 31, 2019, 2018 and 2017, we used the following weighted-average assumptions in our Black-Scholes calculations for stock option grants under our 2015 EIP and ESPP: Employee Stock Options:
Years Ended December 31,
2019
2018
2017
Risk-free interest rate
2.3
%
2.8
%
1.9
%
Dividend yield
0.0
%
0.0
%
0.0
%
Volatility
75.5
%
77.1
%
79.5
%
Expected life
6.08 years
6.08 years
6.06 years
Board of Director Stock Options:
Years Ended December 31,
2019
2018
2017
Risk-free interest rate
1.8
%
2.9
%
1.9
%
Dividend yield
0.0
%
0.0
%
0.0
%
Volatility
73.8
%
78.2
%
79.4
%
Expected life
6.25 years
6.42 years
6.25 years
ESPP:
Years Ended December 31,
2019
2018
2017
Risk-free interest rate
2.4
%
1.9
%
1.1
%
Dividend yield
0.0
%
0.0
%
0.0
%
Volatility
60.0
%
64.2
%
73.3
%
Expected life
6 months
6 months
6 months</t>
  </si>
  <si>
    <t>Income Taxes</t>
  </si>
  <si>
    <t>Income Tax Disclosure [Abstract]</t>
  </si>
  <si>
    <t>1 2 .
Income Taxes Income (loss) before income taxes is comprised of (in thousands):
Years Ended December 31,
2019
2018
2017
United States
$
40,475
$
(218,794
)
$
(108,691
)
Foreign
2,489
(6,580
)
(11,593
)
Income (loss) before income tax expense
$
42,964
$
(225,374
)
$
(120,284
) The provision (benefit) for income taxes is comprised of (in thousands):
Years Ended December 31,
2019
2018
2017
Current:
Federal
$
1,692
$
—
$
—
State
87
73
1,041
Foreign
413
374
234
Total current
2,192
447
1,275
Income tax expense
$
2,192
$
447
$
1,275
Our expense (benefit) for income taxes differs from the amount computed by applying the U.S. federal statutory rate to income (loss) before taxes. The sources and tax effects of the differences are as follows (in thousands) :
Years Ended December 31,
2019
2018
2017
Pretax income (loss)
$
42,964
$
(225,374
)
$
(120,284
)
Statutory rate
9,023
21.0
%
(47,329
)
21.0
%
(42,099
)
35.0
%
State income tax net of federal benefit
(3,025
)
(7.0
)%
(6,441
)
2.9
%
(2,371
)
2.0
%
Impact of foreign tax rate differential
340
0.8
%
1,735
(0.8
)%
4,072
(3.4
)%
Net change in valuation allowance
(2,072
)
(4.8
)%
54,173
(24.0
)%
(18,917
)
15.7
%
IP Transfer
—
—
(3,947
)
1.8
%
—
—
Tax credits
(1,559
)
(3.6
)%
(4,035
)
1.8
%
4,189
(3.5
)%
IPO/Deconsolidation adjustment
—
—
—
—
37,911
(31.5
)%
Tax rate change
2,178
5.1
%
3,906
(1.7
)%
19,046
(15.8
)%
Nondeductible items and other
(222
)
(0.7
)%
1,734
(0.9
)%
(556
)
0.5
%
Inventory purchase from Ionis
(2,833
)
(6.6
)%
—
—
—
—
Intangible basis difference
(2,596
)
(6.0
)%
—
—
—
—
Foreign derived intangible income benefit
(481
)
(1.1
)%
—
—
—
—
Stock-based compensation
3,439
8.0
%
651
(0.3
)%
—
—
Effective rate
$
2,192
5.1
%
$
447
(0.2
)%
$
1,275
(1.0
)%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19 and 2018 are as follows (in thousands):
December 31,
2019
2018
Deferred Tax Assets:
Net operating loss carryovers
$
22,045
$
51,280
Tax credits
27,801
31,768
Stock-based compensation
7,825
11,812
Deferred revenue
—
6,876
Intangible and capital assets
99,038
56,984
Other
4,381
1,996
Total deferred tax assets
$
161,090
$
160,716
Deferred Tax Liabilities:
Fixed assets
(798
)
(811
)
Other
(2,512
)
—
Total deferred tax liabilities
$
(3,310
)
$
(811
)
Valuation allowance
(157,780
)
(159,905
)
Net deferred tax assets and liabilities
$
—
$
—
On December 22, 2017, the U.S. government enacted the Tax Act. The Tax Act created a new requirement on GILTI earned by foreign subsidiaries for tax years beginning on or after January 1, 2018. The GILTI provisions require foreign subsidiary earnings in excess of an allowable return on the foreign subsidiary’s assets to be included in our U.S. income tax return. Under U.S. GAAP, we are permitted to make an accounting policy election to either treat taxes due on future inclusions in U.S. taxable income related to GILTI as a current-period expense when incurred or to factor such amounts into our measurement of deferred taxes. We have made an accounting policy election to treat taxes due on GILTI inclusion as a current period expense. Prior to the completion of our IPO we filed our tax returns on a consolidated and combined basis with Ionis for federal and state income tax purposes, respectively. For financial statement purposes when we are required to file on a consolidated or combined basis, we calculate our income tax amounts, including net operating losses and tax credit carryforwards, using a separate return methodology which determines income taxes as if we were a separate taxpayer from Ionis. Effective July 19, 2017, the date of our IPO, we are no longer included in the consolidated federal income tax return with Ionis. We are still required to file most of our state tax returns on a consolidated or combined basis with Ionis. Therefore, for financial statement purposes we calculated our state income tax amounts using the separate return method. We have excluded from the deferred tax table above state net operating loss carryforwards (and the associated valuation allowance) that have been generated by Akcea on a separate company basis and utilized by Ionis in consolidated state tax return filings as the amounts represent hypothetical deferred tax assets which are not legally eligible to be utilized on tax returns by Akcea in future years. At December 31, 2019, we had federal and state tax net operating loss carry forwards on a separate basis of $99.5 million and $1.4 million, respectively. The federal net operating losses can be carried forward indefinitely. The state tax net operating loss carry forwards will begin to expire in 2031. We also have federal research and development tax credit carry forwards of $33.6 million that will begin to expire in 2034. Utilization of the net operating loss carry 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 We record a valuation allowance to reduce the balance of our net deferred tax assets to the amount we believe is more-likely-than-not to be realized. Due to our historical financial statement losses, we have a full valuation allowance recorded against our net deferred tax assets. We regularly assess the future realization of our net deferred tax assets and will reduce the valuation allowance in any such period in which we determine that all, or a portion, of our deferred tax assets are more-likely-than-not to be realized. Our valuation allowance decreased by $2.1 million from December 31, 2018 to December 31, 2019. The decease relates primarily to the utilization of net operating loss carryforwards in 2019 offset by an increase related to certain costs, which are capitalized and amortized for tax purposes. We analyze our filing positions in all the U.S. federal, state and foreign jurisdictions where we are required to file income tax returns to determine if we have any uncertain tax positions on any income tax returns. We recognize the impact of an uncertain tax position on an income tax return at the largest amount that the relevant taxing authority is more-likely-than not to sustain upon audit. We do not recognize a tax benefit if the position has a less than 50 percent likelihood of being sustained upon examination. The following table summarizes our gross unrecognized tax benefits (in thousands):
Years Ended December 31,
2019
2018
2017
Beginning balance of unrecognized tax benefits
$
5,606
$
5,001
$
5,012
Additions related to prior year tax positions
155
—
—
Additions related to the current year
601
691
1,723
Decreases related to prior year tax positions
(549
)
(86
)
(1,734
)
Ending balance of unrecognized tax benefits
$
5,813
$
5,606
$
5,001
Due to our valuation allowance, there are no unrecognized tax benefits at December 31, 2019 that would impact our effective tax rate, if recognized. We do not foresee any material changes to our gross unrecognized tax benefits within the next twelve months. We recognize interest and/or penalties related to income tax matters in income tax expense. We did not recognize any accrued interest and penalties related to gross unrecognized tax benefits during the years ended December 31, 2019, 2018 or 2017. We are subject to taxation in the United States and various state and foreign jurisdictions. The tax years for 2015 through 2019 are subject to examination by the U.S. federal, state and foreign tax authorities. We do not provide for a U.S. income tax liability and foreign withholding taxes on undistributed foreign earnings of our foreign subsidiaries as we consider those earnings to be permanently reinvested. The amount of unrecognized deferred tax liabilities associated with these earnings is immaterial.</t>
  </si>
  <si>
    <t>Initial Public Offering</t>
  </si>
  <si>
    <t>Initial Public Offering [Abstract]</t>
  </si>
  <si>
    <t>13 .
Initial Public Offering On July 19, 2017, we completed our IPO. Total net proceeds were $182.3 million, including the following:
•
$132.3 million from the sale of 17,968,750 shares of our common stock in our IPO of which $25.0 million was invested by Ionis; and
•
$50.0 million from the purchase of 6,250,000 shares by Novartis in a concurrent private placement. In addition, both of the following occurred in connection with the completion of our IPO on July 19, 2017:
•
the conversion of all outstanding shares of Series A convertible preferred stock into 28,884,540 shares of our common stock; and
•
the conversion of $106.0 million of outstanding principal plus accrued interest from the line of credit into 13,438,339 shares of common stock.</t>
  </si>
  <si>
    <t>Employment Benefits</t>
  </si>
  <si>
    <t>Compensation And Retirement Disclosure [Abstract]</t>
  </si>
  <si>
    <t>1 4 .
We have an employee 401(k) salary deferral plan covering all employees. Employees may make contributions by withholding a percentage of their salary up to the IRS annual limit of $19,000 and $25,000 in 2019 for employees under 50 years old and employees 50 years old or over, respectively. We made approximately $2.1 million, $1.6 million and $0.3 million in matching contributions for the years ended December 31, 2019, 2018 and 2017, respectively.</t>
  </si>
  <si>
    <t>Basic and Diluted Net Loss Per Share</t>
  </si>
  <si>
    <t>Earnings Per Share [Abstract]</t>
  </si>
  <si>
    <t>1 5 .
Basic and Diluted Net Loss Per Share We issued 28,884,540 shares of Series A convertible preferred stock in December 2015. The Series A convertible preferred stock converted into common stock in conjunction with the IPO in July 2017. As a result, there were 66,541,629 shares of common stock issued and outstanding and there were no longer any outstanding shares of Series A convertible preferred stock. We determined that the Series A convertible preferred stock was in substance common stock during the period that it was outstanding because the Series A convertible preferred stock was the lowest form of subordinated equity outstanding during that period and this class of stock would have been required to absorb the losses of the Company. Accordingly, we are using the two-class method for computing EPS. In connection with the TTR License Agreement with Ionis, we made distributions to Ionis representing the consideration to be paid in cash provided to Ionis in excess of the carrying value of the related assets acquired. These distributions are treated as dividends to Ionis; therefore, we have applied the two-class method loss per share to reflect the allocation of these distributions to the participating Ionis common shares. The two-class method is an earnings allocation formula that determines loss per share for each class of common stock and participating security according to dividends declared (or accumulated) and participation rights in undistributed earnings. For the purposes of calculating loss per share under the two-class method, we have allocated the net loss between the Series A convertible preferred stock, common stock owned by Ionis and common stock owned by others. Basic income (loss) per share for each class of stock is computed by dividing total distributable losses applicable to Series A convertible preferred stock, common stock owned by Ionis and common stock owned by others, including the 6% cumulative dividend contractually due to Series A convertible preferred shareholders, by the weighted-average of preferred and common shares outstanding during the requisite period. The cumulative preferred stock dividend was not paid upon completion of the IPO because the IPO was not a liquidation event or a change in control. Prior to the IPO, the 6% cumulative Series A convertible preferred stock dividend was considered as required under the two-class method regardless of whether those dividends were actually distributed. The following table summarizes the distributable income (losses) for the years ended December 31, 2019, 2018 and 2017:
Year Ended December 31,
2019
2018
2017
Net income (loss)
$
40,772
$
(225,821
)
$
(121,559
)
Preferred stock dividend
—
—
(20,100
)
Distributions to Ionis
(13,492
)
(7,792
)
—
Distributable income (losses)
$
27,280
$
(233,613
)
$
(141,659
) The following table summarizes the reconciliation of weighted-average shares outstanding used in the calculation of basic income (loss) per share for the years ended December 31, 2019, 2018 and 2017:
Year Ended December 31,
2019
2018
2017
Determination of shares:
Weighted-average preferred shares outstanding
—
—
15,748,009
Weighted-average common shares outstanding owned by Ionis
70,099,576
59,812,394
20,669,446
Weighted-average common shares outstanding owned by others
22,815,682
21,553,407
9,593,322
The following table summarizes the calculation of basic income (loss) per share for the years ended December 31, 2019, 2018 and 2017 (in thousands, except share and per share amounts):
Year Ended December 31,
2019
2018
2017
Losses attributable to preferred shares
$
—
$
—
$
(48,485
)
Less: Assumed dividend to preferred shares
—
—
20,100
Losses allocated to preferred shares
—
—
(28,385
)
Weighted-average preferred shares outstanding
—
—
15,748,009
Basic loss per preferred share
$
—
$
—
$
(1.80
)
Income (losses) allocated to Ionis
$
20,581
$
(171,730
)
$
(63,638
)
Plus: Distribution to Ionis
13,492
7,792
—
Income (losses) available to Ionis
34,073
(163,938
)
(63,638
)
Weighted-average common shares outstanding owned by Ionis
70,099,576
59,812,394
20,669,446
Basic income (loss) per common share owned by Ionis
$
0.49
$
(2.74
)
$
(3.08
)
Income (losses) allocated to common shares owned by others
$
6,699
$
(61,883
)
$
(29,536
)
Weighted-average common shares outstanding owned by others
22,815,682
21,553,407
9,593,322
Basic income (loss) per common share owned by others
$
0.29
$
(2.87
)
$
(3.08
) For the years ended December 31, 2018 and 2017, we incurred a net loss; therefore, we did not include dilutive common equivalent shares in the computation of diluted net loss per share because the effect would have been anti-dilutive. Common stock from the following would have had an anti-dilutive effect on net loss per share:
•
Options to purchase common stock;
•
Unvested restricted stock units; and
•
Employee Stock Purchase Plan. For the year ended December 31, 2019, we had net income. As a result, we computed diluted net income per share using the weighted-average number of common shares owned by Ionis, weighted-average number of common shares owned by others and dilutive common equivalent shares outstanding during the period. The following table summarizes the reconciliation of weighted-average shares outstanding and diluted common equivalent shares used in the calculation of diluted income per share for the year ended December 31, 2019:
Year Ended December 31,
2019
Determination of shares:
Weighted-average common shares outstanding owned by Ionis
70,099,576
Weighted-average common shares outstanding owned by others
22,815,682
Shares issuable upon exercise of stock options
2,413,624
Shares issuable upon restricted stock awards issuance
29,128
Shares issuable related to our ESPP
23,839
Weighted-average shares outstanding owned by others, plus assumed conversions
25,282,273
The following table summarizes the calculation of diluted income per share for the year ended December 31, 2019 (in thousands, except per share amounts):
Year Ended December 31,
2019
Income allocated to Ionis
$
20,049
Plus: Distribution to Ionis
13,492
Income available to Ionis
33,541
Weighted-average common shares outstanding owned by Ionis
70,099,576
Diluted income per common share owned by Ionis
$
0.48
Income allocated to common shares owned by others, plus assumed conversions
$
7,231
Weighted-average common shares outstanding owned by others, plus assumed conversions
25,282,273
Diluted income per common share owned by others
$
0.29</t>
  </si>
  <si>
    <t>Contractual Obligations and Commitments</t>
  </si>
  <si>
    <t>Commitments And Contingencies Disclosure [Abstract]</t>
  </si>
  <si>
    <t xml:space="preserve">1 6 .
Operating Lease Operating Lease On April 5, 2018, we entered into an operating lease agreement for 30,175 square feet of office space located in Boston, Massachusetts for our corporate headquarters. The lease commencement date was August 15, 2018 and we took occupancy in September 2018. We are leasing this space under a non-cancelable operating lease with an initial term of 123 months and an option to extend the lease for an additional five-year term. We did not include the extension option in our right-of-use asset and lease liability calculation as we do not consider it reasonably certain that we would exercise the option. Under the lease agreement, we received a three-month free rent period, which commenced on August 15, 2018, and a tenant improvement allowance up to $3.8 million. We provided the lessor with a letter of credit to secure our obligations under the lease in the initial amount of $2.4 million, to be reduced to $1.8 million on the third anniversary of the rent commencement date and to $1.2 million on the fifth anniversary of the rent commencement date if we meet certain conditions set forth in the lease at each such time. The letter of credit amount is included in deposits and other assets on the accompanying consolidated balance sheet . On November 12, 2018, we entered into an operating lease agreement with Ionis to sublease 4,723 square feet of office space located in Carlsbad, California. The commencement date was March 2018 and the term of the lease is 64 months with a four-month free rent period. There is no extension option for this lease. On May 8, 2019, we entered into an operating lease agreement for office space located in Dublin, Ireland. The lease commenced in May 2019 and the initial term of the lease is 18 months with an extension option. We have included a 12-month extension period in our right-of-use asset and lease liability calculation as we consider it reasonably certain that we will exercise the option to extend the lease for an additional 12 months. Operating lease expense for the years ended December 31, 2019, 2018 and 2017 was $2.1 million, $2.4 million and $0.7 million, respectively. We recognize rent expense on a straight-line basis over the lease term for the lease of our office spaces. Cash paid for amounts included in the measurement of lease liabilities for the year ended December 31, 2019 was $2.4 million and was included in net cash used in operating activities in our consolidated statement of cash flows. Other information related to our operating lease is as follows (dollar amounts in thousands):
At December 31, 2019
Operating lease right-of-use assets
$
11,094
Operating lease liabilities (1)
15,551
Weighted average remaining lease term
8.7 years
Weighted average discount rate
8
%
(1)
Current portion of $1.4 million included in other current liabilities and remaining $14.2 million included in long-term portion of lease liabilities in our consolidated balance sheet. Annual maturities of our operating lease liabilities as of December 31, 2019 are as follows (in thousands):
Years Ended December 31,
Operating Leases
2020
$
2,501
2021
2,506
2022
2,403
2023
2,400
2024
2,395
Thereafter
9,565
Total minimum lease payments
$
21,770
Less:
Imputed interest
(6,219
)
Total operating lease liability
$
15,551
Purchase Commitments Purchase commitments include agreements to purchase goods or services that are enforceable and legally binding on us and that specify all significant terms, including, fixed or minimum quantities to be purchased; fixed, minimum or variable price provisions; and the approximate timing of the transaction. Such obligations are related principally to inventory purchase orders based on our current manufacturing needs and require significant lead times to be fulfilled by our vendors. Purchase commitments exclude agreements that are cancelable without penalty. As of December 31, 2019, our purchase commitments for the following 12 months were $4.3 million. </t>
  </si>
  <si>
    <t>Restructuring</t>
  </si>
  <si>
    <t>Restructuring And Related Activities [Abstract]</t>
  </si>
  <si>
    <t>1 7 .
Restructuring On September 6, 2018, we enacted a plan to reorganize our workforce to better align with the immediate needs of our business, or the Reorganization Plan, following the August 27, 2018 announcement of the FDA’s issuance of a Complete Response Letter for our New Drug Application for WAYLIVRA. In connection with the Reorganization Plan, we reduced our workforce by approximately 12%. The Reorganization Plan was approved by our board of directors on September 2, 2018 and affected employees were informed on September 6, 2018. The Reorganization Plan impacted U.S. employees primarily from the WAYLIVRA field team and functions focused principally on WAYLIVRA. For the year ended December 31, 2018, we recorded $1.7 million of restructuring-related costs in operating expense including employee severance, benefits and related costs, net of adjustments for employees who forfeited part of their benefits. In addition, we also recorded $0.4 million of non-cash stock option modifications expenses related to the Reorganization Plan for the year ended December 31, 2018. We did not incur any additional significant costs associated with this reorganization in 2019 and we have no remaining liability associated with the Reorganization Plan as of December 31, 2019. The following table summarizes the restructuring costs by category for the periods indicated (in thousands):
Year Ended December 31, 2018
Cash
Adjustment
Non-Cash
Total
Research and development
$
327
$
(34
)
$
209
$
502
Selling, general and administrative
1,562
(116
)
200
$
1,646
Total
$
1,889
$
(150
)
$
409
$
2,148
The following table summarizes the restructuring reserve included in accrued compensation for the periods indicated (in thousands):
Years Ended December 31,
2019
2018
Restructuring reserve beginning balance
$
43
$
—
Restructuring expenses incurred during the period
—
1,889
Adjustments during the period
—
(150
)
Amounts paid during the period
(43
)
(1,696
)
Restructuring reserve ending balance
$
—
$
43</t>
  </si>
  <si>
    <t>Legal Proceedings</t>
  </si>
  <si>
    <t>Loss Contingency Information About Litigation Matters [Abstract]</t>
  </si>
  <si>
    <t>18.
Legal Proceedings From time to time, we may be involved in legal proceedings arising in the ordinary course of our business. Periodically, we evaluate the status of each legal matter and assess our potential financial exposure. If the potential loss from any legal proceeding is considered probable and the amount can be reasonably estimated, we accrue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to us at the time. As additional information becomes available, we reassess the potential liability related to the legal proceeding and may revise our estimates. On November 11, 2019, a purported Company stockholder filed an action in the Delaware Court of Chancery captioned City of Cambridge Retirement System v. Crooke, et al. L Rx</t>
  </si>
  <si>
    <t>Quarterly Financial Data (Unaudited)</t>
  </si>
  <si>
    <t>Quarterly Financial Information Disclosure [Abstract]</t>
  </si>
  <si>
    <t>1 9 .
The following financial information reflects all normal recurring adjustments, which are, in the opinion of management, necessary for a fair statement of the results of the interim periods. Summarized quarterly data for the years ended December 31, 2019 and 2018 are as follows (in thousands, except per share data):
2019 Quarters
First Quarter
Second Quarter
Third Quarter
Fourth Quarter
Revenue:
Product revenue, net
$
6,754
$
9,865
$
11,944
$
13,690
Licensing revenue
—
6,036
136
4,000
Research and development and license revenue under collaborative agreements
157,062
10,722
8,544
259,790
Total revenue
163,816
26,623
20,624
277,480
Expenses:
Cost of sales - product
1,041
1,364
967
1,197
Cost of sales - intangible asset amortization
1,403
1,419
1,434
1,434
Cost of license
—
3,000
—
2,400
Research and development
99,619
20,271
24,797
148,165
Selling, general and administrative
44,602
50,740
34,905
51,434
Net loss share from commercial activities under arrangement with Ionis Pharmaceuticals, Inc.
(9,056
)
(11,465
)
(8,889
)
(10,313
)
Total expenses
137,609
65,329
53,214
194,317
Income (loss) from operations
26,207
(38,706
)
(32,590
)
83,163
Other income (expense):
Investment income
1,224
1,571
1,487
1,223
Other expense
(112
)
(28
)
(136
)
(339
)
Income (loss) from operations
27,319
(37,163
)
(31,239
)
84,047
Income tax expense
(132
)
(160
)
(259
)
(1,641
)
Net income (loss)
$
27,187
$
(37,323
)
$
(31,498
)
$
82,406
Net income (loss) per share of common stock owned by Ionis, basic
$
0.35
$
(0.40
)
$
(0.34
)
$
0.87
Weighted-average shares of common stock outstanding owned by Ionis, basic
68,581,967
70,221,338
70,221,338
71,341,992
Net income (loss) per share of common stock owned by others, basic
$
0.15
$
(0.40
)
$
(0.34
)
$
0.87
Weighted-average shares of common stock outstanding owned by others, basic
22,126,363
22,573,900
22,821,555
23,723,298
Net income (loss) per share of common stock owned by Ionis, diluted
$
0.34
$
(0.40
)
$
(0.34
)
$
0.86
Weighted-average shares of common stock outstanding owned by Ionis, diluted
68,581,967
70,221,338
70,221,338
71,341,992
Net income (loss) per share of common stock owned by others, diluted
$
0.15
$
(0.40
)
$
(0.34
)
$
0.86
Weighted-average shares of common stock outstanding owned by others, diluted
25,545,975
22,573,900
22,821,555
24,862,521
2018 Quarters
First Quarter
Second Quarter
Third Quarter
Fourth Quarter
Revenue:
Product revenue, net
$
—
$
—
$
—
$
2,237
Licensing revenue
—
—
12,000
—
Research and development and license revenue under collaborative agreements
17,108
18,321
7,241
7,960
Total revenue
17,108
18,321
19,241
10,197
Expenses:
Cost of sales - product
—
—
1,043
777
Cost of sales - intangible asset amortization
—
—
701
2,012
Cost of license
—
—
7,200
—
Research and development
27,970
39,457
29,381
33,532
Selling, general and administrative
19,465
42,287
45,924
45,934
Net loss share from commercial activities under arrangement with Ionis Pharmaceuticals, Inc.
—
—
—
—
Total expenses
47,435
81,744
84,249
82,255
Loss from operations
(30,327
)
(63,423
)
(65,008
)
(72,058
)
Other income (expense):
Investment income
868
1,546
1,675
1,542
Other (expense) income
(168
)
45
(25
)
(41
)
Loss before income tax expense
(29,627
)
(61,832
)
(63,358
)
(70,557
)
Income tax expense
—
(214
)
(233
)
—
Net loss
$
(29,627
)
$
(62,046
)
$
(63,591
)
$
(70,557
)
Net loss per share of common stock owned by Ionis, basic
$
(0.44
)
$
(0.72
)
$
(0.73
)
$
(0.79
)
Weighted-average shares of common stock outstanding owned by Ionis, basic
45,447,879
60,832,494
65,538,467
67,129,553
Net loss per share of common stock owned by others, basic
$
(0.44
)
$
(0.85
)
$
(0.73
)
$
(0.79
)
Weighted-average shares of common stock outstanding owned by others, basic
21,171,372
21,492,157
21,671,415
21,869,713
Net loss per share of common stock owned by Ionis, diluted
$
(0.44
)
$
(0.72
)
$
(0.73
)
$
(0.79
)
Weighted-average shares of common stock outstanding owned by Ionis, diluted
45,447,879
60,832,494
65,538,467
67,129,553
Net loss per share of common stock owned by others, diluted
$
(0.44
)
$
(0.85
)
$
(0.73
)
$
(0.79
)
Weighted-average shares of common stock outstanding owned by others, diluted
21,171,372
21,492,157
21,671,415
21,869,713
(1)
We computed net loss per share independently for each of the quarters presented. Therefore, the sum of the quarterly net loss per share will not necessarily equal the total for the year.
( 2 )
We did not include dilutive common equivalent shares in the computation of diluted net loss per share because the effect would have been antidilutive. We included dilutive common equivalent shares in the computation of diluted net income per share.</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stock-based compensation and income taxes. Estimates are periodically reviewed in light of changes in facts, circumstances and experience. Changes in estimates are recorded in the period in which they become known. Actual results could differ from those estimates.</t>
  </si>
  <si>
    <t>Translation of Foreign Currency</t>
  </si>
  <si>
    <t xml:space="preserve">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in accumulated other comprehensive income (loss) as a component of stockholders’ equity. </t>
  </si>
  <si>
    <t>Concentration of Credit Risk</t>
  </si>
  <si>
    <t>Concentration of Credit Risk Financial instruments that potentially subject us to concentrations of credit risk consist primarily of cash, cash equivalents, short-term investments and accounts receivable. We place our cash,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Cash Equivalents And Short Term Investments</t>
  </si>
  <si>
    <t>Cash Equivalents and Short-Term Investments We consider all liquid investments with maturities of three months or less when we purchase them to be cash equivalents. Our short-term investments have initial maturities of greater than three months from the date of purchase. We classify our short-term investments as available-for-sale and we carry them at fair market value based upon prices for identical or similar items on the last day of the fiscal period. We record unrealized gains and losses as a separate component of comprehensive income (loss) and we include net realized gains and losses in investment income on our consolidated statement of operations. We use the specific identification method to determine the cost of securities sold.</t>
  </si>
  <si>
    <t>Accounts Receivable</t>
  </si>
  <si>
    <t>Accounts Receivable Our accounts receivable balance is comprised of payments due from our partners in connection with our collaborative agreements and from our customers for product sales. We record receivables for product sales net of allowances for prompt payment discounts and other related fees and discounts based on contractual terms with our customers. We have standard payment terms that generally require payment within 30 to 90 days. We do not adjust our receivables for the effects of a significant financing component at contract inception if we expect to collect the receivables in one year or less from the time of sale. We provide reserves against trade receivables for estimated losses that may result from a customer's inability to pay. Amounts determined to be uncollectible are charged or written-off against the reserve. As of December 31, 2019 and 2018, we did not recognize any reserves for uncollectible accounts.</t>
  </si>
  <si>
    <t xml:space="preserve">Inventory Prior to the regulatory approval of our product candidates, we incur expenses for the manufacturing of drug product that could potentially be available to support the commercial launch of our products. Until the first reporting period when regulatory approval has been received or is otherwise considered probable, we record all such costs as research and development expense. WAYLIVRA inventory-related costs incurred subsequent to April 1, 2019 and TEGSEDI inventory-related costs incurred subsequent to July 1, 2018 are reflected as inventory on our consolidated balance sheet at the lower of cost or net realizable value under the first-in, first-out, or FIFO, basis. We periodically analyze our inventory levels and write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our management and if actual market conditions are less favorable than projected by our management, additional write-downs of inventory may be required which would be recorded as a cost of product sales in the consolidated statement of operations. At December 31, 2018, a majority of our physical inventory for TEGSEDI was produced prior to when we obtained regulatory approval and accordingly had no cost basis as we recorded the related costs as research and development expense in prior periods. We obtained the first regulatory approval for TEGSEDI in July 2018 and for WAYLIVRA in May 2019. At December 31, 2019, our physical inventory for TEGSEDI and WAYLVRA included API that we produced prior to when we obtained regulatory approval. As such, this API has no cost basis as we had previously expensed these costs as R&amp;D expenses. </t>
  </si>
  <si>
    <t>Property and Equipment Property and equipment are recorded at cost and depreciated using the straight-line method over the estimated useful life of each asset. Furniture and fixtures are depreciated over seven years. Computer equipment and software are depreciated over three years. Manufacturing equipment is depreciated over five years. Leasehold improvements are amortized over the shorter of the lease term or the ten-year estimated useful life of the asset. Upon retirement or sale, the cost of assets disposed of and the related accumulated depreciation are removed from the accounts and any resulting gain or loss is credited or charged to income. Repairs and maintenance costs are expensed as incurred.</t>
  </si>
  <si>
    <t>Leases</t>
  </si>
  <si>
    <t>Leases Topic 842 Adoption In February 2016, the Financial Accounting Standards Board, or FASB, issued amended accounting guidance related to lease accounting. This guidance superseded the lease requirements we previously followed in ASC Topic 840, Leases Leases We adopted Topic 842 on January 1, 2019 and adjusted our opening consolidated balance sheet on that date to record our operating lease right-of-use assets and lease liabilities. We adopted Topic 842 using the available practical expedients permitted under the transition guidance within the new standard, which, among other things, allowed us to carry forward historical lease classification of those leases we had in place as of January 1, 2019. Results for the year ended December 31, 2019 are presented under Topic 842. Results for the year ended December 31, 2018 are presented in accordance with our historic accounting under Topic 840. The impact of the adoption of Topic 842 on the accompanying condensed consolidated balance sheet as of January 1, 2019 was as follows (in thousands):
December 31, 2018
Adjustment due to adoption of Topic 842
January 1, 2019
Operating lease right-of-use assets
—
11,932
11,932
Other current liabilities
968
1,029
1,997
Long-term portion of lease liabilities
4,442
10,915
15,357
We determine if an arrangement contains a lease at inception. We currently only have operating leases. We recognize an operating lease right-of-use asset and associated short and long-term lease liability for operating leases greater than one year on our consolidated balance sheet. We calculate our operating lease right-of-use asset and lease liability based on the present value of the future minimum lease payments we will pay over the lease term. We determine the lease term at the commencement date of the lease and we include renewal options in the lease term if we are reasonably certain that we will exercise the option. As our current leases do not provide an implicit interest rate, we used our incremental borrowing rate in determining the present value of future payments. We estimate the incremental borrowing rate based on the observed interest rates for secured debt issued by companies with similar credit ratings and with similar terms. Our operating lease right-of-use asset also includes any lease payments we made and excludes any tenant improvement allowances we received. We recognize rent expense for the lease components of our operating leases on a straight-line basis over the term of our lease. We recognize non-lease components, such as common area maintenance expenses, in the period we incur the expense.</t>
  </si>
  <si>
    <t>Intangible Assets We obtained exclusive licenses from Ionis for specific patents that Ionis owns and maintains related to our medicine pipeline. We recorded our licenses from Ionis as a capital contribution using the carryover basis of Ionis' historical cost for the related patents. We are amortizing our capitalized licenses over their estimated useful life, which is the term of the underlying individual patents owned by Ionis. In addition, we maintain definite-lived intangible assets related to regulatory milestone payments made to Ionis that are recoverable through future cash flows from approved products, which are capitalized as licensed intangible assets. These assets are amortized over their remaining useful lives, which are generally estimated to be the remaining patent life. If our estimate of the product’s useful life is shorter than the remaining patent life, then the shorter period is used. Intangible assets are amortized using the economic consumption method if anticipated future revenue can be reasonably estimated. The straight-line method is used when future revenue cannot be reasonably estimated. We use the straight-line method and amortization expense is recorded as a component of cost of sales to the extent the underlying license is related to a commercial product or research and development prior to product commercialization in the consolidated statement of operations. We assess our intangible assets for impairment if indicators are present or changes in circumstances suggest that impairment may exist. Events that could result in an impairment or trigger an interim impairment assessment may include actions by regulatory authorities with respect to us or our competitors, the receipt of additional clinical or nonclinical data regarding our medicine or a potentially competitive medicine, changes in the clinical development program for a medicine or new information regarding potential sales for the medicine. If impairment indicators are present or changes in circumstances suggest that impairment may exist, we perform a recoverability test by comparing the sum of the estimated undiscounted cash flows of each intangible asset to its carrying value on the consolidated balance sheet. If the undiscounted cash flows used in the recoverability test are less than the carrying value, we would determine the fair value of the intangible asset and recognize an impairment loss if the carrying value of the intangible asset exceeds its fair value.</t>
  </si>
  <si>
    <t>Fair Value of Financial Instruments</t>
  </si>
  <si>
    <t>Fair Value of Financial Instruments We have estimated the fair value of our financial instruments. The amounts reported for cash equivalents, accounts payable and accrued expenses approximate fair value because of their short maturities. We report our investment securities at their estimated fair value based on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have not historically held any Level 3 investments. Our securities have been classified as Level 1 or Level 2. We obtain the fair value of our Level 2 investments from our custodian bank and from a professional pricing service. We validate the fair value of our Level 2 investments by understanding the pricing model used by the custodian banks or professional pricing service provider and comparing that fair value to the fair value based on observable market prices. We recognize transfers between levels of the fair value hierarchy on the date of the event or change in circumstances that caused the transfer . No transfers between levels have occurred to date</t>
  </si>
  <si>
    <t>Revenue Recognition</t>
  </si>
  <si>
    <t>Revenue Recognition Collaboration and License Revenue Effective January 1, 2018, we adopted Accounting Standards Codification, or ASC, Topic 606, Revenue from Contracts with Customer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then assess whether each promised good or service is distinct. When we offer options for additional goods or services, such as an option to license a medicine in the future or for additional goods or services to be provided in the future, we evaluate whether such options are material rights that should be treated as additional performance obligations. We typically have concluded that the option to license a medicine or the options for additional goods or services that may be requested in the future under our collaboration agreements are not material rights as the amounts attributable to such options represent standalone selling price, and therefore no consideration is allocated to these items at the inception of an agreement. When a partner exercises its option to license a medicine or requests the additional goods or services, a new performance obligation is created for that item. Once performance obligations are identified, we then recognize as revenue the amount of the transaction price that we allocated to the respective performance obligation when (or as) each performance obligation is satisfied, either at a point in time or over time. If the performance obligation is satisfied over time, we recognize revenue based on the use of an output or input method. As of December 31, 2019, we had four collaboration and license revenue agreements: our strategic collaboration, option and license agreement with Novartis Pharma AG, or Novartis, which we entered into in January 2017; our TTR development, commercialization, collaboration and license agreement with Ionis, which we entered into in April 2018 and pursuant to which we are recognizing commercial product revenue related to TEGSEDI sales subsequent to product launch in the fourth quarter of 2018; our collaboration and license agreement with PTC Therapeutics International Limited, or PTC Therapeutics, which we entered into in August 2018; and our license agreement with Pfizer Inc., or Pfizer, which we entered into in October 2019. For a complete discussion of the accounting related to our license and collaboration agreements, see Note 7, Strategic Collaboration with Novartis, Note 8 , License Agreements and Services Agreement with Ionis , Note 9, Collaboration and License Agreement with PTC Therapeutics and Note 10 , License Agreement with Pfizer .</t>
  </si>
  <si>
    <t>Product Revenue, Net</t>
  </si>
  <si>
    <t>Product Revenue, Net Subsequent to obtaining regulatory approval from the U.S. Food and Drug Administration, or FDA, on October 5, 2018, we began to sell TEGSEDI in the U.S. in the fourth quarter of 2018. The product is distributed through an exclusive distribution agreement with a third-party logistics company, or 3PL, that takes title to the product and represents our sole customer in the U.S. Our U.S. customer distributes TEGSEDI to a specialty pharmacy and a specialty distributor (collectively referred to as “wholesalers”), who then distribute the product to health care providers and patients. On July 11, 2018, we obtained regulatory approval of TEGSEDI in Europe, following which we began to sell TEGSEDI in the E.U. in the fourth quarter of 2018. On May 7, 2019, we obtained regulatory approval of WAYLIVRA in the E.U., following which we began to sell WAYLIVRA in the E.U. in the third quarter of 2019. TEGSEDI and WAYLIVRA are distributed through 3PLs that distribute the product to hospitals and pharmacies in the E.U . Revenue from product sales is recognized when the customer obtains control of our product, which occurs upon transfer of title to the customer. Revenue is recognized at the amount that we expect to be entitled to in exchange for the sale of our product. This amount includes both fixed and variable consideration and excludes amounts that are collected from customers and remitted to governmental authorities. We record shipping and handling costs related to commercial products within cost of goods sold on our consolidated statement of operations. We classify payments to customers or other parties in the distribution channel for services that are distinct and priced at fair value as selling, general and administrative expenses on our consolidated statement of operation. Payments to customers or other parties in the distribution channel that do not meet those criteria are classified as a reduction of revenue, as discussed further below. We have elected not to adjust consideration for the effects of a significant financing component when the period between the transfer of a promised good or service to the customer and when the customer pays for that good or service will be one year or less. Our payment terms are generally between thirty to ninety days . Reserves for Variable Consideration Revenue from product sales is recorded at the net sales price (transaction price), which includes estimates of variable consideration for which reserves are established related to discounts, returns, chargebacks, rebates, co-pay assistance and other allowances that are offered within contracts between us and our customers, wholesalers, health care providers and other indirect customers relating to the sale of TEGSEDI and WAYLIVRA. These reserves are based on the amounts earned or to be claimed on the related sales and are classified as a reduction of accounts receivable or a current liability.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product revenue net of these reserves reflects our best estimate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 The following are the components of variable consideration related to product revenue: Chargebacks: In the U.S., we estimate obligations resulting from contractual commitments with the government and other entities to sell products to qualified healthcare providers at prices lower than the list prices charged to our U.S. customer. Our U.S. customer charges us for the difference between what they pay for the product and the selling price to the qualified healthcare providers. We record reserves and reduce our product revenue for these chargebacks related to product sold to our U.S. customer during the reporting period as well as our estimate of product that remains in the distribution channel at the end of the reporting period that we expect will be sold to qualified healthcare providers in future periods . Our established reserve for chargebacks is included in accrued liabilities on our consolidated balance sheet . Government rebates: We are subject to discount obligations under government programs, including Medicaid and Medicare programs in the U.S., and similar programs in certain countries in Europe. We record reserves for government rebates based on statutory discount rates and estimated utilization in the period in which revenue is recognized. We estimate Medicaid and Medicare rebates based upon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expect we will owe an additional liability under the Medicare Part D program. On a quarterly basis, we update our estimates and record any adjustments in the period that we identify the adjustments . Managed care rebates: We are subject to rebates in connection with a value-based agreement with a certain commercial payer. Rebate accruals are recorded in the same period the related revenue is recognized, resulting in a reduction of product revenue and the establishment of a liability which is included in accrued liabilities on our consolidated balance sheet. This rebate is based on a fixed percentage and includes a price increase limit allowance (price protection). Our estimate for managed care rebates is based upon estimated payer mix and the applicable contractual rebate rate. Trade discounts and allowances: We provide customary invoice discounts on sales to our U.S. customer for prompt payment. The discounts are recorded in the same period the related revenue is recognized, resulting in a reduction of product revenue, and the establishment of a reserve that is offset against our accounts receivable balance on our consolidated balance sheet. Distribution fees: We receive and pay for various distribution services provided by our U.S. and E.U. customers and our U.S. wholesalers. These fees are generally accounted for as a reduction of revenue in the same period the related revenue is recognized, and an establishment of a reserve that is offset against our accounts receivable balance on our consolidated balance sheet. To the extent that the services received are distinct from the sale of products to our customers, we classify these payments as selling, general and administrative expenses. Product Returns: Our U.S. customer has return rights and our wholesalers in the U.S. have limited return rights primarily related to the product’s expiration date. We estimate the amount of product sales that may be returned and record the estimate as a reduction of revenue and a refund liability included in accrued liabilities in our consolidated balance sheet in the period the related product revenue is recognized. Based on our distribution model, contractual inventory limits with our U.S. customer and wholesalers and the price of TEGSEDI, we believe there will be minimal returns in the U.S. Our E.U. customers only take title to TEGSEDI and WAYLIVRA when an order is received and therefore only maintain inventory levels of our products based on demand. Accordingly, there is limited return risk in the E.U. and we have not recorded any return estimate in the transaction price for products sold in the E.U . Other incentives: In the U.S., other incentives include co-payment assistance that we provide to patients with commercial insurance that have coverage and reside in states that allow co-payment assistance. The calculation of the accrual for co-payment assistance is based on an estimate of claims and the cost per claim that we expect to receive associated with product that has been recognized as revenue. Our estimate is recorded in the same period the related revenue is recognized, resulting in a reduction of product revenue and the establishment of a liability which is included in accrued liabilities on our consolidated balance sheet . During the year ended December 31, 2019, we recorded product revenue, net, of $42.3 million, which consisted of $34.6 million of TEGSEDI sales in the U.S., and $7.7 million of TEGSEDI and WAYLIVRA sales in the E.U. This is compared to the year ended December 31, 2018 product revenue, net, of $2.2 million which consisted of $1.2 million of TEGSEDI sales in the U.S., and $1.0 million of TEGSEDI sales in the E.U. The following table summarizes balances and activity in each of the product revenue allowance and reserve categories for the years ended December 31, 2019 and 2018 (in thousands):
Chargebacks, discounts and fees
Government and other rebates
Returns
Total
Balance at December 31, 2017
$
—
$
—
$
—
$
—
Provision related to current period sales
50
293
5
348
Adjustment related to prior period sales
—
—
—
—
Credit or payments made during the period
—
—
—
—
Balance at December 31, 2018
50
293
5
348
Provision related to current period sales
1,240
2,604
192
4,036
Adjustment related to prior period sales
(4
)
(28
)
—
(32
)
Credits or payments made during the period
(1,016
)
(1,516
)
—
(2,532
)
Balance at December 31, 2019
$
270
$
1,353
$
197
$
1,820</t>
  </si>
  <si>
    <t>Cost of Product Sales</t>
  </si>
  <si>
    <t>Cost of Product Sales As a result of receiving marketing authorization, or MA, approval in the E.U. for WAYLIVRA in May 2019 and TEGSEDI in July 2018, we began recording all WAYLIVRA and TEGSEDI expenses related to commercial product as cost of product sales starting in April 2019 and July 2018, respectively. Cost of product sales consists of manufacturing costs, transportation and freight, and indirect overhead costs associated with the commercial manufacturing and distribution of WAYLIVRA and TEGSEDI. Cost of product sales may also include period costs related to certain commercial manufacturing services and inventory adjustment charges. Additionally, we previously expensed a significant portion of the cost of producing WAYLIVRA and TEGSEDI that we used in the commercial launch of these products as research and development expense prior to the regulatory approval of WAYLIVRA and TEGSEDI.</t>
  </si>
  <si>
    <t>Commercial Sublicensing Expenses</t>
  </si>
  <si>
    <t>Commercial Sublicensing Expenses We incur sublicense expenses under our development, commercialization, collaboration and license agreement, or TTR License Agreement, and our development, commercialization and license agreement, or Cardiometabolic License Agreement, with Ionis related to the medicines we have licensed under these agreements. We include our sublicense fee expenses in cost of license expenses on our consolidated statement of operations for those medicines that are approved for marketing. We recognize sublicense fee expenses in the period they are incurred.</t>
  </si>
  <si>
    <t>Research and Development Expense</t>
  </si>
  <si>
    <t>Research and Development Expenses Our research and development expenses include wages, benefits, facilities, supplies, external services, clinical study and manufacturing costs and other expenses that are directly related to our research and development activities. We expense research and development costs as we incur them. We do not conduct research activities and no such costs are included in these amounts. If we make payments for research and development services prior to the services being rendered, we record those amounts as prepaid assets on our balance sheet and we expense them as the services are provided. Research and Development Sublicensing Expenses We incur sublicense expenses under our Cardiometabolic Development, Commercialization and License Agreement with Ionis related to the medicines we have licensed under the agreement. We include our sublicense fee expenses in research and development expenses on our consolidated statement of operations since the applicable medicines are not yet approved for marketing. We recognize sublicense fee expenses in the period they are incurred.</t>
  </si>
  <si>
    <t>Estimated Liability for Research and Development Costs</t>
  </si>
  <si>
    <t>Estimated Liability for Research and Development Costs We record accrued liabilities related to expenses for which vendors or service providers have not yet billed us. These liabilities are for products or services that we have received and primarily relate to ongoing nonclinical and clinical studies. These costs primarily include third-party clinical management costs, costs for contract research organizations, laboratory and analysis costs, toxicology studies and investigator grants. We have medicines in concurrent nonclinical and clinical studies at several sites throughout the world. To ensure that we have adequately provided for ongoing nonclinical and clinical research and development costs during the period in which we incur such costs, we maintain an accrual to cover these costs. We update our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amounts.</t>
  </si>
  <si>
    <t>Stock-Based Compensation Expense</t>
  </si>
  <si>
    <t>Stock-Based Compensation Expense We measure stock-based compensation expense for equity-classified awards, principally related to stock options, restricted stock units, or RSUs, and stock purchase rights under our employee stock purchase plan, or ESPP, based on the estimated fair value of the award on the date of grant. We recognize the value of the portion of the award that we ultimately expect to vest as stock-based compensation expense over the requisite vesting period in our consolidated statement of operations. We reduce stock-based compensation expense for estimated forfeitures at the time of grant and revise the expense in subsequent periods if actual forfeitures differ from those estimates. We value our stock option awards and stock purchase rights under our ESPP using the Black-Scholes model. The determination of the grant date fair value of options using an option pricing model is affected principally by our common stock fair value and requires us to make a number of other assumptions, including: the expected life of the option, the volatility of the underlying stock, the risk-free interest rate and expected dividends. The fair value of RSUs is based on the market price of our common stock on the date of grant. We have granted RSUs with various vesting terms between six months and four years. Prior to December 2015, Ionis granted our employees options to purchase shares of Ionis' common stock, or Ionis options. In December 2015, we granted our employees holding Ionis options additional options to purchase shares of our common stock, or Akcea options. We determined the stock-based compensation expense for the Ionis options at the date of grant and recognized compensation expense over the vesting period of the Ionis options. In December 2015, we accounted for the issuance of the Akcea options as a modification to the original grant of the Ionis options because the grant of the Ionis options and Akcea options essentially represented a single stock award as the exercisability provisions of the Ionis option grants and Akcea option grants were interrelated and mutually exclusive. The total compensation expense measured on the modification date was the sum of the grant date fair value of the Ionis options plus any incremental compensation cost resulting from the grant of the Akcea options. In 2016, we began concurrently granting Ionis options and Akcea options to our employees. Because the exercisability provisions of the awards are interrelated and mutually exclusive as described above, the fair values of the Ionis options and the Akcea options were determined on the date of grant and the option with the greater fair value was recognized over the vesting period of the awards. Following our IPO in 2017, we no longer concurrently grant Ionis and Akcea options. Our board of directors only receive grants under the Akcea option plan. Following our IPO, we no longer grant Ionis options to our employees. Under the terms of the Ionis options, when we completed our IPO, the Ionis options our employees were holding were terminated. The termination of the Ionis options was determined not to be a modification, as the options were terminated based upon the existing contractual terms of the option agreements. As such, we continue to recognize expense based on the valuation that was determined on the grant date for options issued in 2016 or on the modification date for options issued in 2015 and 2017. The fair value of stock options granted under our 2015 Equity Incentive Plan is based on the fair value of our common stock on the date of grant. The fair value of stock options granted under the Ionis 2011 Equity Incentive Plan is based on the fair value of Ionis' common stock on the date of grant. Options granted to employees vest over a four-year period, with 25 percent exercisable at the end of one year from the date of the grant and the balance vesting ratably, on a monthly basis, thereafter and have a term of ten years. Options granted to directors vest annually over a four-year period and have a term of ten years. See Note 11, Equity and Stock-based Compensation,</t>
  </si>
  <si>
    <t>Accumulated Other Comprehensive Income (Loss)</t>
  </si>
  <si>
    <t>Accumulated Other Comprehensive Income (Loss) Accumulated other comprehensive income (loss) is comprised of unrealized gains and losses on investments, net of taxes and currency translation adjustments. The following table summarizes changes in accumulated other comprehensive income (loss) for the years ended December 31, 2019, 2018 and 2017 (in thousands):
Years Ended December 31,
2019
2018
2017
Beginning balance accumulated other comprehensive loss
$
(324
)
$
(451
)
$
(21
)
Unrealized gains (losses) on investments, net of tax (1)
237
144
(337
)
Currency translation adjustment
92
(17
)
(93
)
Net other comprehensive income (loss)
329
127
(430
)
Ending balance accumulated other comprehensive income (loss)
$
5
$
(324
)
$
(451
)
(1)
There was no tax benefit for other comprehensive income (loss) for the years ended December 31, 2019, 2018 and 2017.</t>
  </si>
  <si>
    <t>Income Taxes On December 22, 2017, the U.S. government enacted comprehensive tax legislation commonly referred to as the Tax Cut and Jobs Act of 2017, or the Tax Act. The Tax Act made broad and complex changes to the U.S. tax code, including, but not limited to, (i) reducing the U.S. federal statutory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subjecting certain foreign earnings to U.S. taxation through base erosion anti-abuse tax (BEAT) and global intangible low-taxed income (GILTI); (vii) changing rules related to uses and limitations of net operating loss carryforwards created in tax years beginning after December 31, 2017, and (vii) modifying the officer’s compensation limitation. Our accounting for the elements of the Tax Act is complete. We have made an accounting policy election to treat taxes due on the GILTI inclusion as a current period expense. Prior to the completion of our IPO we filed our tax returns on a consolidated and combined basis with Ionis for federal and state income tax purposes, respectively. For financial statement purposes, when we are required to file on a consolidated or combined basis, we calculate our income tax amounts, including net operating losses and tax credit carryforwards, using a separate return methodology which determines income taxes as if we were a separate taxpayer from Ionis. Effective July 19, 2017, the date of our IPO, we are no longer included in the consolidated federal income tax return with Ionis. We determined the amount of federal tax attributes, primarily net operating losses and tax credit carryforwards, that transferred to us upon deconsolidation from Ionis. We are still required to file most of our state tax returns on a consolidated or combined basis with Ionis. Therefore, for financial statement purposes we calculated our state income tax amounts using the separate return method.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settlement. The second step is to estimate and measure the tax benefit as the largest amount that is more than 50% likely to be realized upon ultimate settlement. We recognize interest and penalties related to unrecognized tax benefits within the income tax expense line in our consolidated statement of operations. Accrued interest and penalties are included within other long-term liabilities on the consolidated balance sheet. Significant judgment is required in evaluating our uncertain tax positions and determining our provision for income taxes. Although we believe our reserves are reasonable, no assurance can be given that the final tax outcome of these matters will not be different from that which is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such determination is made. Significant judgment is also required in determining any valuation allowance recorded against deferred tax assets. In assessing the need for a valuation allowance, we consider all available evidence, including scheduled reversal of deferred tax liabilities, past operating results, the feasibility of tax planning strategies and estimates of future taxable income. Estimates of future taxable income are based on assumptions that are consistent with our plans. Assumptions represent management's best estimates and involve inherent uncertainties and the application of management's judgment. Should actual amounts differ from our estimates, the amount of our tax expense and liabilities could be materially impacted. We do not provide for a U.S. income tax liability and foreign withholding taxes on undistributed foreign earnings of our foreign subsidiaries. The earnings of non-U.S. subsidiaries are currently expected to be indefinitely reinvested in non-U.S. operations.</t>
  </si>
  <si>
    <t>New Accounting Pronouncements - Recently Issued</t>
  </si>
  <si>
    <t>New Accounting Pronouncements - Recently Issued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e new guidance requires us to remeasure our allowance in each reporting period we have credit losses. We adopted this guidance on January 1, 2020. This guidance is not anticipated to have a significant impact on our consolidated financial statements and disclosures . In August 2018, the FASB issued clarifying guidance on how to account for implementation costs related to cloud-servicing arrangements. The guidance states that if these fees qualify to be capitalized and amortized over the service period, they need to be expensed in the same line item as the service expense and recognized in the same balance sheet category. The update can be applied either retrospectively or prospectively to all implementation costs incurred after the date of adoption. We adopted this guidance on January 1, 2020 on a prospective basis. This guidance is not anticipated to have a significant impact on our consolidated financial statements and disclosures . In August 2018, the FASB updated its disclosure requirements related to Level 1, 2 and 3 fair value measurements. The update included deletion and modification of certain disclosure requirements and additional disclosure related to Level 3 measurements. We adopted this updated guidance on January 1, 2019 and it did not have a significant impact on our disclosures. In November 2018, the FASB issued clarifying guidance on the interaction between the collaboration accounting guidance and the new revenue recognition guidance we adopted on January 1, 2018 (Topic 606). Below is the clarifying guidance and how we will implement it (in italics):
1)
When a participant is considered a customer in a collaborative arrangement, all of the associated accounting under Topic 606 should be applied.
•
We will apply all of the associated accounting under Topic 606 when we determine a participant in a collaborative arrangement is a customer.
2)
Adds “unit of account” concept to collaboration accounting guidance to align with Topic 606. The “unit of account” concept is used to determine if revenue is recognized or if a contra expense is recognized from consideration received under a collaboration.
•
We will use the “unit of account” concept when we receive consideration under a collaboration agreement to determine when we recognize revenue or a contra expense.
3)
The clarifying guidance precludes us from recognizing revenue under Topic 606 when we determine a transaction with a collaborative partner is not a customer and is not directly related to the sales to third parties.
•
When we conclude a collaboration partner is not a customer and is not directly related to the sales to third parties, we will not recognize revenue for the transaction. We adopted this guidance on January 1, 2020. . In December 2019, the FASB issued guidance to simplify the accounting for income taxes. The update includes removing several exceptions to existing guidance and includes several simplification updates, all of which do not apply to our current accounting for income taxes. We adopted this updated guidance in the fourth quarter of 2019. This guidance did not have a significant impact on our consolidated financial statements and disclosures.</t>
  </si>
  <si>
    <t>Summary of Significant Accounting Policies (Tables)</t>
  </si>
  <si>
    <t>Summary of Impact of Adoption of Topic 842</t>
  </si>
  <si>
    <t>The impact of the adoption of Topic 842 on the accompanying condensed consolidated balance sheet as of January 1, 2019 was as follows (in thousands):
December 31, 2018
Adjustment due to adoption of Topic 842
January 1, 2019
Operating lease right-of-use assets
—
11,932
11,932
Other current liabilities
968
1,029
1,997
Long-term portion of lease liabilities
4,442
10,915
15,357</t>
  </si>
  <si>
    <t>Summary of Balances and Activity in Each of Product Revenue Allowance and Reserve Categories</t>
  </si>
  <si>
    <t>The following table summarizes balances and activity in each of the product revenue allowance and reserve categories for the years ended December 31, 2019 and 2018 (in thousands):
Chargebacks, discounts and fees
Government and other rebates
Returns
Total
Balance at December 31, 2017
$
—
$
—
$
—
$
—
Provision related to current period sales
50
293
5
348
Adjustment related to prior period sales
—
—
—
—
Credit or payments made during the period
—
—
—
—
Balance at December 31, 2018
50
293
5
348
Provision related to current period sales
1,240
2,604
192
4,036
Adjustment related to prior period sales
(4
)
(28
)
—
(32
)
Credits or payments made during the period
(1,016
)
(1,516
)
—
(2,532
)
Balance at December 31, 2019
$
270
$
1,353
$
197
$
1,820</t>
  </si>
  <si>
    <t>Changes in Accumulated Other Comprehensive Loss</t>
  </si>
  <si>
    <t>Accumulated other comprehensive income (loss) is comprised of unrealized gains and losses on investments, net of taxes and currency translation adjustments. The following table summarizes changes in accumulated other comprehensive income (loss) for the years ended December 31, 2019, 2018 and 2017 (in thousands):
Years Ended December 31,
2019
2018
2017
Beginning balance accumulated other comprehensive loss
$
(324
)
$
(451
)
$
(21
)
Unrealized gains (losses) on investments, net of tax (1)
237
144
(337
)
Currency translation adjustment
92
(17
)
(93
)
Net other comprehensive income (loss)
329
127
(430
)
Ending balance accumulated other comprehensive income (loss)
$
5
$
(324
)
$
(451
)
(1)
There was no tax benefit for other comprehensive income (loss) for the years ended December 31, 2019, 2018 and 2017.</t>
  </si>
  <si>
    <t>Investments and Fair Value Measurements (Tables)</t>
  </si>
  <si>
    <t>Summary of Investments</t>
  </si>
  <si>
    <t>The following is a summary of our investments at December 31, 2019 and 2018 (in thousands):
Gross Unrealized
Estimated
December 31, 2019
Cost
Gains
Losses
Fair Value
Available-for-sale securities:
Corporate debt securities
$
105,679
$
40
$
(23
)
$
105,696
Debt securities issued by U.S. government agencies
38,970
30
(6
)
38,994
Total securities with a maturity of one year or less
$
144,649
$
70
$
(29
)
$
144,690
Corporate debt securities
2,033
5
—
2,038
Debt securities issued by U.S. government agencies
14,079
—
(3
)
14,076
Total securities with a maturity of one to two years
16,112
5
(3
)
16,114
Total available-for-sale securities
$
160,761
$
75
$
(32
)
$
160,804
Gross Unrealized
Estimated
December 31, 2018
Cost
Gains
Losses
Fair Value
Available-for-sale securities:
Corporate debt securities
$
81,770
$
—
$
(151
)
$
81,619
Debt securities issued by U.S. government agencies
85,578
—
(42
)
85,536
Total securities with a maturity of one year or less
$
167,348
$
—
$
(193
)
$
167,155</t>
  </si>
  <si>
    <t>Assets Measured at Fair Value on a Recurring Basis</t>
  </si>
  <si>
    <t>The following tables present the investments we held at December 31, 2019 and 2018 that are regularly measured and carried at fair value. The table segregates our investments by the level within the fair value hierarchy of the valuation techniques we utilized to determine the respective securities' fair value (in thousands):
At December 31, 2019
Quoted Prices in Active Markets (Level 1)
Significant Other Observable Inputs (Level 2)
Money market funds (1)
$
285,510
$
285,510
$
—
Corporate debt securities (2)
107,735
—
107,735
Debt securities issued by U.S. government agencies (3)
53,069
—
53,069
Total
$
446,314
$
285,510
$
160,804
At December 31, 2018
Quoted Prices in Active Markets (Level 1)
Significant Other Observable Inputs (Level 2)
Money market funds (1)
$
82,343
$
82,343
$
—
Corporate debt securities (2)
81,619
—
81,619
Debt securities issued by U.S. government agencies (3)
85,536
—
85,536
Total
$
249,498
$
82,343
$
167,155
(1)
Included in cash and cash equivalents on our consolidated balance sheet.
(2)
At December 31, 2019 and 2018, $4.0 million and $1.0 million, respectively, was included in cash and cash equivalents on our consolidated balance sheet, with the difference included in short-term investments on our consolidated balance sheet.
( 3 )
Included in short-term investments on our consolidated balance sheet.</t>
  </si>
  <si>
    <t>Property, Plant and Equipment (Table)</t>
  </si>
  <si>
    <t>Summary of Property and Equipment at Cost and Related Accumulated Depreciation</t>
  </si>
  <si>
    <t>The following table presents property and equipment, at cost, and related accumulated depreciation (in thousands):
December 31,
2019
2018
Furniture and fixtures
$
1,611
$
1,611
Computer equipment and software
289
102
Manufacturing equipment
416
—
Leasehold improvements
3,955
4,213
Total property and equipment, at cost
6,271
5,926
Less accumulated depreciation and amortization
(1,010
)
(230
)
Total property and equipment, net
$
5,261
$
5,696</t>
  </si>
  <si>
    <t>Inventory (Tables)</t>
  </si>
  <si>
    <t>Schedule of Inventory</t>
  </si>
  <si>
    <t>The following table presents inventory (in thousands):
Years Ended December 31,
2019
2018
Raw materials
$
6,520
$
—
Work in process
2,039
—
Finished goods
258
85
Total inventories
$
8,817
$
85</t>
  </si>
  <si>
    <t>Intangible Assets (Tables)</t>
  </si>
  <si>
    <t>Schedule of Intangible Assets</t>
  </si>
  <si>
    <t>The following table presents intangible assets (in thousands):
December 31,
Estimated
2019
2018
useful life
Acquired and in-licensed rights
$
2,262
$
2,262
7 - 21 Years
Capitalized regulatory approval milestones
90,000
90,000
16 Years
Less accumulated amortization
(9,211
)
(3,348
)
Total intangible assets, net
$
83,051
$
88,914</t>
  </si>
  <si>
    <t>Schedule of Estimated Future Amortization Expenses for Intangible Assets</t>
  </si>
  <si>
    <t>Estimated future amortization expense for intangible assets as of December 31, 2019 is as follows (in thousands):
Total
2020
$
5,879
2021
5,861
2022
5,856
2023
5,843
2024
5,822
Thereafter
53,790
$
83,051</t>
  </si>
  <si>
    <t>License Agreements and Services Agreement with Ionis (Tables)</t>
  </si>
  <si>
    <t>Schedule Of Net Loss Share Related to Commercial Activities Under TTR Agreement</t>
  </si>
  <si>
    <t>A summary of the loss share related to the commercial activities under the TTR Agreement is as follows (in thousands):
Year Ended December 31,
2019
Net losses incurred by the collaboration related to the commercial activities under the TTR License Agreement
$
(66,210
)
Ionis' share of commercial losses under the TTR License Agreement reflected in our consolidated statements of operations
(39,723
)
Akcea's share of commercial losses under the TTR License Agreement reflected in our consolidated statements of operations
(26,487
)</t>
  </si>
  <si>
    <t>Schedule Of Development Expenses Related to TTR License Agreement</t>
  </si>
  <si>
    <t>A summary of the development expenses related to the TTR License Agreement is as follows (in thousands):
Year Ended December 31,
2019
Total development expense incurred by the collaboration related to development activities under the TTR License Agreement
$
(66,663
)
Akcea's share of TTR development expense reflected in research and development expense in our consolidated statements of operations
(29,444
)</t>
  </si>
  <si>
    <t>Amounts Recorded Related to Transactions with Ionis Including Amounts Related to TTR License Agreement</t>
  </si>
  <si>
    <t xml:space="preserve">The following table summarizes the amounts recorded related to transactions with Ionis including amounts related to the TTR License Agreement for the following periods (in thousands) (1):
Years Ended December 31,
2019
2018
2017
Operating expenses:
Services performed by Ionis
$
4,703
$
15,404
$
9,742
Active pharmaceutical ingredient manufactured by Ionis
5,515
5,229
6,012
Pre-commercial inventory manufactured by Ionis
—
5,996
—
Sublicensing expenses
205,400
7,200
48,394
Out-of-pocket expenses paid by Ionis
4,250
46,162
37,426
Royalty expenses
183
—
—
Less: commercial share of loss in connection with the TTR License Agreement
(39,695
)
—
—
Plus: R&amp;D share of loss in connection with the TTR License Agreement
3,651
—
—
Total operating expenses generated by transactions with Ionis
184,007
79,991
101,574
Plus: distributions to Ionis:
13,492
7,792
—
Total charges generated by transactions with Ionis
197,499
87,783
101,574
Payable balance to Ionis at the beginning of the period
18,901
14,365
24,355
Less: total amounts received from (paid to) Ionis during the period
(19,631
)
(83,247
)
(78,170
)
Less: non-cash sublicensing expenses
(200,000
)
—
(33,394
)
Total amount (receivable) payable (from) to Ionis at period end
$
(3,231
)
$
18,901
$
14,365
(1)
This table excludes amounts capitalized as license intangible assets on the balance sheet. </t>
  </si>
  <si>
    <t>Equity and Stock-Based Compensation (Tables)</t>
  </si>
  <si>
    <t>Restricted Stock Unit Activity</t>
  </si>
  <si>
    <t>The following table summarizes restricted stock unit, or RSU, activity for year ended December 31, 2019 (in thousands, except per share data):
Number of Shares
Weighted Average Grant Date Fair Value per Share
Non-vested at December 31, 2018
38
$
25.65
Granted
706
$
21.95
Vested
(9
)
$
25.76
Cancelled/forfeited/expired
(34
)
$
25.01
Non-vested at December 31, 2019
701
$
21.95</t>
  </si>
  <si>
    <t>Breakdown of Stock-Based Compensation Expense</t>
  </si>
  <si>
    <t>The following table summarizes the breakdown of stock-based compensation expense by line item within the statement of operations for the years ended December 31, 2019, 2018 and 2017 (in thousands):
Years Ended December 31,
2019
2018
2017
Cost of sales - product
$
437
$
160
$
—
Research and development expenses
11,895
9,435
8,630
Selling, general and administrative expenses
24,780
34,687
8,909
Total
$
37,112
$
44,282
$
17,539</t>
  </si>
  <si>
    <t>2015 Equity Incentive Plan [Member]</t>
  </si>
  <si>
    <t>Stock Options Activity</t>
  </si>
  <si>
    <t>The following table summarizes the stock option activity for the year ended December 31, 2019 (in thousands, except per share and contractual life data) for the 2015 EIP:
Number of Shares
Weighted Average Exercise Price per Share
Average Remaining Contractual Term (Years)
Aggregate Intrinsic Value
Outstanding at December 31, 2018
11,011
$
15.00
Granted
4,756
$
27.04
Exercised (1)
(3,541
)
$
7.99
Cancelled/forfeited/expired
(3,360
)
$
24.13
Outstanding at December 31, 2019
8,866
$
20.81
7.97
$
16,627
Exercisable at December 31, 2019
3,095
$
14.68
6.43
$
14,183</t>
  </si>
  <si>
    <t>2015 Equity Incentive Plan and Employee Stock Purchase Plan [Member]</t>
  </si>
  <si>
    <t>Weighted-Average Assumptions for Stock Options</t>
  </si>
  <si>
    <t>For the years ended December 31, 2019, 2018 and 2017, we used the following weighted-average assumptions in our Black-Scholes calculations for stock option grants under our 2015 EIP and ESPP: Employee Stock Options:
Years Ended December 31,
2019
2018
2017
Risk-free interest rate
2.3
%
2.8
%
1.9
%
Dividend yield
0.0
%
0.0
%
0.0
%
Volatility
75.5
%
77.1
%
79.5
%
Expected life
6.08 years
6.08 years
6.06 years
Board of Director Stock Options:
Years Ended December 31,
2019
2018
2017
Risk-free interest rate
1.8
%
2.9
%
1.9
%
Dividend yield
0.0
%
0.0
%
0.0
%
Volatility
73.8
%
78.2
%
79.4
%
Expected life
6.25 years
6.42 years
6.25 years
ESPP:
Years Ended December 31,
2019
2018
2017
Risk-free interest rate
2.4
%
1.9
%
1.1
%
Dividend yield
0.0
%
0.0
%
0.0
%
Volatility
60.0
%
64.2
%
73.3
%
Expected life
6 months
6 months
6 months</t>
  </si>
  <si>
    <t>Income Taxes (Tables)</t>
  </si>
  <si>
    <t>Income (Loss) Before Income Taxes</t>
  </si>
  <si>
    <t xml:space="preserve">Income (loss) before income taxes is comprised of (in thousands):
Years Ended December 31,
2019
2018
2017
United States
$
40,475
$
(218,794
)
$
(108,691
)
Foreign
2,489
(6,580
)
(11,593
)
Income (loss) before income tax expense
$
42,964
$
(225,374
)
$
(120,284
) </t>
  </si>
  <si>
    <t>Provision for Income Taxes</t>
  </si>
  <si>
    <t>The provision (benefit) for income taxes is comprised of (in thousands):
Years Ended December 31,
2019
2018
2017
Current:
Federal
$
1,692
$
—
$
—
State
87
73
1,041
Foreign
413
374
234
Total current
2,192
447
1,275
Income tax expense
$
2,192
$
447
$
1,275</t>
  </si>
  <si>
    <t>Reconciliation of Statutory to Effective Tax Rate</t>
  </si>
  <si>
    <t>Our expense (benefit) for income taxes differs from the amount computed by applying the U.S. federal statutory rate to income (loss) before taxes. The sources and tax effects of the differences are as follows (in thousands) :
Years Ended December 31,
2019
2018
2017
Pretax income (loss)
$
42,964
$
(225,374
)
$
(120,284
)
Statutory rate
9,023
21.0
%
(47,329
)
21.0
%
(42,099
)
35.0
%
State income tax net of federal benefit
(3,025
)
(7.0
)%
(6,441
)
2.9
%
(2,371
)
2.0
%
Impact of foreign tax rate differential
340
0.8
%
1,735
(0.8
)%
4,072
(3.4
)%
Net change in valuation allowance
(2,072
)
(4.8
)%
54,173
(24.0
)%
(18,917
)
15.7
%
IP Transfer
—
—
(3,947
)
1.8
%
—
—
Tax credits
(1,559
)
(3.6
)%
(4,035
)
1.8
%
4,189
(3.5
)%
IPO/Deconsolidation adjustment
—
—
—
—
37,911
(31.5
)%
Tax rate change
2,178
5.1
%
3,906
(1.7
)%
19,046
(15.8
)%
Nondeductible items and other
(222
)
(0.7
)%
1,734
(0.9
)%
(556
)
0.5
%
Inventory purchase from Ionis
(2,833
)
(6.6
)%
—
—
—
—
Intangible basis difference
(2,596
)
(6.0
)%
—
—
—
—
Foreign derived intangible income benefit
(481
)
(1.1
)%
—
—
—
—
Stock-based compensation
3,439
8.0
%
651
(0.3
)%
—
—
Effective rate
$
2,192
5.1
%
$
447
(0.2
)%
$
1,275
(1.0
)%</t>
  </si>
  <si>
    <t>Deferred Tax Assets and Liabilities</t>
  </si>
  <si>
    <t>Significant components of our deferred tax assets and liabilities as of December 31, 2019 and 2018 are as follows (in thousands):
December 31,
2019
2018
Deferred Tax Assets:
Net operating loss carryovers
$
22,045
$
51,280
Tax credits
27,801
31,768
Stock-based compensation
7,825
11,812
Deferred revenue
—
6,876
Intangible and capital assets
99,038
56,984
Other
4,381
1,996
Total deferred tax assets
$
161,090
$
160,716
Deferred Tax Liabilities:
Fixed assets
(798
)
(811
)
Other
(2,512
)
—
Total deferred tax liabilities
$
(3,310
)
$
(811
)
Valuation allowance
(157,780
)
(159,905
)
Net deferred tax assets and liabilities
$
—
$
—</t>
  </si>
  <si>
    <t>Gross Unrecognized Tax Benefits</t>
  </si>
  <si>
    <t>The following table summarizes our gross unrecognized tax benefits (in thousands):
Years Ended December 31,
2019
2018
2017
Beginning balance of unrecognized tax benefits
$
5,606
$
5,001
$
5,012
Additions related to prior year tax positions
155
—
—
Additions related to the current year
601
691
1,723
Decreases related to prior year tax positions
(549
)
(86
)
(1,734
)
Ending balance of unrecognized tax benefits
$
5,813
$
5,606
$
5,001</t>
  </si>
  <si>
    <t>Basic and Diluted Net Loss Per Share (Tables)</t>
  </si>
  <si>
    <t>Basic Loss Per Share</t>
  </si>
  <si>
    <t>The following table summarizes the distributable income (losses) for the years ended December 31, 2019, 2018 and 2017:
Year Ended December 31,
2019
2018
2017
Net income (loss)
$
40,772
$
(225,821
)
$
(121,559
)
Preferred stock dividend
—
—
(20,100
)
Distributions to Ionis
(13,492
)
(7,792
)
—
Distributable income (losses)
$
27,280
$
(233,613
)
$
(141,659
) The following table summarizes the reconciliation of weighted-average shares outstanding used in the calculation of basic income (loss) per share for the years ended December 31, 2019, 2018 and 2017:
Year Ended December 31,
2019
2018
2017
Determination of shares:
Weighted-average preferred shares outstanding
—
—
15,748,009
Weighted-average common shares outstanding owned by Ionis
70,099,576
59,812,394
20,669,446
Weighted-average common shares outstanding owned by others
22,815,682
21,553,407
9,593,322
The following table summarizes the calculation of basic income (loss) per share for the years ended December 31, 2019, 2018 and 2017 (in thousands, except share and per share amounts):
Year Ended December 31,
2019
2018
2017
Losses attributable to preferred shares
$
—
$
—
$
(48,485
)
Less: Assumed dividend to preferred shares
—
—
20,100
Losses allocated to preferred shares
—
—
(28,385
)
Weighted-average preferred shares outstanding
—
—
15,748,009
Basic loss per preferred share
$
—
$
—
$
(1.80
)
Income (losses) allocated to Ionis
$
20,581
$
(171,730
)
$
(63,638
)
Plus: Distribution to Ionis
13,492
7,792
—
Income (losses) available to Ionis
34,073
(163,938
)
(63,638
)
Weighted-average common shares outstanding owned by Ionis
70,099,576
59,812,394
20,669,446
Basic income (loss) per common share owned by Ionis
$
0.49
$
(2.74
)
$
(3.08
)
Income (losses) allocated to common shares owned by others
$
6,699
$
(61,883
)
$
(29,536
)
Weighted-average common shares outstanding owned by others
22,815,682
21,553,407
9,593,322
Basic income (loss) per common share owned by others
$
0.29
$
(2.87
)
$
(3.08
)</t>
  </si>
  <si>
    <t>Diluted Loss Per Share</t>
  </si>
  <si>
    <t>The following table summarizes the reconciliation of weighted-average shares outstanding and diluted common equivalent shares used in the calculation of diluted income per share for the year ended December 31, 2019:
Year Ended December 31,
2019
Determination of shares:
Weighted-average common shares outstanding owned by Ionis
70,099,576
Weighted-average common shares outstanding owned by others
22,815,682
Shares issuable upon exercise of stock options
2,413,624
Shares issuable upon restricted stock awards issuance
29,128
Shares issuable related to our ESPP
23,839
Weighted-average shares outstanding owned by others, plus assumed conversions
25,282,273
The following table summarizes the calculation of diluted income per share for the year ended December 31, 2019 (in thousands, except per share amounts):
Year Ended December 31,
2019
Income allocated to Ionis
$
20,049
Plus: Distribution to Ionis
13,492
Income available to Ionis
33,541
Weighted-average common shares outstanding owned by Ionis
70,099,576
Diluted income per common share owned by Ionis
$
0.48
Income allocated to common shares owned by others, plus assumed conversions
$
7,231
Weighted-average common shares outstanding owned by others, plus assumed conversions
25,282,273
Diluted income per common share owned by others
$
0.29</t>
  </si>
  <si>
    <t>Contractual Obligations and Commitments (Tables)</t>
  </si>
  <si>
    <t>Lessee, Operating Lease, Disclosure</t>
  </si>
  <si>
    <t>Other information related to our operating lease is as follows (dollar amounts in thousands):
At December 31, 2019
Operating lease right-of-use assets
$
11,094
Operating lease liabilities (1)
15,551
Weighted average remaining lease term
8.7 years
Weighted average discount rate
8
%
(1)
Current portion of $1.4 million included in other current liabilities and remaining $14.2 million included in long-term portion of lease liabilities in our consolidated balance sheet.</t>
  </si>
  <si>
    <t>Lessee, Operating Lease, Liability, Maturity</t>
  </si>
  <si>
    <t>Annual maturities of our operating lease liabilities as of December 31, 2019 are as follows (in thousands):
Years Ended December 31,
Operating Leases
2020
$
2,501
2021
2,506
2022
2,403
2023
2,400
2024
2,395
Thereafter
9,565
Total minimum lease payments
$
21,770
Less:
Imputed interest
(6,219
)
Total operating lease liability
$
15,551</t>
  </si>
  <si>
    <t>Restructuring (Tables)</t>
  </si>
  <si>
    <t>Summary of Restructuring Costs By Category</t>
  </si>
  <si>
    <t>The following table summarizes the restructuring costs by category for the periods indicated (in thousands):
Year Ended December 31, 2018
Cash
Adjustment
Non-Cash
Total
Research and development
$
327
$
(34
)
$
209
$
502
Selling, general and administrative
1,562
(116
)
200
$
1,646
Total
$
1,889
$
(150
)
$
409
$
2,148</t>
  </si>
  <si>
    <t>Summary of Restructuring Reserve Included in Accrued Compensation</t>
  </si>
  <si>
    <t>The following table summarizes the restructuring reserve included in accrued compensation for the periods indicated (in thousands):
Years Ended December 31,
2019
2018
Restructuring reserve beginning balance
$
43
$
—
Restructuring expenses incurred during the period
—
1,889
Adjustments during the period
—
(150
)
Amounts paid during the period
(43
)
(1,696
)
Restructuring reserve ending balance
$
—
$
43</t>
  </si>
  <si>
    <t>Quarterly Financial Data (Unaudited) (Tables)</t>
  </si>
  <si>
    <t>Quarterly Financial Data</t>
  </si>
  <si>
    <t>The following financial information reflects all normal recurring adjustments, which are, in the opinion of management, necessary for a fair statement of the results of the interim periods. Summarized quarterly data for the years ended December 31, 2019 and 2018 are as follows (in thousands, except per share data):
2019 Quarters
First Quarter
Second Quarter
Third Quarter
Fourth Quarter
Revenue:
Product revenue, net
$
6,754
$
9,865
$
11,944
$
13,690
Licensing revenue
—
6,036
136
4,000
Research and development and license revenue under collaborative agreements
157,062
10,722
8,544
259,790
Total revenue
163,816
26,623
20,624
277,480
Expenses:
Cost of sales - product
1,041
1,364
967
1,197
Cost of sales - intangible asset amortization
1,403
1,419
1,434
1,434
Cost of license
—
3,000
—
2,400
Research and development
99,619
20,271
24,797
148,165
Selling, general and administrative
44,602
50,740
34,905
51,434
Net loss share from commercial activities under arrangement with Ionis Pharmaceuticals, Inc.
(9,056
)
(11,465
)
(8,889
)
(10,313
)
Total expenses
137,609
65,329
53,214
194,317
Income (loss) from operations
26,207
(38,706
)
(32,590
)
83,163
Other income (expense):
Investment income
1,224
1,571
1,487
1,223
Other expense
(112
)
(28
)
(136
)
(339
)
Income (loss) from operations
27,319
(37,163
)
(31,239
)
84,047
Income tax expense
(132
)
(160
)
(259
)
(1,641
)
Net income (loss)
$
27,187
$
(37,323
)
$
(31,498
)
$
82,406
Net income (loss) per share of common stock owned by Ionis, basic
$
0.35
$
(0.40
)
$
(0.34
)
$
0.87
Weighted-average shares of common stock outstanding owned by Ionis, basic
68,581,967
70,221,338
70,221,338
71,341,992
Net income (loss) per share of common stock owned by others, basic
$
0.15
$
(0.40
)
$
(0.34
)
$
0.87
Weighted-average shares of common stock outstanding owned by others, basic
22,126,363
22,573,900
22,821,555
23,723,298
Net income (loss) per share of common stock owned by Ionis, diluted
$
0.34
$
(0.40
)
$
(0.34
)
$
0.86
Weighted-average shares of common stock outstanding owned by Ionis, diluted
68,581,967
70,221,338
70,221,338
71,341,992
Net income (loss) per share of common stock owned by others, diluted
$
0.15
$
(0.40
)
$
(0.34
)
$
0.86
Weighted-average shares of common stock outstanding owned by others, diluted
25,545,975
22,573,900
22,821,555
24,862,521
2018 Quarters
First Quarter
Second Quarter
Third Quarter
Fourth Quarter
Revenue:
Product revenue, net
$
—
$
—
$
—
$
2,237
Licensing revenue
—
—
12,000
—
Research and development and license revenue under collaborative agreements
17,108
18,321
7,241
7,960
Total revenue
17,108
18,321
19,241
10,197
Expenses:
Cost of sales - product
—
—
1,043
777
Cost of sales - intangible asset amortization
—
—
701
2,012
Cost of license
—
—
7,200
—
Research and development
27,970
39,457
29,381
33,532
Selling, general and administrative
19,465
42,287
45,924
45,934
Net loss share from commercial activities under arrangement with Ionis Pharmaceuticals, Inc.
—
—
—
—
Total expenses
47,435
81,744
84,249
82,255
Loss from operations
(30,327
)
(63,423
)
(65,008
)
(72,058
)
Other income (expense):
Investment income
868
1,546
1,675
1,542
Other (expense) income
(168
)
45
(25
)
(41
)
Loss before income tax expense
(29,627
)
(61,832
)
(63,358
)
(70,557
)
Income tax expense
—
(214
)
(233
)
—
Net loss
$
(29,627
)
$
(62,046
)
$
(63,591
)
$
(70,557
)
Net loss per share of common stock owned by Ionis, basic
$
(0.44
)
$
(0.72
)
$
(0.73
)
$
(0.79
)
Weighted-average shares of common stock outstanding owned by Ionis, basic
45,447,879
60,832,494
65,538,467
67,129,553
Net loss per share of common stock owned by others, basic
$
(0.44
)
$
(0.85
)
$
(0.73
)
$
(0.79
)
Weighted-average shares of common stock outstanding owned by others, basic
21,171,372
21,492,157
21,671,415
21,869,713
Net loss per share of common stock owned by Ionis, diluted
$
(0.44
)
$
(0.72
)
$
(0.73
)
$
(0.79
)
Weighted-average shares of common stock outstanding owned by Ionis, diluted
45,447,879
60,832,494
65,538,467
67,129,553
Net loss per share of common stock owned by others, diluted
$
(0.44
)
$
(0.85
)
$
(0.73
)
$
(0.79
)
Weighted-average shares of common stock outstanding owned by others, diluted
21,171,372
21,492,157
21,671,415
21,869,713
(1)
We computed net loss per share independently for each of the quarters presented. Therefore, the sum of the quarterly net loss per share will not necessarily equal the total for the year.
( 2 )
We did not include dilutive common equivalent shares in the computation of diluted net loss per share because the effect would have been antidilutive. We included dilutive common equivalent shares in the computation of diluted net income per share.</t>
  </si>
  <si>
    <t>Organization and Basis of Presentation (Details) - USD ($) $ in Thousands</t>
  </si>
  <si>
    <t>3 Months Ended</t>
  </si>
  <si>
    <t>Sep. 30, 2019</t>
  </si>
  <si>
    <t>Mar. 31, 2019</t>
  </si>
  <si>
    <t>Sep. 30, 2018</t>
  </si>
  <si>
    <t>Jun. 30, 2018</t>
  </si>
  <si>
    <t>Mar. 31, 2018</t>
  </si>
  <si>
    <t>Basis of Presentation and Organization [Abstract]</t>
  </si>
  <si>
    <t>Net cash used from operating activities</t>
  </si>
  <si>
    <t>Cash, cash equivalents and short-term investments</t>
  </si>
  <si>
    <t>Ionis [Member] | Akcea [Member]</t>
  </si>
  <si>
    <t>Ownership percentage by Ionis</t>
  </si>
  <si>
    <t>76.00%</t>
  </si>
  <si>
    <t>Summary of Significant Accounting Policies - Account Receivable (Details) - USD ($)</t>
  </si>
  <si>
    <t>Summary Of Significant Accounting Policies [Line Items]</t>
  </si>
  <si>
    <t>Uncollectible accounts reserves</t>
  </si>
  <si>
    <t>Maximum [Member]</t>
  </si>
  <si>
    <t>Period of time after billing when payment is received</t>
  </si>
  <si>
    <t>1 year</t>
  </si>
  <si>
    <t>Payment terms</t>
  </si>
  <si>
    <t>90 days</t>
  </si>
  <si>
    <t>Minimum [Member]</t>
  </si>
  <si>
    <t>30 days</t>
  </si>
  <si>
    <t>Summary of Significant Accounting Policies, Property, Plant and Equipment (Details)</t>
  </si>
  <si>
    <t>Furniture And Fixtures [Member]</t>
  </si>
  <si>
    <t>Property, Plant and Equipment [Abstract]</t>
  </si>
  <si>
    <t>Estimated useful lives</t>
  </si>
  <si>
    <t>7 years</t>
  </si>
  <si>
    <t>Leasehold Improvements [Member]</t>
  </si>
  <si>
    <t>10 years</t>
  </si>
  <si>
    <t>Estimated useful lives, description</t>
  </si>
  <si>
    <t>over the shorter of the lease term or the ten-year</t>
  </si>
  <si>
    <t>Computer Equipment and Software [Member]</t>
  </si>
  <si>
    <t>3 years</t>
  </si>
  <si>
    <t>Manufacturing Equipment [Member]</t>
  </si>
  <si>
    <t>5 years</t>
  </si>
  <si>
    <t>Summary of Significant Accounting Policies - Summary of Impact of Adoption of Topic 842 (Details) - USD ($) $ in Thousands</t>
  </si>
  <si>
    <t>Jan. 01, 2019</t>
  </si>
  <si>
    <t>New Accounting Pronouncements Or Change In Accounting Principle [Line Items]</t>
  </si>
  <si>
    <t>ASU 2016-02 [Member]</t>
  </si>
  <si>
    <t>Restatement Adjustment [Member] | ASU 2016-02 [Member]</t>
  </si>
  <si>
    <t>Summary of Significant Accounting Policies - Fair Value of Financial Instruments (Details)</t>
  </si>
  <si>
    <t>Dec. 31, 2019USD ($)</t>
  </si>
  <si>
    <t>Fair Value Measurements [Abstract]</t>
  </si>
  <si>
    <t>Transfers from Level 1 to Level 2</t>
  </si>
  <si>
    <t>Transfers from Level 2 to Level 1</t>
  </si>
  <si>
    <t>Summary of Significant Accounting Policies - Narratives (Details)</t>
  </si>
  <si>
    <t>Dec. 31, 2019RevenueStream</t>
  </si>
  <si>
    <t>Summary of Significant Accounting Policies [Abstract]</t>
  </si>
  <si>
    <t>Number of revenue agents</t>
  </si>
  <si>
    <t>Summary of Significant Accounting Policies - Product Revenue, Net (Details) - USD ($) $ in Thousands</t>
  </si>
  <si>
    <t>Payments for good or service</t>
  </si>
  <si>
    <t>Amortization period</t>
  </si>
  <si>
    <t>Disaggregation of Revenue [Abstract]</t>
  </si>
  <si>
    <t>Revenue, net</t>
  </si>
  <si>
    <t>TEGSEDI [Member]</t>
  </si>
  <si>
    <t>TEGSEDI [Member] | U.S. [Member]</t>
  </si>
  <si>
    <t>TEGSEDI [Member] | E.U. [Member]</t>
  </si>
  <si>
    <t>TEGSEDI and WAYLIVRA [Member]</t>
  </si>
  <si>
    <t>TEGSEDI and WAYLIVRA [Member] | E.U. [Member]</t>
  </si>
  <si>
    <t>Summary of Significant Accounting Policies - Summary of Balances and Activity in Each of Product Revenue Allowance and Reserve Categories (Details) - USD ($) $ in Thousands</t>
  </si>
  <si>
    <t>Valuation And Qualifying Accounts Disclosure [Line Items]</t>
  </si>
  <si>
    <t>Balance at December 31, 2017</t>
  </si>
  <si>
    <t>Provision related to current period sales</t>
  </si>
  <si>
    <t>Adjustment related to prior period sales</t>
  </si>
  <si>
    <t>Credit or payments made during the period</t>
  </si>
  <si>
    <t>Balance at December 31, 2018</t>
  </si>
  <si>
    <t>Chargebacks, Discounts and Fees [Member]</t>
  </si>
  <si>
    <t>Government and Other Rebates [Member]</t>
  </si>
  <si>
    <t>Returns [Member]</t>
  </si>
  <si>
    <t>Summary of Significant Accounting Policies, Stock-Based Compensation Expense (Details)</t>
  </si>
  <si>
    <t>Vesting Period 1 | RSUs [Member]</t>
  </si>
  <si>
    <t>Stock-Based Compensation [Abstract]</t>
  </si>
  <si>
    <t>Vesting period</t>
  </si>
  <si>
    <t>6 months</t>
  </si>
  <si>
    <t>Vesting Period 2 | RSUs [Member]</t>
  </si>
  <si>
    <t>4 years</t>
  </si>
  <si>
    <t>2015 Equity Incentive Plan [Member] | Employee Stock Options [Member]</t>
  </si>
  <si>
    <t>Award term</t>
  </si>
  <si>
    <t>2015 Equity Incentive Plan [Member] | Board of Director Stock Options [Member]</t>
  </si>
  <si>
    <t>2015 Equity Incentive Plan [Member] | Vesting Period 1 | Employee Stock Options [Member]</t>
  </si>
  <si>
    <t>Vesting percentage</t>
  </si>
  <si>
    <t>25.00%</t>
  </si>
  <si>
    <t>Summary of Significant Accounting Policies, Accumulated Other Comprehensive Income (Loss ) (Details) - USD ($) $ in Thousands</t>
  </si>
  <si>
    <t>Accumulated Other Comprehensive Loss [Roll Forward]</t>
  </si>
  <si>
    <t>Beginning balance</t>
  </si>
  <si>
    <t>Net other comprehensive income (loss)</t>
  </si>
  <si>
    <t>Ending balance</t>
  </si>
  <si>
    <t>Unrealized Gains (Losses) on Investments [Member]</t>
  </si>
  <si>
    <t>[1]</t>
  </si>
  <si>
    <t>Currency Translation Adjustment [Member]</t>
  </si>
  <si>
    <t>There was no tax benefit for other comprehensive income (loss) for the years ended December 31, 2019, 2018 and 2017.</t>
  </si>
  <si>
    <t>Summary of Significant Accounting Policies, Disclosure - Summary of Significant Accounting Policies, Accumulated Other Comprehensive Income (Loss ) (Details) - USD ($) $ in Thousands</t>
  </si>
  <si>
    <t>Tax benefit included in other comprehensive income (loss)</t>
  </si>
  <si>
    <t>Summary of Significant Accounting Policies, Income Taxes (Details)</t>
  </si>
  <si>
    <t>Income Taxes [Abstract]</t>
  </si>
  <si>
    <t>U.S. federal statutory tax rate</t>
  </si>
  <si>
    <t>21.00%</t>
  </si>
  <si>
    <t>35.00%</t>
  </si>
  <si>
    <t>Investments and Fair Value Measurements - Summary of Investments (Details) - USD ($) $ in Thousands</t>
  </si>
  <si>
    <t>Summary of Investments [Abstract]</t>
  </si>
  <si>
    <t>Cost</t>
  </si>
  <si>
    <t>Gross unrealized gains</t>
  </si>
  <si>
    <t>Gross unrealized losses</t>
  </si>
  <si>
    <t>Estimated fair value</t>
  </si>
  <si>
    <t>Securities with Maturity of One Year or Less [Member]</t>
  </si>
  <si>
    <t>Securities with Maturity of More than One Year [Member]</t>
  </si>
  <si>
    <t>Corporate Debt Securities [Member] | Securities with Maturity of One Year or Less [Member]</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Investments and Fair Value Measurements - Fair Value Measurements (Details) - USD ($) $ in Thousands</t>
  </si>
  <si>
    <t>Available-for-sale securities</t>
  </si>
  <si>
    <t>Recurring Basis [Member]</t>
  </si>
  <si>
    <t>Money market funds</t>
  </si>
  <si>
    <t>Recurring Basis [Member] | Corporate Debt Securities [Member]</t>
  </si>
  <si>
    <t>[2]</t>
  </si>
  <si>
    <t>Recurring Basis [Member] | Corporate Debt Securities [Member] | Cash and Cash Equivalents [Member]</t>
  </si>
  <si>
    <t>Recurring Basis [Member] | Debt Securities Issued by U.S. Government Agencies [Member]</t>
  </si>
  <si>
    <t>[3]</t>
  </si>
  <si>
    <t>Recurring Basis [Member] | Quoted Prices in Active Markets (Level 1)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Included in cash and cash equivalents on our consolidated balance sheet.</t>
  </si>
  <si>
    <t>At December 31, 2019 and 2018, $4.0 million and $1.0 million, respectively, was included in cash and cash equivalents on our consolidated balance sheet, with the difference included in short-term investments on our consolidated balance sheet.</t>
  </si>
  <si>
    <t>Included in short-term investments on our consolidated balance sheet.</t>
  </si>
  <si>
    <t>Property Plant and Equipment - Summary of Property and Equipment at Cost and Related Accumulated Depreciation (Details) - USD ($) $ in Thousands</t>
  </si>
  <si>
    <t>Property Plant And Equipment [Line Items]</t>
  </si>
  <si>
    <t>Property and equipment, at cost</t>
  </si>
  <si>
    <t>Less accumulated depreciation and amortization</t>
  </si>
  <si>
    <t>Total property and equipment, net</t>
  </si>
  <si>
    <t>Computer Equipment And Software [Member]</t>
  </si>
  <si>
    <t>Property Plant Equipment - Narratives (Details) - USD ($) $ in Thousands</t>
  </si>
  <si>
    <t>Tenant improvement allowance utilized</t>
  </si>
  <si>
    <t>Inventory - Schedule of Inventory (Details) - USD ($) $ in Thousands</t>
  </si>
  <si>
    <t>Raw materials</t>
  </si>
  <si>
    <t>Work in process</t>
  </si>
  <si>
    <t>Finished goods</t>
  </si>
  <si>
    <t>Total inventories</t>
  </si>
  <si>
    <t>Inventory - Narratives (Details) - USD ($)</t>
  </si>
  <si>
    <t>Inventory write-offs</t>
  </si>
  <si>
    <t>Intangible Assets - Schedule of Intangible Assets (Details) - USD ($) $ in Thousands</t>
  </si>
  <si>
    <t>Finite Lived Intangible Assets [Line Items]</t>
  </si>
  <si>
    <t>Less accumulated amortization</t>
  </si>
  <si>
    <t>Total intangible assets, net</t>
  </si>
  <si>
    <t>Acquired and In-licensed Rights [Member]</t>
  </si>
  <si>
    <t>Intangible assets, gross</t>
  </si>
  <si>
    <t>Acquired and In-licensed Rights [Member] | Minimum [Member]</t>
  </si>
  <si>
    <t>Estimated useful life</t>
  </si>
  <si>
    <t>Acquired and In-licensed Rights [Member] | Maximum [Member]</t>
  </si>
  <si>
    <t>21 years</t>
  </si>
  <si>
    <t>Capitalized Regulatory Approval Milestones [Member]</t>
  </si>
  <si>
    <t>16 years</t>
  </si>
  <si>
    <t>Intangible Assets - Additional Information (Details) - USD ($)</t>
  </si>
  <si>
    <t>Oct. 05, 2018</t>
  </si>
  <si>
    <t>Jul. 11, 2018</t>
  </si>
  <si>
    <t>Impairment losses</t>
  </si>
  <si>
    <t>Patents [Member]</t>
  </si>
  <si>
    <t>Weighted average remaining amortizable life</t>
  </si>
  <si>
    <t>10 years 10 months 24 days</t>
  </si>
  <si>
    <t>Ionis [Member] | Capitalized Regulatory Milestones [Member] | Inotersen [Member]</t>
  </si>
  <si>
    <t>Milestone paid</t>
  </si>
  <si>
    <t>Intangible Assets - Schedule of Estimated Future Amortization Expenses for Intangible Assets (Details) - USD ($) $ in Thousands</t>
  </si>
  <si>
    <t>2020</t>
  </si>
  <si>
    <t>2021</t>
  </si>
  <si>
    <t>2022</t>
  </si>
  <si>
    <t>2023</t>
  </si>
  <si>
    <t>2024</t>
  </si>
  <si>
    <t>Thereafter</t>
  </si>
  <si>
    <t>Strategic Collaboration with Novartis (Details) $ in Thousands</t>
  </si>
  <si>
    <t>Jul. 19, 2017USD ($)</t>
  </si>
  <si>
    <t>Jul. 31, 2017USD ($)</t>
  </si>
  <si>
    <t>Sep. 30, 2019USD ($)</t>
  </si>
  <si>
    <t>Jun. 30, 2019USD ($)</t>
  </si>
  <si>
    <t>Mar. 31, 2019USD ($)shares</t>
  </si>
  <si>
    <t>Dec. 31, 2018USD ($)</t>
  </si>
  <si>
    <t>Sep. 30, 2018USD ($)</t>
  </si>
  <si>
    <t>Jun. 30, 2018USD ($)</t>
  </si>
  <si>
    <t>Mar. 31, 2018USD ($)</t>
  </si>
  <si>
    <t>Mar. 31, 2017USD ($)</t>
  </si>
  <si>
    <t>Dec. 31, 2017USD ($)shares</t>
  </si>
  <si>
    <t>Jan. 31, 2017PerformanceObligation</t>
  </si>
  <si>
    <t>Strategic Collaboration with Novartis [Abstract]</t>
  </si>
  <si>
    <t>Proceeds from sale of common stock to Novartis in a private placement</t>
  </si>
  <si>
    <t>Revenue recognized from deferred revenue</t>
  </si>
  <si>
    <t>Issuance of stock (in shares) | shares</t>
  </si>
  <si>
    <t>Sublicense fee payable</t>
  </si>
  <si>
    <t>Ionis [Member] | Common Stock [Member] | Akcea [Member]</t>
  </si>
  <si>
    <t>Development Services for AKCEA-APO(a)-L [Member]</t>
  </si>
  <si>
    <t>Transaction price</t>
  </si>
  <si>
    <t>Development Services for AKCEA-APOCIII-L [Member]</t>
  </si>
  <si>
    <t>Delivery of AKCEA-APO(a)-L [Member]</t>
  </si>
  <si>
    <t>Delivery of AKCEA-APOCIII-L [Member]</t>
  </si>
  <si>
    <t>Licensing [Member] | Akcea [Member]</t>
  </si>
  <si>
    <t>AKCEA-APO(a)-L [Member]</t>
  </si>
  <si>
    <t>Maximum amount of payments receivable for milestones</t>
  </si>
  <si>
    <t>Maximum amount of payments receivable for development milestones</t>
  </si>
  <si>
    <t>Maximum amount of payments receivable for regulatory milestones</t>
  </si>
  <si>
    <t>Maximum amount of payments receivable for commercialization milestones</t>
  </si>
  <si>
    <t>Royalty percentage received on sales of drug</t>
  </si>
  <si>
    <t>20.00%</t>
  </si>
  <si>
    <t>Upfront payment received</t>
  </si>
  <si>
    <t>Portion of upfront payment retained</t>
  </si>
  <si>
    <t>Portion of upfront payment paid as sublicense fee to Ionis</t>
  </si>
  <si>
    <t>Number of separate performance obligations | PerformanceObligation</t>
  </si>
  <si>
    <t>Premium received on shares issued by lonis</t>
  </si>
  <si>
    <t>Potential premium received if Ionis common stock is purchased in the future</t>
  </si>
  <si>
    <t>Number of months from inception of agreement for IPO to be completed</t>
  </si>
  <si>
    <t>15 months</t>
  </si>
  <si>
    <t>Novartis [Member] | AKCEA-APO(a)-L [Member]</t>
  </si>
  <si>
    <t>Next prospective milestone</t>
  </si>
  <si>
    <t>Novartis [Member] | Delivery of AKCEA-APO(a)-L [Member]</t>
  </si>
  <si>
    <t>License Agreements and Services Agreement with Ionis, Cardiometabolic Development, Commercialization and License Agreement (Details) - Ionis [Member] - Cardiometabolic Development, Commercialization and License Agreement [Member] $ in Millions</t>
  </si>
  <si>
    <t>Dec. 31, 2019USD ($)Patientqtr</t>
  </si>
  <si>
    <t>Development, Commercialization and License Agreement with Ionis [Abstract]</t>
  </si>
  <si>
    <t>Royalty percentage paid on sales of lipid drug</t>
  </si>
  <si>
    <t>First annual sales threshold | $</t>
  </si>
  <si>
    <t>Second annual sales threshold | $</t>
  </si>
  <si>
    <t>Third annual sales threshold | $</t>
  </si>
  <si>
    <t>Sales milestone payment | $</t>
  </si>
  <si>
    <t>Number of quarters in which equal payments are made | qtr</t>
  </si>
  <si>
    <t>Percentage of license fees, milestone payments and royalties paid as sublicense fee to Ionis</t>
  </si>
  <si>
    <t>50.00%</t>
  </si>
  <si>
    <t>Lipid Drug for Rare Disease Indication [Member] | Maximum [Member]</t>
  </si>
  <si>
    <t>Number of patients worldwide | Patient</t>
  </si>
  <si>
    <t>Number of patients for Phase 3 program | Patient</t>
  </si>
  <si>
    <t>Number of years of treatment</t>
  </si>
  <si>
    <t>2 years</t>
  </si>
  <si>
    <t>Lipid Drug for a Broad Disease Patient Population [Member] | Minimum [Member]</t>
  </si>
  <si>
    <t>License Agreements and Services Agreement with Ionis, TTR Development, Commercialization, Collaboration and License Agreement (Details) $ in Thousands</t>
  </si>
  <si>
    <t>Oct. 17, 2018USD ($)shares</t>
  </si>
  <si>
    <t>Aug. 03, 2018USD ($)shares</t>
  </si>
  <si>
    <t>Apr. 17, 2018USD ($)Milestoneshares</t>
  </si>
  <si>
    <t>Dec. 31, 2019USD ($)shares</t>
  </si>
  <si>
    <t>Mar. 31, 2019USD ($)</t>
  </si>
  <si>
    <t>Dec. 31, 2018USD ($)shares</t>
  </si>
  <si>
    <t>Dec. 31, 2017USD ($)</t>
  </si>
  <si>
    <t>Apr. 16, 2018shares</t>
  </si>
  <si>
    <t>TTR Development, Commercialization, Collaboration and License Agreement [Abstract]</t>
  </si>
  <si>
    <t>Stock purchased by Ionis</t>
  </si>
  <si>
    <t>Common stock, shares authorized (in shares) | shares</t>
  </si>
  <si>
    <t>Amortization expense of milestone payment</t>
  </si>
  <si>
    <t>Costs incurred by Ionis prior to closing of TTR Agreement</t>
  </si>
  <si>
    <t>Ionis [Member] | TTR License Agreement [Member]</t>
  </si>
  <si>
    <t>Upfront licensing fee paid to Ionis</t>
  </si>
  <si>
    <t>Shares issued in consideration of upfront licensing fee (in shares) | shares</t>
  </si>
  <si>
    <t>Number of sales milestones | Milestone</t>
  </si>
  <si>
    <t>Annual worldwide net sales required for subsequent milestone payments to be paid in cash</t>
  </si>
  <si>
    <t>Notice period for termination of agreement</t>
  </si>
  <si>
    <t>Commercial Inotersen inventory acquired from Ionis</t>
  </si>
  <si>
    <t>Clinical material acquired from Ionis</t>
  </si>
  <si>
    <t>Percentage of profits and losses from development and commercialization of Inotersen paid to Ionis, tier 1</t>
  </si>
  <si>
    <t>60.00%</t>
  </si>
  <si>
    <t>Percentage of profits and losses from development and commercialization of Inotersen retained, tier 1</t>
  </si>
  <si>
    <t>40.00%</t>
  </si>
  <si>
    <t>Percentage of profits and losses from development and commercialization of Inotersen paid to Ionis, tier 2</t>
  </si>
  <si>
    <t>Percentage of profits and losses from development and commercialization of Inotersen retained, tier 2</t>
  </si>
  <si>
    <t>Percentage of profits and losses from development and commercialization of AKCEA-TTR-L paid to Ionis</t>
  </si>
  <si>
    <t>Percentage of profits and losses from development and commercialization of AKCEA-TTR-L retained</t>
  </si>
  <si>
    <t>Ionis [Member] | TTR License Agreement [Member] | Ionis Stock Purchase Agreement [Member]</t>
  </si>
  <si>
    <t>Common stock shares issued to Ionis | shares</t>
  </si>
  <si>
    <t>Ionis [Member] | TTR License Agreement [Member] | Inotersen [Member]</t>
  </si>
  <si>
    <t>Maximum amount of payments payable for milestones</t>
  </si>
  <si>
    <t>Ionis [Member] | TTR License Agreement [Member] | AKCEA-TTR-L [Member]</t>
  </si>
  <si>
    <t>Ionis [Member] | TTR License Agreement [Member] | Inotersen and AKCEA-TTR-L [Member]</t>
  </si>
  <si>
    <t>Ionis [Member] | TTR License Agreement [Member] | TEGSEDI [Member]</t>
  </si>
  <si>
    <t>Amount of regulatory approval milestone paid by issuing common stock</t>
  </si>
  <si>
    <t>Ionis [Member] | TTR License Agreement [Member] | TEGSEDI [Member] | Milestone Payment [Member]</t>
  </si>
  <si>
    <t>Useful life of milestone payment amortized to cost of sales</t>
  </si>
  <si>
    <t>License Agreements and Services Agreement with Ionis - Summary of Loss Share Related to Commercial Activities Under TTR Agreement (Details) - USD ($) $ in Thousands</t>
  </si>
  <si>
    <t>Related Party Transaction [Line Items]</t>
  </si>
  <si>
    <t>Net losses incurred by the collaboration related to the commercial activities under the TTR License Agreement</t>
  </si>
  <si>
    <t>Akcea [Member]</t>
  </si>
  <si>
    <t>Akcea's share of commercial losses under the TTR License Agreement reflected in our consolidated statements of operations</t>
  </si>
  <si>
    <t>License Agreements and Services Agreement with Ionis - Summary of Development Expenses Related to TTR License Agreement (Details) $ in Thousands</t>
  </si>
  <si>
    <t>Total development expense incurred by the collaboration related to development activities under the TTR License Agreement</t>
  </si>
  <si>
    <t>Akcea's share of TTR development expense reflected in research and development expense in our consolidated statements of operations</t>
  </si>
  <si>
    <t>License Agreements and Services Agreement with Ionis, Services Agreement (Details) - USD ($) $ in Thousands</t>
  </si>
  <si>
    <t>Services Agreement with Ionis [Abstract]</t>
  </si>
  <si>
    <t>Payment term after receipt of invoice</t>
  </si>
  <si>
    <t>Term of extension for services agreement</t>
  </si>
  <si>
    <t>Ionis [Member] | Services Agreement [Member]</t>
  </si>
  <si>
    <t>Operating expenses:</t>
  </si>
  <si>
    <t>Services performed by Ionis</t>
  </si>
  <si>
    <t>Active pharmaceutical ingredient manufactured by Ionis</t>
  </si>
  <si>
    <t>Pre-commercial inventory manufactured by Ionis</t>
  </si>
  <si>
    <t>Sublicensing expenses</t>
  </si>
  <si>
    <t>Out-of-pocket expenses paid by Ionis</t>
  </si>
  <si>
    <t>Royalty expenses</t>
  </si>
  <si>
    <t>Less: commercial share of loss in connection with the TTR license transaction</t>
  </si>
  <si>
    <t>Plus: R&amp;D share of loss in connection with the TTR license transaction</t>
  </si>
  <si>
    <t>Total operating expenses generated by transactions with Ionis</t>
  </si>
  <si>
    <t>Plus: distributions to Ionis:</t>
  </si>
  <si>
    <t>(Receivable) payable balance (from) to Ionis at the beginning of the period</t>
  </si>
  <si>
    <t>Total charges generated by transactions with Ionis</t>
  </si>
  <si>
    <t>Less: total amounts received from (paid to) Ionis during the period</t>
  </si>
  <si>
    <t>Less: non-cash sublicensing expenses</t>
  </si>
  <si>
    <t>Total amount (receivable) payable (from) to Ionis at period end</t>
  </si>
  <si>
    <t>This table excludes amounts capitalized as license intangible assets on the balance sheet.</t>
  </si>
  <si>
    <t>Collaboration and License Agreement with PTC Therapeutics - Additional Information (Details)</t>
  </si>
  <si>
    <t>Aug. 01, 2018USD ($)</t>
  </si>
  <si>
    <t>Dec. 31, 2019USD ($)PerformanceObligation</t>
  </si>
  <si>
    <t>Oct. 31, 2019USD ($)</t>
  </si>
  <si>
    <t>May 31, 2019USD ($)</t>
  </si>
  <si>
    <t>Collaborative Arrangements And Noncollaborative Arrangement Transactions [Line Items]</t>
  </si>
  <si>
    <t>Cardiometabolic License Agreement [Member]</t>
  </si>
  <si>
    <t>Sublicense fee paid</t>
  </si>
  <si>
    <t>TTR License Agreement [Member]</t>
  </si>
  <si>
    <t>PTC Therapeutics [Member]</t>
  </si>
  <si>
    <t>Consideration amount received</t>
  </si>
  <si>
    <t>PTC Therapeutics [Member] | Akcea [Member]</t>
  </si>
  <si>
    <t>Payment received</t>
  </si>
  <si>
    <t>Regulatory milestone payment received</t>
  </si>
  <si>
    <t>Additional amount of payments receivable per drug for regulatory milestone</t>
  </si>
  <si>
    <t>Period before PTC pays royalties on net sales of product after first commercial sale in Brazil</t>
  </si>
  <si>
    <t>12 months</t>
  </si>
  <si>
    <t>Minimum revenue recognized in Latin America by PTC before paying royalties</t>
  </si>
  <si>
    <t>PTC Therapeutics [Member] | TEGSEDI [Member] | Akcea [Member]</t>
  </si>
  <si>
    <t>Milestone payments and royalties retained percentage</t>
  </si>
  <si>
    <t>PTC Therapeutics [Member] | TEGSEDI [Member] | Ionis [Member]</t>
  </si>
  <si>
    <t>Milestone payments and royalties payable percentage</t>
  </si>
  <si>
    <t>PTC Therapeutics [Member] | WAYLIVRA [Member] | Ionis [Member]</t>
  </si>
  <si>
    <t>License Agreement with Pfizer - Narratives (Details) $ in Thousands</t>
  </si>
  <si>
    <t>1 Months Ended</t>
  </si>
  <si>
    <t>Oct. 31, 2019USD ($)PerformanceObligation</t>
  </si>
  <si>
    <t>License Agreement with Pfizer [Abstract]</t>
  </si>
  <si>
    <t>Pfizer License Agreement [Member]</t>
  </si>
  <si>
    <t>Upfront license fee receivable</t>
  </si>
  <si>
    <t>Pfizer License Agreement [Member] | Transfer of License of AKCEA-ANGPTL3-LRx [Member]</t>
  </si>
  <si>
    <t>Pfizer License Agreement [Member] | Development services for AKCEA-ANGPTL3-LRx [Member]</t>
  </si>
  <si>
    <t>Pfizer License Agreement [Member] | Delivery of AKCEA-ANGPTL3-LRx API [Member]</t>
  </si>
  <si>
    <t>Pfizer License Agreement [Member] | AKCEA-ANGPTL3-LRx [Member]</t>
  </si>
  <si>
    <t>Equity and Stock-Based Compensation - Series A Convertible Preferred Stock (Details) - USD ($) $ in Millions</t>
  </si>
  <si>
    <t>Dec. 31, 2015</t>
  </si>
  <si>
    <t>Jul. 31, 2017</t>
  </si>
  <si>
    <t>May 31, 2017</t>
  </si>
  <si>
    <t>Dec. 31, 2016</t>
  </si>
  <si>
    <t>Series A Convertible Preferred Stock [Abstract]</t>
  </si>
  <si>
    <t>Preferred stock, shares authorized (in shares)</t>
  </si>
  <si>
    <t>Preferred stock, shares outstanding (in shares)</t>
  </si>
  <si>
    <t>Shares issued (in shares)</t>
  </si>
  <si>
    <t>Proceeds from sale of stock</t>
  </si>
  <si>
    <t>Preferred stock, shares issued (in shares)</t>
  </si>
  <si>
    <t>Conversion ratio</t>
  </si>
  <si>
    <t>convertible 1:1 into common stock</t>
  </si>
  <si>
    <t>Equity and Stock-Based Compensation - Preferred Stock (Details) - $ / shares</t>
  </si>
  <si>
    <t>Stockholders' Equity (Deficit) [Abstract]</t>
  </si>
  <si>
    <t>Preferred Stock, Par or Stated Value Per Share</t>
  </si>
  <si>
    <t>Equity and Stock-Based Compensation - Common Stock (Details) $ in Millions</t>
  </si>
  <si>
    <t>May 31, 2017USD ($)shares</t>
  </si>
  <si>
    <t>Dec. 31, 2019shares</t>
  </si>
  <si>
    <t>Dec. 31, 2018shares</t>
  </si>
  <si>
    <t>Jul. 31, 2017shares</t>
  </si>
  <si>
    <t>Stock split ratio</t>
  </si>
  <si>
    <t>Minimum Threshold For Gross Proceeds From IPO Required Under Charter Amendment | $</t>
  </si>
  <si>
    <t>Equity and Stock-Based Compensation - Stock Plans (Details) - USD ($) $ in Millions</t>
  </si>
  <si>
    <t>Jun. 30, 2017</t>
  </si>
  <si>
    <t>Stock Plans [Abstract]</t>
  </si>
  <si>
    <t>Shares of common stock added</t>
  </si>
  <si>
    <t>RSUs [Member]</t>
  </si>
  <si>
    <t>Restricted stock units outstanding (in shares)</t>
  </si>
  <si>
    <t>Number of shares of common stock reserved for issuance (in shares)</t>
  </si>
  <si>
    <t>Number of shares authorized for issuance pursuant to stock awards (in shares)</t>
  </si>
  <si>
    <t>Number of shares available for future grant (in shares)</t>
  </si>
  <si>
    <t>2015 Equity Incentive Plan [Member] | Stock Options [Member]</t>
  </si>
  <si>
    <t>Options outstanding (in shares)</t>
  </si>
  <si>
    <t>Options exercisable (in shares)</t>
  </si>
  <si>
    <t>2015 Equity Incentive Plan [Member] | RSUs [Member]</t>
  </si>
  <si>
    <t>2017 Employee Stock Purchase Plan [Member]</t>
  </si>
  <si>
    <t>Percentage of shares outstanding used to calculate annual increase in number of shares that can be issued under ESPP</t>
  </si>
  <si>
    <t>1.00%</t>
  </si>
  <si>
    <t>Annual maximum increase in number of shares that can be issued under ESPP (in shares)</t>
  </si>
  <si>
    <t>Purchase price of common stock, percent</t>
  </si>
  <si>
    <t>85.00%</t>
  </si>
  <si>
    <t>Shares issued under ESPP (in shares)</t>
  </si>
  <si>
    <t>Accrued liability for contributions to employee stock purchase plan</t>
  </si>
  <si>
    <t>Equity and Stock-Based Compensation - Stock Option Activity (Details) - 2015 Equity Incentive Plan [Member] - USD ($) $ / shares in Units, $ in Thousands</t>
  </si>
  <si>
    <t>Unrecognized Compensation Expense [Abstract]</t>
  </si>
  <si>
    <t>Unrecognized compensation expense related to non-vested stock options</t>
  </si>
  <si>
    <t>Stock Options [Member]</t>
  </si>
  <si>
    <t>Number of Shares [Abstract]</t>
  </si>
  <si>
    <t>Outstanding at beginning of period (in shares)</t>
  </si>
  <si>
    <t>Granted (in shares)</t>
  </si>
  <si>
    <t>Exercised (in shares)</t>
  </si>
  <si>
    <t>Cancelled/forfeited/expired (in shares)</t>
  </si>
  <si>
    <t>Outstanding at end of period (in shares)</t>
  </si>
  <si>
    <t>Weighted Average Exercise Price Per Share [Abstract]</t>
  </si>
  <si>
    <t>Outstanding at beginning of period (in dollars per share)</t>
  </si>
  <si>
    <t>Granted (in dollars per share)</t>
  </si>
  <si>
    <t>Exercised (in dollars per share)</t>
  </si>
  <si>
    <t>Cancelled/forfeited/expired (in dollars per share)</t>
  </si>
  <si>
    <t>Outstanding at end of period (in dollars per share)</t>
  </si>
  <si>
    <t>Exercisable at end of period (in dollars per share)</t>
  </si>
  <si>
    <t>Average Remaining Contractual Term, Aggregate Intrinsic Value and Other [Abstract]</t>
  </si>
  <si>
    <t>Average remaining contractual term, Outstanding</t>
  </si>
  <si>
    <t>7 years 11 months 19 days</t>
  </si>
  <si>
    <t>Average remaining contractual term, Exercisable</t>
  </si>
  <si>
    <t>6 years 5 months 4 days</t>
  </si>
  <si>
    <t>Aggregate intrinsic value, Outstanding</t>
  </si>
  <si>
    <t>Aggregate intrinsic value, Exercisable</t>
  </si>
  <si>
    <t>Weighted average fair value of options granted (in dollars per share)</t>
  </si>
  <si>
    <t>Non-vested Stock Options [Member]</t>
  </si>
  <si>
    <t>Weighted average period for recognition</t>
  </si>
  <si>
    <t>1 year 5 months 12 days</t>
  </si>
  <si>
    <t>This amount includes 1,052 shares withheld to cover the exercise price for options which were net exercised</t>
  </si>
  <si>
    <t>Equity and Stock-Based Compensation - Stock Option Activity (Parenthetical) (Details)</t>
  </si>
  <si>
    <t>Share Based Compensation Arrangement By Share Based Payment Award [Line Items]</t>
  </si>
  <si>
    <t>Shares withheld to cover the exercise price for options which were net exercised</t>
  </si>
  <si>
    <t>Equity and Stock-Based Compensation - Restricted Stock Unit Activity (Details) - RSUs [Member] - USD ($) $ / shares in Units, shares in Thousands, $ in Millions</t>
  </si>
  <si>
    <t>Weighted Average Grant Date Fair Value</t>
  </si>
  <si>
    <t>Non-vested, Weighted Average Grant Date Fair Value, Beginning Balance (in dollar per share)</t>
  </si>
  <si>
    <t>Granted (in dollar per share)</t>
  </si>
  <si>
    <t>Vested (in dollar per share)</t>
  </si>
  <si>
    <t>Cancelled/forfeited/expired (in dollar per share)</t>
  </si>
  <si>
    <t>Non-vested, Weighted Average Grant Date Fair Value, Ending Balance (in dollar per share)</t>
  </si>
  <si>
    <t>Number of Shares</t>
  </si>
  <si>
    <t>Non-vested shares, Beginning Balance</t>
  </si>
  <si>
    <t>Granted (In shares)</t>
  </si>
  <si>
    <t>Vested (In shares)</t>
  </si>
  <si>
    <t>Cancelled/forfeited/expired (In shares)</t>
  </si>
  <si>
    <t>Non-vested shares, Ending Balance</t>
  </si>
  <si>
    <t>Unrecognized compensation cost related to RSUs</t>
  </si>
  <si>
    <t>2 years 5 months 19 days</t>
  </si>
  <si>
    <t>Equity and Stock-Based Compensation - Breakdown of Stock-Based Compensation Expense (Details) - USD ($) $ in Thousands</t>
  </si>
  <si>
    <t>Cost of Sales - Product [Member]</t>
  </si>
  <si>
    <t>Research and Development Expenses [Member]</t>
  </si>
  <si>
    <t>Selling, General and Administrative Expenses [Member]</t>
  </si>
  <si>
    <t>Equity and Stock-Based Compensation - Stock-based Valuation Information (Details)</t>
  </si>
  <si>
    <t>Employee Stock Option [Member] | 2015 Equity Incentive Plan [Member]</t>
  </si>
  <si>
    <t>Weighted-Average Assumptions [Abstract]</t>
  </si>
  <si>
    <t>Risk-free interest rate</t>
  </si>
  <si>
    <t>2.30%</t>
  </si>
  <si>
    <t>2.80%</t>
  </si>
  <si>
    <t>1.90%</t>
  </si>
  <si>
    <t>Dividend yield</t>
  </si>
  <si>
    <t>0.00%</t>
  </si>
  <si>
    <t>Volatility</t>
  </si>
  <si>
    <t>75.50%</t>
  </si>
  <si>
    <t>77.10%</t>
  </si>
  <si>
    <t>79.50%</t>
  </si>
  <si>
    <t>Expected life</t>
  </si>
  <si>
    <t>6 years 29 days</t>
  </si>
  <si>
    <t>6 years 21 days</t>
  </si>
  <si>
    <t>Board of Director Stock Options [Member] | 2015 Equity Incentive Plan [Member]</t>
  </si>
  <si>
    <t>1.80%</t>
  </si>
  <si>
    <t>2.90%</t>
  </si>
  <si>
    <t>73.80%</t>
  </si>
  <si>
    <t>78.20%</t>
  </si>
  <si>
    <t>79.40%</t>
  </si>
  <si>
    <t>6 years 3 months</t>
  </si>
  <si>
    <t>6 years 5 months 1 day</t>
  </si>
  <si>
    <t>ESPP [Member]</t>
  </si>
  <si>
    <t>2.40%</t>
  </si>
  <si>
    <t>1.10%</t>
  </si>
  <si>
    <t>64.20%</t>
  </si>
  <si>
    <t>73.30%</t>
  </si>
  <si>
    <t>Income Taxes, Income (Loss) Before Income Taxes (Details) - USD ($) $ in Thousands</t>
  </si>
  <si>
    <t>United States</t>
  </si>
  <si>
    <t>Foreign</t>
  </si>
  <si>
    <t>Income Taxes, Provision for Income Taxes (Details) - USD ($) $ in Thousands</t>
  </si>
  <si>
    <t>Current:</t>
  </si>
  <si>
    <t>Federal</t>
  </si>
  <si>
    <t>State</t>
  </si>
  <si>
    <t>Total current</t>
  </si>
  <si>
    <t>Income Taxes, Reconciliation of Statutory to Effective Tax Rate (Details) - USD ($) $ in Thousands</t>
  </si>
  <si>
    <t>Reconciliation Between Effective and Statutory Tax Rate [Abstract]</t>
  </si>
  <si>
    <t>Pretax income (loss)</t>
  </si>
  <si>
    <t>Statutory rate</t>
  </si>
  <si>
    <t>State income tax net of federal benefit</t>
  </si>
  <si>
    <t>Impact of foreign tax rate differential</t>
  </si>
  <si>
    <t>Net change in valuation allowance</t>
  </si>
  <si>
    <t>IP Transfer</t>
  </si>
  <si>
    <t>Tax credits</t>
  </si>
  <si>
    <t>IPO/Deconsolidation adjustment</t>
  </si>
  <si>
    <t>Tax rate change</t>
  </si>
  <si>
    <t>Nondeductible items and other</t>
  </si>
  <si>
    <t>Inventory purchase from Ionis</t>
  </si>
  <si>
    <t>Intangible basis difference</t>
  </si>
  <si>
    <t>Foreign derived intangible income benefit</t>
  </si>
  <si>
    <t>Stock-based compensation</t>
  </si>
  <si>
    <t>(7.00%)</t>
  </si>
  <si>
    <t>2.00%</t>
  </si>
  <si>
    <t>0.80%</t>
  </si>
  <si>
    <t>(0.80%)</t>
  </si>
  <si>
    <t>(3.40%)</t>
  </si>
  <si>
    <t>(4.80%)</t>
  </si>
  <si>
    <t>(24.00%)</t>
  </si>
  <si>
    <t>15.70%</t>
  </si>
  <si>
    <t>(3.60%)</t>
  </si>
  <si>
    <t>(3.50%)</t>
  </si>
  <si>
    <t>(31.50%)</t>
  </si>
  <si>
    <t>5.10%</t>
  </si>
  <si>
    <t>(1.70%)</t>
  </si>
  <si>
    <t>(15.80%)</t>
  </si>
  <si>
    <t>(0.70%)</t>
  </si>
  <si>
    <t>(0.90%)</t>
  </si>
  <si>
    <t>0.50%</t>
  </si>
  <si>
    <t>(6.60%)</t>
  </si>
  <si>
    <t>(6.00%)</t>
  </si>
  <si>
    <t>(1.10%)</t>
  </si>
  <si>
    <t>8.00%</t>
  </si>
  <si>
    <t>(0.30%)</t>
  </si>
  <si>
    <t>Effective rate</t>
  </si>
  <si>
    <t>(0.20%)</t>
  </si>
  <si>
    <t>(1.00%)</t>
  </si>
  <si>
    <t>Income Taxes, Deferred Tax Assets and Liabilities (Details) - USD ($) $ in Thousands</t>
  </si>
  <si>
    <t>Deferred Tax Assets [Abstract]</t>
  </si>
  <si>
    <t>Net operating loss carryovers</t>
  </si>
  <si>
    <t>Intangible and capital assets</t>
  </si>
  <si>
    <t>Other</t>
  </si>
  <si>
    <t>Total deferred tax assets</t>
  </si>
  <si>
    <t>Deferred Tax Liabilities [Abstract]</t>
  </si>
  <si>
    <t>Fixed assets</t>
  </si>
  <si>
    <t>Total deferred tax liabilities</t>
  </si>
  <si>
    <t>Valuation allowance</t>
  </si>
  <si>
    <t>Income Taxes - Narrative (Details) - USD ($)</t>
  </si>
  <si>
    <t>Investments Owned Federal Income Tax Note [Line Items]</t>
  </si>
  <si>
    <t>Unrecognized tax benefits that would impact effective tax rate, if recognized</t>
  </si>
  <si>
    <t>Interest and penalties on unrecognized tax benefits</t>
  </si>
  <si>
    <t>Deferred Tax Assets [Member]</t>
  </si>
  <si>
    <t>Decrease in valuation allowance</t>
  </si>
  <si>
    <t>State [Member]</t>
  </si>
  <si>
    <t>Net operating loss carryforwards</t>
  </si>
  <si>
    <t>Federal [Member]</t>
  </si>
  <si>
    <t>Federal [Member] | Research and Development [Member]</t>
  </si>
  <si>
    <t>Tax credit carryforwards</t>
  </si>
  <si>
    <t>Income Taxes, Gross Unrecognized Tax Benefits (Details) - USD ($) $ in Thousands</t>
  </si>
  <si>
    <t>Gross Unrecognized Tax Benefits [Roll Forward]</t>
  </si>
  <si>
    <t>Beginning balance of unrecognized tax benefits</t>
  </si>
  <si>
    <t>Additions related to prior year tax positions</t>
  </si>
  <si>
    <t>Additions related to the current year</t>
  </si>
  <si>
    <t>Decreases related to prior year tax positions</t>
  </si>
  <si>
    <t>Ending balance of unrecognized tax benefits</t>
  </si>
  <si>
    <t>Initial Public Offering (Details) - USD ($) $ in Thousands</t>
  </si>
  <si>
    <t>Jul. 19, 2017</t>
  </si>
  <si>
    <t>Net proceeds from sale of common stock in IPO</t>
  </si>
  <si>
    <t>Gross proceeds from sale of common stock in IPO</t>
  </si>
  <si>
    <t>Investment by Ionis</t>
  </si>
  <si>
    <t>Shares issued upon conversion of Series A Convertible Preferred Stock (in shares)</t>
  </si>
  <si>
    <t>Principal and accrued interest from line of credit converted</t>
  </si>
  <si>
    <t>Shares issued upon conversion of line of credit (in shares)</t>
  </si>
  <si>
    <t>IPO [Member]</t>
  </si>
  <si>
    <t>Private Placement [Member]</t>
  </si>
  <si>
    <t>Employment Benefits (Details) - USD ($)</t>
  </si>
  <si>
    <t>Employee contribution limit per calendar year for employees under 50 years of age</t>
  </si>
  <si>
    <t>Employee contribution limit per calendar year for employees over 50 years of age</t>
  </si>
  <si>
    <t>Matching contributions</t>
  </si>
  <si>
    <t>Basic and Diluted Net Loss Per Share - Narratives (Details) - shares</t>
  </si>
  <si>
    <t>Earnings Per Share Basic [Line Items]</t>
  </si>
  <si>
    <t>Series A Convertible Preferred Stock [Member]</t>
  </si>
  <si>
    <t>Shares of Series A convertible preferred stock issued</t>
  </si>
  <si>
    <t>Shares of Series A convertible preferred stock outstanding</t>
  </si>
  <si>
    <t>Dividend rate</t>
  </si>
  <si>
    <t>6.00%</t>
  </si>
  <si>
    <t>Basic and Diluted Net Loss Per Share (Details) - USD ($) $ / shares in Units, $ in Thousands</t>
  </si>
  <si>
    <t>Basic and Diluted Net Loss Per Share [Abstract]</t>
  </si>
  <si>
    <t>Preferred stock dividend</t>
  </si>
  <si>
    <t>Distribution to Ionis</t>
  </si>
  <si>
    <t>Distributable income (losses)</t>
  </si>
  <si>
    <t>Shares issuable related to our ESPP</t>
  </si>
  <si>
    <t>Weighted-average shares outstanding owned by others, plus assumed conversions</t>
  </si>
  <si>
    <t>Employee Stock Options [Member]</t>
  </si>
  <si>
    <t>Weighted-average shares issuable</t>
  </si>
  <si>
    <t>Restricted Stock [Member]</t>
  </si>
  <si>
    <t>Losses attributable to preferred shares</t>
  </si>
  <si>
    <t>Ionis [Member] | Common Stock [Member]</t>
  </si>
  <si>
    <t>Income allocated to Ionis</t>
  </si>
  <si>
    <t>Income available to Ionis</t>
  </si>
  <si>
    <t>Others [Member] | Common Stock [Member]</t>
  </si>
  <si>
    <t>Contractual Obligations and Commitments - Narratives (Details) $ in Millions</t>
  </si>
  <si>
    <t>May 08, 2019</t>
  </si>
  <si>
    <t>Nov. 12, 2018ft²</t>
  </si>
  <si>
    <t>Aug. 15, 2018USD ($)</t>
  </si>
  <si>
    <t>Apr. 05, 2018USD ($)ft²</t>
  </si>
  <si>
    <t>Operating Leased Assets [Line Items]</t>
  </si>
  <si>
    <t>Operating lease expense</t>
  </si>
  <si>
    <t>Agreement to purchase goods and services</t>
  </si>
  <si>
    <t>Dublin, Ireland [Member]</t>
  </si>
  <si>
    <t>Lessee operating lease, lease commencement date</t>
  </si>
  <si>
    <t>May 31,
		2019</t>
  </si>
  <si>
    <t>Initial term of lease</t>
  </si>
  <si>
    <t>18 months</t>
  </si>
  <si>
    <t>Operating lease, option to extend</t>
  </si>
  <si>
    <t>a 12-month extension period in our right-of-use asset and lease liability</t>
  </si>
  <si>
    <t>Lessee, Operating Lease, Existence of Option to Extend</t>
  </si>
  <si>
    <t>Office Space for Corporate Headquarters [Member]</t>
  </si>
  <si>
    <t>Apr. 5,
		2018</t>
  </si>
  <si>
    <t>Area of office space under lease agreement | ft²</t>
  </si>
  <si>
    <t>123 months</t>
  </si>
  <si>
    <t>option to extend the lease for an additional five-year term</t>
  </si>
  <si>
    <t>Term of lease extension</t>
  </si>
  <si>
    <t>Period of free rent</t>
  </si>
  <si>
    <t>3 months</t>
  </si>
  <si>
    <t>Tenant improvement allowance</t>
  </si>
  <si>
    <t>Initial letter of credit to secure lease obligation</t>
  </si>
  <si>
    <t>Letter of credit to secure lease obligation on third anniversary of rent commencement date</t>
  </si>
  <si>
    <t>Letter of credit to secure lease obligation on fifth anniversary of rent commencement date</t>
  </si>
  <si>
    <t>Ionis Sublease [Member]</t>
  </si>
  <si>
    <t>64 months</t>
  </si>
  <si>
    <t>4 months</t>
  </si>
  <si>
    <t>Contractual Obligations and Commitments - Summary of Other Information related to Operating Leases (Details) $ in Thousands</t>
  </si>
  <si>
    <t>Operating lease liabilities</t>
  </si>
  <si>
    <t>Weighted average remaining lease term</t>
  </si>
  <si>
    <t>8 years 8 months 12 days</t>
  </si>
  <si>
    <t>Weighted average discount rate</t>
  </si>
  <si>
    <t>Current portion of $1.4 million included in other current liabilities and remaining $14.2 million included in long-term portion of lease liabilities in our consolidated balance sheet.</t>
  </si>
  <si>
    <t>Contractual Obligations and Commitments - Summary of Other Information related to Operating Leases (Parenthetical) (Details) - USD ($) $ in Thousands</t>
  </si>
  <si>
    <t>Current portion of operating lease liabilities</t>
  </si>
  <si>
    <t>Operating Lease, Liability, Current, Statement of Financial Position [Extensible List]</t>
  </si>
  <si>
    <t>us-gaap:OtherLiabilitiesCurrent</t>
  </si>
  <si>
    <t>Contractual Obligations and Commitments - Summary of Annual Maturities of Operating Lease Liabilities (Details) $ in Thousands</t>
  </si>
  <si>
    <t>Total minimum lease payments</t>
  </si>
  <si>
    <t>Less: Imputed interest</t>
  </si>
  <si>
    <t>Restructuring - Narratives (Details) - USD ($)</t>
  </si>
  <si>
    <t>Sep. 06, 2018</t>
  </si>
  <si>
    <t>Restructuring Costs [Abstract]</t>
  </si>
  <si>
    <t>Percentage of reduction in workforce</t>
  </si>
  <si>
    <t>12.00%</t>
  </si>
  <si>
    <t>Restructuring-related costs</t>
  </si>
  <si>
    <t>Non-cash stock option modification expenses</t>
  </si>
  <si>
    <t>Remaining restructuring liability</t>
  </si>
  <si>
    <t>Reorganization Plan [Member]</t>
  </si>
  <si>
    <t>Restructuring - Summary of Restructuring Costs By Category (Details) $ in Thousands</t>
  </si>
  <si>
    <t>Restructuring charges, Cash</t>
  </si>
  <si>
    <t>Restructuring charges, Adjustment</t>
  </si>
  <si>
    <t>Restructuring charges, Non-cash</t>
  </si>
  <si>
    <t>Restructuring charges, Total</t>
  </si>
  <si>
    <t>Restructuring - Summary of Restructuring Reserve Included in Accrued Compensation (Details) - USD ($) $ in Thousands</t>
  </si>
  <si>
    <t>Restructuring Reserve [Abstract]</t>
  </si>
  <si>
    <t>Restructuring reserve beginning balance</t>
  </si>
  <si>
    <t>Adjustments during the period</t>
  </si>
  <si>
    <t>Amounts paid during the period</t>
  </si>
  <si>
    <t>Restructuring reserve ending balance</t>
  </si>
  <si>
    <t>Quarterly Financial Data (Unaudited) (Details) - USD ($) $ / shares in Unit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218.4</v>
      </c>
    </row>
    <row r="16" spans="1:4">
      <c r="A16" s="4" t="s">
        <v>28</v>
      </c>
      <c r="C16" s="6" t="n">
        <v>101073964</v>
      </c>
    </row>
    <row r="17" spans="1:4">
      <c r="A17" s="4" t="s">
        <v>29</v>
      </c>
      <c r="B17" s="4" t="s">
        <v>30</v>
      </c>
    </row>
    <row r="18" spans="1:4">
      <c r="A18" s="4" t="s">
        <v>31</v>
      </c>
      <c r="B18" s="4" t="s">
        <v>32</v>
      </c>
    </row>
    <row r="19" spans="1:4">
      <c r="A19" s="4" t="s">
        <v>33</v>
      </c>
      <c r="B19" s="4" t="s">
        <v>15</v>
      </c>
    </row>
    <row r="20" spans="1:4">
      <c r="A20" s="4" t="s">
        <v>34</v>
      </c>
      <c r="B20" s="4" t="s">
        <v>35</v>
      </c>
    </row>
    <row r="21" spans="1:4">
      <c r="A21" s="4" t="s">
        <v>36</v>
      </c>
      <c r="B21" s="4" t="s">
        <v>35</v>
      </c>
    </row>
    <row r="22" spans="1:4">
      <c r="A22" s="4" t="s">
        <v>37</v>
      </c>
      <c r="B22" s="4" t="s">
        <v>15</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24</v>
      </c>
    </row>
    <row r="33" spans="1:4">
      <c r="A33" s="4" t="s">
        <v>57</v>
      </c>
      <c r="B33" s="4" t="s">
        <v>58</v>
      </c>
    </row>
    <row r="34" spans="1:4">
      <c r="A34" s="4" t="s">
        <v>59</v>
      </c>
      <c r="B34" s="4" t="s">
        <v>60</v>
      </c>
    </row>
    <row r="35" spans="1:4">
      <c r="A35" s="4" t="s">
        <v>61</v>
      </c>
      <c r="B35" s="4" t="s">
        <v>62</v>
      </c>
    </row>
    <row r="36" spans="1:4">
      <c r="A36" s="4" t="s">
        <v>63</v>
      </c>
      <c r="B36" s="4" t="s">
        <v>35</v>
      </c>
    </row>
    <row r="37" spans="1:4">
      <c r="A37" s="4" t="s">
        <v>64</v>
      </c>
      <c r="B37" s="4" t="s">
        <v>15</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243</v>
      </c>
    </row>
    <row r="4" spans="1:2">
      <c r="A4" s="4" t="s">
        <v>194</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54</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06866</v>
      </c>
      <c r="C3" s="7" t="n">
        <v>86454</v>
      </c>
    </row>
    <row r="4" spans="1:3">
      <c r="A4" s="4" t="s">
        <v>71</v>
      </c>
      <c r="B4" s="6" t="n">
        <v>156806</v>
      </c>
      <c r="C4" s="6" t="n">
        <v>166155</v>
      </c>
    </row>
    <row r="5" spans="1:3">
      <c r="A5" s="4" t="s">
        <v>72</v>
      </c>
      <c r="B5" s="6" t="n">
        <v>10496</v>
      </c>
      <c r="C5" s="6" t="n">
        <v>4597</v>
      </c>
    </row>
    <row r="6" spans="1:3">
      <c r="A6" s="4" t="s">
        <v>73</v>
      </c>
      <c r="B6" s="6" t="n">
        <v>3231</v>
      </c>
    </row>
    <row r="7" spans="1:3">
      <c r="A7" s="4" t="s">
        <v>74</v>
      </c>
      <c r="B7" s="6" t="n">
        <v>8817</v>
      </c>
      <c r="C7" s="6" t="n">
        <v>85</v>
      </c>
    </row>
    <row r="8" spans="1:3">
      <c r="A8" s="4" t="s">
        <v>75</v>
      </c>
      <c r="B8" s="6" t="n">
        <v>10689</v>
      </c>
      <c r="C8" s="6" t="n">
        <v>9944</v>
      </c>
    </row>
    <row r="9" spans="1:3">
      <c r="A9" s="4" t="s">
        <v>76</v>
      </c>
      <c r="B9" s="6" t="n">
        <v>496905</v>
      </c>
      <c r="C9" s="6" t="n">
        <v>267235</v>
      </c>
    </row>
    <row r="10" spans="1:3">
      <c r="A10" s="4" t="s">
        <v>77</v>
      </c>
      <c r="B10" s="6" t="n">
        <v>5261</v>
      </c>
      <c r="C10" s="6" t="n">
        <v>5696</v>
      </c>
    </row>
    <row r="11" spans="1:3">
      <c r="A11" s="4" t="s">
        <v>78</v>
      </c>
      <c r="B11" s="6" t="n">
        <v>11094</v>
      </c>
    </row>
    <row r="12" spans="1:3">
      <c r="A12" s="4" t="s">
        <v>79</v>
      </c>
      <c r="B12" s="6" t="n">
        <v>83051</v>
      </c>
      <c r="C12" s="6" t="n">
        <v>88914</v>
      </c>
    </row>
    <row r="13" spans="1:3">
      <c r="A13" s="4" t="s">
        <v>80</v>
      </c>
      <c r="B13" s="6" t="n">
        <v>2939</v>
      </c>
      <c r="C13" s="6" t="n">
        <v>3416</v>
      </c>
    </row>
    <row r="14" spans="1:3">
      <c r="A14" s="4" t="s">
        <v>81</v>
      </c>
      <c r="B14" s="6" t="n">
        <v>599250</v>
      </c>
      <c r="C14" s="6" t="n">
        <v>365261</v>
      </c>
    </row>
    <row r="15" spans="1:3">
      <c r="A15" s="3" t="s">
        <v>82</v>
      </c>
    </row>
    <row r="16" spans="1:3">
      <c r="A16" s="4" t="s">
        <v>83</v>
      </c>
      <c r="B16" s="6" t="n">
        <v>10216</v>
      </c>
      <c r="C16" s="6" t="n">
        <v>12068</v>
      </c>
    </row>
    <row r="17" spans="1:3">
      <c r="A17" s="4" t="s">
        <v>84</v>
      </c>
      <c r="C17" s="6" t="n">
        <v>18901</v>
      </c>
    </row>
    <row r="18" spans="1:3">
      <c r="A18" s="4" t="s">
        <v>85</v>
      </c>
      <c r="B18" s="6" t="n">
        <v>12793</v>
      </c>
      <c r="C18" s="6" t="n">
        <v>8583</v>
      </c>
    </row>
    <row r="19" spans="1:3">
      <c r="A19" s="4" t="s">
        <v>86</v>
      </c>
      <c r="B19" s="6" t="n">
        <v>14191</v>
      </c>
      <c r="C19" s="6" t="n">
        <v>14787</v>
      </c>
    </row>
    <row r="20" spans="1:3">
      <c r="A20" s="4" t="s">
        <v>87</v>
      </c>
      <c r="B20" s="6" t="n">
        <v>2165</v>
      </c>
      <c r="C20" s="6" t="n">
        <v>25354</v>
      </c>
    </row>
    <row r="21" spans="1:3">
      <c r="A21" s="4" t="s">
        <v>88</v>
      </c>
      <c r="B21" s="6" t="n">
        <v>2633</v>
      </c>
      <c r="C21" s="6" t="n">
        <v>968</v>
      </c>
    </row>
    <row r="22" spans="1:3">
      <c r="A22" s="4" t="s">
        <v>89</v>
      </c>
      <c r="B22" s="6" t="n">
        <v>41998</v>
      </c>
      <c r="C22" s="6" t="n">
        <v>80661</v>
      </c>
    </row>
    <row r="23" spans="1:3">
      <c r="A23" s="4" t="s">
        <v>90</v>
      </c>
      <c r="B23" s="6" t="n">
        <v>14248</v>
      </c>
      <c r="C23" s="6" t="n">
        <v>4442</v>
      </c>
    </row>
    <row r="24" spans="1:3">
      <c r="A24" s="4" t="s">
        <v>91</v>
      </c>
      <c r="C24" s="6" t="n">
        <v>3434</v>
      </c>
    </row>
    <row r="25" spans="1:3">
      <c r="A25" s="4" t="s">
        <v>92</v>
      </c>
      <c r="B25" s="6" t="n">
        <v>56246</v>
      </c>
      <c r="C25" s="6" t="n">
        <v>88537</v>
      </c>
    </row>
    <row r="26" spans="1:3">
      <c r="A26" s="3" t="s">
        <v>93</v>
      </c>
    </row>
    <row r="27" spans="1:3">
      <c r="A27" s="4" t="s">
        <v>94</v>
      </c>
      <c r="B27" s="6" t="n">
        <v>101</v>
      </c>
      <c r="C27" s="6" t="n">
        <v>89</v>
      </c>
    </row>
    <row r="28" spans="1:3">
      <c r="A28" s="4" t="s">
        <v>95</v>
      </c>
      <c r="B28" s="6" t="n">
        <v>1024168</v>
      </c>
      <c r="C28" s="6" t="n">
        <v>799001</v>
      </c>
    </row>
    <row r="29" spans="1:3">
      <c r="A29" s="4" t="s">
        <v>96</v>
      </c>
      <c r="B29" s="6" t="n">
        <v>5</v>
      </c>
      <c r="C29" s="6" t="n">
        <v>-324</v>
      </c>
    </row>
    <row r="30" spans="1:3">
      <c r="A30" s="4" t="s">
        <v>97</v>
      </c>
      <c r="B30" s="6" t="n">
        <v>-481270</v>
      </c>
      <c r="C30" s="6" t="n">
        <v>-522042</v>
      </c>
    </row>
    <row r="31" spans="1:3">
      <c r="A31" s="4" t="s">
        <v>98</v>
      </c>
      <c r="B31" s="6" t="n">
        <v>543004</v>
      </c>
      <c r="C31" s="6" t="n">
        <v>276724</v>
      </c>
    </row>
    <row r="32" spans="1:3">
      <c r="A32" s="4" t="s">
        <v>99</v>
      </c>
      <c r="B32" s="7" t="n">
        <v>599250</v>
      </c>
      <c r="C32" s="7" t="n">
        <v>365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194</v>
      </c>
      <c r="B9" s="4" t="s">
        <v>299</v>
      </c>
    </row>
    <row r="10" spans="1:2">
      <c r="A10" s="4" t="s">
        <v>241</v>
      </c>
      <c r="B10" s="4" t="s">
        <v>300</v>
      </c>
    </row>
    <row r="11" spans="1:2">
      <c r="A11" s="4" t="s">
        <v>301</v>
      </c>
      <c r="B11" s="4" t="s">
        <v>302</v>
      </c>
    </row>
    <row r="12" spans="1:2">
      <c r="A12" s="4" t="s">
        <v>245</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264</v>
      </c>
      <c r="B22" s="4" t="s">
        <v>322</v>
      </c>
    </row>
    <row r="23" spans="1:2">
      <c r="A23" s="4" t="s">
        <v>323</v>
      </c>
      <c r="B23"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8</v>
      </c>
    </row>
    <row r="2" spans="1:3">
      <c r="A2" s="3" t="s">
        <v>93</v>
      </c>
    </row>
    <row r="3" spans="1:3">
      <c r="A3" s="4" t="s">
        <v>101</v>
      </c>
      <c r="B3" s="8" t="n">
        <v>0.001</v>
      </c>
      <c r="C3" s="8" t="n">
        <v>0.001</v>
      </c>
    </row>
    <row r="4" spans="1:3">
      <c r="A4" s="4" t="s">
        <v>102</v>
      </c>
      <c r="B4" s="6" t="n">
        <v>125000000</v>
      </c>
      <c r="C4" s="6" t="n">
        <v>125000000</v>
      </c>
    </row>
    <row r="5" spans="1:3">
      <c r="A5" s="4" t="s">
        <v>103</v>
      </c>
      <c r="B5" s="6" t="n">
        <v>100993173</v>
      </c>
      <c r="C5" s="6" t="n">
        <v>89345978</v>
      </c>
    </row>
    <row r="6" spans="1:3">
      <c r="A6" s="4" t="s">
        <v>104</v>
      </c>
      <c r="B6" s="6" t="n">
        <v>100993173</v>
      </c>
      <c r="C6" s="6" t="n">
        <v>89345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40</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row>
    <row r="6" spans="1:2">
      <c r="A6" s="4" t="s">
        <v>361</v>
      </c>
      <c r="B6" s="4" t="s">
        <v>362</v>
      </c>
    </row>
    <row r="7" spans="1:2">
      <c r="A7" s="4" t="s">
        <v>363</v>
      </c>
    </row>
    <row r="8" spans="1:2">
      <c r="A8" s="4" t="s">
        <v>364</v>
      </c>
      <c r="B8"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6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7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7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28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86</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8</v>
      </c>
      <c r="D2" s="2" t="s">
        <v>106</v>
      </c>
    </row>
    <row r="3" spans="1:4">
      <c r="A3" s="3" t="s">
        <v>107</v>
      </c>
    </row>
    <row r="4" spans="1:4">
      <c r="A4" s="4" t="s">
        <v>108</v>
      </c>
      <c r="B4" s="7" t="n">
        <v>488543</v>
      </c>
      <c r="C4" s="7" t="n">
        <v>64867</v>
      </c>
      <c r="D4" s="7" t="n">
        <v>43401</v>
      </c>
    </row>
    <row r="5" spans="1:4">
      <c r="A5" s="3" t="s">
        <v>109</v>
      </c>
    </row>
    <row r="6" spans="1:4">
      <c r="A6" s="4" t="s">
        <v>110</v>
      </c>
      <c r="B6" s="6" t="n">
        <v>5690</v>
      </c>
      <c r="C6" s="6" t="n">
        <v>2713</v>
      </c>
      <c r="D6" s="6" t="n">
        <v>0</v>
      </c>
    </row>
    <row r="7" spans="1:4">
      <c r="A7" s="4" t="s">
        <v>111</v>
      </c>
      <c r="B7" s="6" t="n">
        <v>292852</v>
      </c>
      <c r="C7" s="6" t="n">
        <v>130340</v>
      </c>
      <c r="D7" s="6" t="n">
        <v>126890</v>
      </c>
    </row>
    <row r="8" spans="1:4">
      <c r="A8" s="4" t="s">
        <v>112</v>
      </c>
      <c r="B8" s="6" t="n">
        <v>181681</v>
      </c>
      <c r="C8" s="6" t="n">
        <v>153610</v>
      </c>
      <c r="D8" s="6" t="n">
        <v>36981</v>
      </c>
    </row>
    <row r="9" spans="1:4">
      <c r="A9" s="4" t="s">
        <v>113</v>
      </c>
      <c r="B9" s="6" t="n">
        <v>450469</v>
      </c>
      <c r="C9" s="6" t="n">
        <v>295683</v>
      </c>
      <c r="D9" s="6" t="n">
        <v>163871</v>
      </c>
    </row>
    <row r="10" spans="1:4">
      <c r="A10" s="4" t="s">
        <v>114</v>
      </c>
      <c r="B10" s="6" t="n">
        <v>38074</v>
      </c>
      <c r="C10" s="6" t="n">
        <v>-230816</v>
      </c>
      <c r="D10" s="6" t="n">
        <v>-120470</v>
      </c>
    </row>
    <row r="11" spans="1:4">
      <c r="A11" s="3" t="s">
        <v>115</v>
      </c>
    </row>
    <row r="12" spans="1:4">
      <c r="A12" s="4" t="s">
        <v>116</v>
      </c>
      <c r="B12" s="6" t="n">
        <v>5505</v>
      </c>
      <c r="C12" s="6" t="n">
        <v>5631</v>
      </c>
      <c r="D12" s="6" t="n">
        <v>1813</v>
      </c>
    </row>
    <row r="13" spans="1:4">
      <c r="A13" s="4" t="s">
        <v>117</v>
      </c>
      <c r="B13" s="6" t="n">
        <v>0</v>
      </c>
      <c r="C13" s="6" t="n">
        <v>0</v>
      </c>
      <c r="D13" s="6" t="n">
        <v>-1731</v>
      </c>
    </row>
    <row r="14" spans="1:4">
      <c r="A14" s="4" t="s">
        <v>118</v>
      </c>
      <c r="B14" s="6" t="n">
        <v>-615</v>
      </c>
      <c r="C14" s="6" t="n">
        <v>-189</v>
      </c>
      <c r="D14" s="6" t="n">
        <v>104</v>
      </c>
    </row>
    <row r="15" spans="1:4">
      <c r="A15" s="4" t="s">
        <v>119</v>
      </c>
      <c r="B15" s="6" t="n">
        <v>42964</v>
      </c>
      <c r="C15" s="6" t="n">
        <v>-225374</v>
      </c>
      <c r="D15" s="6" t="n">
        <v>-120284</v>
      </c>
    </row>
    <row r="16" spans="1:4">
      <c r="A16" s="4" t="s">
        <v>120</v>
      </c>
      <c r="B16" s="6" t="n">
        <v>-2192</v>
      </c>
      <c r="C16" s="6" t="n">
        <v>-447</v>
      </c>
      <c r="D16" s="6" t="n">
        <v>-1275</v>
      </c>
    </row>
    <row r="17" spans="1:4">
      <c r="A17" s="4" t="s">
        <v>121</v>
      </c>
      <c r="B17" s="6" t="n">
        <v>40772</v>
      </c>
      <c r="C17" s="6" t="n">
        <v>-225821</v>
      </c>
      <c r="D17" s="6" t="n">
        <v>-121559</v>
      </c>
    </row>
    <row r="18" spans="1:4">
      <c r="A18" s="4" t="s">
        <v>122</v>
      </c>
    </row>
    <row r="19" spans="1:4">
      <c r="A19" s="3" t="s">
        <v>109</v>
      </c>
    </row>
    <row r="20" spans="1:4">
      <c r="A20" s="4" t="s">
        <v>123</v>
      </c>
      <c r="B20" s="7" t="n">
        <v>-39723</v>
      </c>
      <c r="C20" s="7" t="n">
        <v>0</v>
      </c>
      <c r="D20" s="6" t="n">
        <v>0</v>
      </c>
    </row>
    <row r="21" spans="1:4">
      <c r="A21" s="4" t="s">
        <v>124</v>
      </c>
    </row>
    <row r="22" spans="1:4">
      <c r="A22" s="3" t="s">
        <v>115</v>
      </c>
    </row>
    <row r="23" spans="1:4">
      <c r="A23" s="4" t="s">
        <v>121</v>
      </c>
      <c r="D23" s="7" t="n">
        <v>-28385</v>
      </c>
    </row>
    <row r="24" spans="1:4">
      <c r="A24" s="4" t="s">
        <v>125</v>
      </c>
      <c r="B24" s="7" t="n">
        <v>0</v>
      </c>
      <c r="C24" s="7" t="n">
        <v>0</v>
      </c>
      <c r="D24" s="9" t="n">
        <v>-1.8</v>
      </c>
    </row>
    <row r="25" spans="1:4">
      <c r="A25" s="4" t="s">
        <v>126</v>
      </c>
      <c r="B25" s="6" t="n">
        <v>0</v>
      </c>
      <c r="C25" s="6" t="n">
        <v>0</v>
      </c>
      <c r="D25" s="6" t="n">
        <v>15748009</v>
      </c>
    </row>
    <row r="26" spans="1:4">
      <c r="A26" s="4" t="s">
        <v>127</v>
      </c>
      <c r="D26" s="9" t="n">
        <v>-1.8</v>
      </c>
    </row>
    <row r="27" spans="1:4">
      <c r="A27" s="4" t="s">
        <v>128</v>
      </c>
      <c r="D27" s="6" t="n">
        <v>15748009</v>
      </c>
    </row>
    <row r="28" spans="1:4">
      <c r="A28" s="4" t="s">
        <v>129</v>
      </c>
    </row>
    <row r="29" spans="1:4">
      <c r="A29" s="3" t="s">
        <v>115</v>
      </c>
    </row>
    <row r="30" spans="1:4">
      <c r="A30" s="4" t="s">
        <v>121</v>
      </c>
      <c r="B30" s="7" t="n">
        <v>34073</v>
      </c>
      <c r="C30" s="7" t="n">
        <v>-163938</v>
      </c>
      <c r="D30" s="7" t="n">
        <v>-63638</v>
      </c>
    </row>
    <row r="31" spans="1:4">
      <c r="A31" s="4" t="s">
        <v>127</v>
      </c>
      <c r="B31" s="9" t="n">
        <v>0.49</v>
      </c>
      <c r="C31" s="9" t="n">
        <v>-2.74</v>
      </c>
      <c r="D31" s="9" t="n">
        <v>-3.08</v>
      </c>
    </row>
    <row r="32" spans="1:4">
      <c r="A32" s="4" t="s">
        <v>128</v>
      </c>
      <c r="B32" s="6" t="n">
        <v>70099576</v>
      </c>
      <c r="C32" s="6" t="n">
        <v>59812394</v>
      </c>
      <c r="D32" s="6" t="n">
        <v>20669446</v>
      </c>
    </row>
    <row r="33" spans="1:4">
      <c r="A33" s="4" t="s">
        <v>130</v>
      </c>
      <c r="B33" s="9" t="n">
        <v>0.48</v>
      </c>
      <c r="C33" s="9" t="n">
        <v>-2.74</v>
      </c>
      <c r="D33" s="9" t="n">
        <v>-3.08</v>
      </c>
    </row>
    <row r="34" spans="1:4">
      <c r="A34" s="4" t="s">
        <v>131</v>
      </c>
      <c r="B34" s="6" t="n">
        <v>70099576</v>
      </c>
      <c r="C34" s="6" t="n">
        <v>59812394</v>
      </c>
      <c r="D34" s="6" t="n">
        <v>20669446</v>
      </c>
    </row>
    <row r="35" spans="1:4">
      <c r="A35" s="4" t="s">
        <v>132</v>
      </c>
    </row>
    <row r="36" spans="1:4">
      <c r="A36" s="3" t="s">
        <v>115</v>
      </c>
    </row>
    <row r="37" spans="1:4">
      <c r="A37" s="4" t="s">
        <v>127</v>
      </c>
      <c r="B37" s="9" t="n">
        <v>0.29</v>
      </c>
      <c r="C37" s="9" t="n">
        <v>-2.87</v>
      </c>
      <c r="D37" s="9" t="n">
        <v>-3.08</v>
      </c>
    </row>
    <row r="38" spans="1:4">
      <c r="A38" s="4" t="s">
        <v>128</v>
      </c>
      <c r="B38" s="6" t="n">
        <v>22815682</v>
      </c>
      <c r="C38" s="6" t="n">
        <v>21553407</v>
      </c>
      <c r="D38" s="6" t="n">
        <v>9593322</v>
      </c>
    </row>
    <row r="39" spans="1:4">
      <c r="A39" s="4" t="s">
        <v>130</v>
      </c>
      <c r="B39" s="9" t="n">
        <v>0.29</v>
      </c>
      <c r="C39" s="9" t="n">
        <v>-2.87</v>
      </c>
      <c r="D39" s="9" t="n">
        <v>-3.08</v>
      </c>
    </row>
    <row r="40" spans="1:4">
      <c r="A40" s="4" t="s">
        <v>131</v>
      </c>
      <c r="B40" s="6" t="n">
        <v>25282273</v>
      </c>
      <c r="C40" s="6" t="n">
        <v>21553407</v>
      </c>
      <c r="D40" s="6" t="n">
        <v>9593322</v>
      </c>
    </row>
    <row r="41" spans="1:4">
      <c r="A41" s="4" t="s">
        <v>133</v>
      </c>
    </row>
    <row r="42" spans="1:4">
      <c r="A42" s="3" t="s">
        <v>107</v>
      </c>
    </row>
    <row r="43" spans="1:4">
      <c r="A43" s="4" t="s">
        <v>108</v>
      </c>
      <c r="B43" s="7" t="n">
        <v>42253</v>
      </c>
      <c r="C43" s="7" t="n">
        <v>2237</v>
      </c>
      <c r="D43" s="7" t="n">
        <v>0</v>
      </c>
    </row>
    <row r="44" spans="1:4">
      <c r="A44" s="3" t="s">
        <v>109</v>
      </c>
    </row>
    <row r="45" spans="1:4">
      <c r="A45" s="4" t="s">
        <v>134</v>
      </c>
      <c r="B45" s="6" t="n">
        <v>4569</v>
      </c>
      <c r="C45" s="6" t="n">
        <v>1820</v>
      </c>
      <c r="D45" s="6" t="n">
        <v>0</v>
      </c>
    </row>
    <row r="46" spans="1:4">
      <c r="A46" s="4" t="s">
        <v>135</v>
      </c>
    </row>
    <row r="47" spans="1:4">
      <c r="A47" s="3" t="s">
        <v>107</v>
      </c>
    </row>
    <row r="48" spans="1:4">
      <c r="A48" s="4" t="s">
        <v>108</v>
      </c>
      <c r="B48" s="6" t="n">
        <v>436118</v>
      </c>
      <c r="C48" s="6" t="n">
        <v>50630</v>
      </c>
      <c r="D48" s="6" t="n">
        <v>43401</v>
      </c>
    </row>
    <row r="49" spans="1:4">
      <c r="A49" s="4" t="s">
        <v>136</v>
      </c>
    </row>
    <row r="50" spans="1:4">
      <c r="A50" s="3" t="s">
        <v>107</v>
      </c>
    </row>
    <row r="51" spans="1:4">
      <c r="A51" s="4" t="s">
        <v>108</v>
      </c>
      <c r="B51" s="6" t="n">
        <v>10172</v>
      </c>
      <c r="C51" s="6" t="n">
        <v>12000</v>
      </c>
      <c r="D51" s="6" t="n">
        <v>0</v>
      </c>
    </row>
    <row r="52" spans="1:4">
      <c r="A52" s="3" t="s">
        <v>109</v>
      </c>
    </row>
    <row r="53" spans="1:4">
      <c r="A53" s="4" t="s">
        <v>134</v>
      </c>
      <c r="B53" s="7" t="n">
        <v>5400</v>
      </c>
      <c r="C53" s="7" t="n">
        <v>7200</v>
      </c>
      <c r="D53"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4</v>
      </c>
      <c r="E2" s="2" t="s">
        <v>398</v>
      </c>
      <c r="F2" s="2" t="s">
        <v>68</v>
      </c>
      <c r="G2" s="2" t="s">
        <v>399</v>
      </c>
      <c r="H2" s="2" t="s">
        <v>400</v>
      </c>
      <c r="I2" s="2" t="s">
        <v>401</v>
      </c>
      <c r="J2" s="2" t="s">
        <v>2</v>
      </c>
      <c r="K2" s="2" t="s">
        <v>68</v>
      </c>
      <c r="L2" s="2" t="s">
        <v>106</v>
      </c>
    </row>
    <row r="3" spans="1:12">
      <c r="A3" s="3" t="s">
        <v>402</v>
      </c>
    </row>
    <row r="4" spans="1:12">
      <c r="A4" s="4" t="s">
        <v>97</v>
      </c>
      <c r="B4" s="7" t="n">
        <v>481270</v>
      </c>
      <c r="F4" s="7" t="n">
        <v>522042</v>
      </c>
      <c r="J4" s="7" t="n">
        <v>481270</v>
      </c>
      <c r="K4" s="7" t="n">
        <v>522042</v>
      </c>
    </row>
    <row r="5" spans="1:12">
      <c r="A5" s="4" t="s">
        <v>121</v>
      </c>
      <c r="B5" s="6" t="n">
        <v>82406</v>
      </c>
      <c r="C5" s="7" t="n">
        <v>-31498</v>
      </c>
      <c r="D5" s="7" t="n">
        <v>-37323</v>
      </c>
      <c r="E5" s="7" t="n">
        <v>27187</v>
      </c>
      <c r="F5" s="7" t="n">
        <v>-70557</v>
      </c>
      <c r="G5" s="7" t="n">
        <v>-63591</v>
      </c>
      <c r="H5" s="7" t="n">
        <v>-62046</v>
      </c>
      <c r="I5" s="7" t="n">
        <v>-29627</v>
      </c>
      <c r="J5" s="6" t="n">
        <v>40772</v>
      </c>
      <c r="K5" s="6" t="n">
        <v>-225821</v>
      </c>
      <c r="L5" s="7" t="n">
        <v>-121559</v>
      </c>
    </row>
    <row r="6" spans="1:12">
      <c r="A6" s="4" t="s">
        <v>403</v>
      </c>
      <c r="J6" s="6" t="n">
        <v>223825</v>
      </c>
      <c r="K6" s="7" t="n">
        <v>-202888</v>
      </c>
      <c r="L6" s="7" t="n">
        <v>-36190</v>
      </c>
    </row>
    <row r="7" spans="1:12">
      <c r="A7" s="4" t="s">
        <v>404</v>
      </c>
      <c r="B7" s="7" t="n">
        <v>463700</v>
      </c>
      <c r="J7" s="7" t="n">
        <v>463700</v>
      </c>
    </row>
    <row r="8" spans="1:12">
      <c r="A8" s="4" t="s">
        <v>405</v>
      </c>
    </row>
    <row r="9" spans="1:12">
      <c r="A9" s="3" t="s">
        <v>402</v>
      </c>
    </row>
    <row r="10" spans="1:12">
      <c r="A10" s="4" t="s">
        <v>406</v>
      </c>
      <c r="B10" s="4" t="s">
        <v>407</v>
      </c>
      <c r="J10" s="4" t="s">
        <v>40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68</v>
      </c>
    </row>
    <row r="3" spans="1:3">
      <c r="A3" s="3" t="s">
        <v>409</v>
      </c>
    </row>
    <row r="4" spans="1:3">
      <c r="A4" s="4" t="s">
        <v>410</v>
      </c>
      <c r="B4" s="7" t="n">
        <v>0</v>
      </c>
      <c r="C4" s="7" t="n">
        <v>0</v>
      </c>
    </row>
    <row r="5" spans="1:3">
      <c r="A5" s="4" t="s">
        <v>411</v>
      </c>
    </row>
    <row r="6" spans="1:3">
      <c r="A6" s="3" t="s">
        <v>409</v>
      </c>
    </row>
    <row r="7" spans="1:3">
      <c r="A7" s="4" t="s">
        <v>412</v>
      </c>
      <c r="B7" s="4" t="s">
        <v>413</v>
      </c>
    </row>
    <row r="8" spans="1:3">
      <c r="A8" s="4" t="s">
        <v>414</v>
      </c>
      <c r="B8" s="4" t="s">
        <v>415</v>
      </c>
    </row>
    <row r="9" spans="1:3">
      <c r="A9" s="4" t="s">
        <v>416</v>
      </c>
    </row>
    <row r="10" spans="1:3">
      <c r="A10" s="3" t="s">
        <v>409</v>
      </c>
    </row>
    <row r="11" spans="1:3">
      <c r="A11" s="4" t="s">
        <v>414</v>
      </c>
      <c r="B11"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51"/>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c r="B9" s="4" t="s">
        <v>426</v>
      </c>
    </row>
    <row r="10" spans="1:2">
      <c r="A10" s="4" t="s">
        <v>427</v>
      </c>
    </row>
    <row r="11" spans="1:2">
      <c r="A11" s="3" t="s">
        <v>420</v>
      </c>
    </row>
    <row r="12" spans="1:2">
      <c r="A12" s="4" t="s">
        <v>421</v>
      </c>
      <c r="B12" s="4" t="s">
        <v>428</v>
      </c>
    </row>
    <row r="13" spans="1:2">
      <c r="A13" s="4" t="s">
        <v>429</v>
      </c>
    </row>
    <row r="14" spans="1:2">
      <c r="A14" s="3" t="s">
        <v>420</v>
      </c>
    </row>
    <row r="15" spans="1:2">
      <c r="A15" s="4" t="s">
        <v>421</v>
      </c>
      <c r="B15"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32</v>
      </c>
      <c r="D1" s="2" t="s">
        <v>68</v>
      </c>
    </row>
    <row r="2" spans="1:4">
      <c r="A2" s="3" t="s">
        <v>433</v>
      </c>
    </row>
    <row r="3" spans="1:4">
      <c r="A3" s="4" t="s">
        <v>78</v>
      </c>
      <c r="B3" s="7" t="n">
        <v>11094</v>
      </c>
    </row>
    <row r="4" spans="1:4">
      <c r="A4" s="4" t="s">
        <v>88</v>
      </c>
      <c r="B4" s="6" t="n">
        <v>2633</v>
      </c>
      <c r="D4" s="7" t="n">
        <v>968</v>
      </c>
    </row>
    <row r="5" spans="1:4">
      <c r="A5" s="4" t="s">
        <v>90</v>
      </c>
      <c r="B5" s="7" t="n">
        <v>14248</v>
      </c>
      <c r="D5" s="7" t="n">
        <v>4442</v>
      </c>
    </row>
    <row r="6" spans="1:4">
      <c r="A6" s="4" t="s">
        <v>434</v>
      </c>
    </row>
    <row r="7" spans="1:4">
      <c r="A7" s="3" t="s">
        <v>433</v>
      </c>
    </row>
    <row r="8" spans="1:4">
      <c r="A8" s="4" t="s">
        <v>78</v>
      </c>
      <c r="C8" s="7" t="n">
        <v>11932</v>
      </c>
    </row>
    <row r="9" spans="1:4">
      <c r="A9" s="4" t="s">
        <v>88</v>
      </c>
      <c r="C9" s="6" t="n">
        <v>1997</v>
      </c>
    </row>
    <row r="10" spans="1:4">
      <c r="A10" s="4" t="s">
        <v>90</v>
      </c>
      <c r="C10" s="6" t="n">
        <v>15357</v>
      </c>
    </row>
    <row r="11" spans="1:4">
      <c r="A11" s="4" t="s">
        <v>435</v>
      </c>
    </row>
    <row r="12" spans="1:4">
      <c r="A12" s="3" t="s">
        <v>433</v>
      </c>
    </row>
    <row r="13" spans="1:4">
      <c r="A13" s="4" t="s">
        <v>78</v>
      </c>
      <c r="C13" s="6" t="n">
        <v>11932</v>
      </c>
    </row>
    <row r="14" spans="1:4">
      <c r="A14" s="4" t="s">
        <v>88</v>
      </c>
      <c r="C14" s="6" t="n">
        <v>1029</v>
      </c>
    </row>
    <row r="15" spans="1:4">
      <c r="A15" s="4" t="s">
        <v>90</v>
      </c>
      <c r="C15" s="7" t="n">
        <v>109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7" t="n">
        <v>0</v>
      </c>
    </row>
    <row r="4" spans="1:2">
      <c r="A4" s="4" t="s">
        <v>440</v>
      </c>
      <c r="B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7"/>
  </cols>
  <sheetData>
    <row r="1" spans="1:2">
      <c r="A1" s="1" t="s">
        <v>441</v>
      </c>
      <c r="B1" s="2" t="s">
        <v>442</v>
      </c>
    </row>
    <row r="2" spans="1:2">
      <c r="A2" s="3" t="s">
        <v>443</v>
      </c>
    </row>
    <row r="3" spans="1:2">
      <c r="A3" s="4" t="s">
        <v>444</v>
      </c>
      <c r="B3"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96</v>
      </c>
      <c r="J1" s="2" t="s">
        <v>1</v>
      </c>
    </row>
    <row r="2" spans="1:12">
      <c r="B2" s="2" t="s">
        <v>2</v>
      </c>
      <c r="C2" s="2" t="s">
        <v>397</v>
      </c>
      <c r="D2" s="2" t="s">
        <v>4</v>
      </c>
      <c r="E2" s="2" t="s">
        <v>398</v>
      </c>
      <c r="F2" s="2" t="s">
        <v>68</v>
      </c>
      <c r="G2" s="2" t="s">
        <v>399</v>
      </c>
      <c r="H2" s="2" t="s">
        <v>400</v>
      </c>
      <c r="I2" s="2" t="s">
        <v>401</v>
      </c>
      <c r="J2" s="2" t="s">
        <v>2</v>
      </c>
      <c r="K2" s="2" t="s">
        <v>68</v>
      </c>
      <c r="L2" s="2" t="s">
        <v>106</v>
      </c>
    </row>
    <row r="3" spans="1:12">
      <c r="A3" s="3" t="s">
        <v>409</v>
      </c>
    </row>
    <row r="4" spans="1:12">
      <c r="A4" s="4" t="s">
        <v>446</v>
      </c>
      <c r="J4" s="4" t="s">
        <v>35</v>
      </c>
    </row>
    <row r="5" spans="1:12">
      <c r="A5" s="4" t="s">
        <v>447</v>
      </c>
      <c r="J5" s="4" t="s">
        <v>35</v>
      </c>
    </row>
    <row r="6" spans="1:12">
      <c r="A6" s="3" t="s">
        <v>448</v>
      </c>
    </row>
    <row r="7" spans="1:12">
      <c r="A7" s="4" t="s">
        <v>449</v>
      </c>
      <c r="B7" s="7" t="n">
        <v>277480</v>
      </c>
      <c r="C7" s="7" t="n">
        <v>20624</v>
      </c>
      <c r="D7" s="7" t="n">
        <v>26623</v>
      </c>
      <c r="E7" s="7" t="n">
        <v>163816</v>
      </c>
      <c r="F7" s="7" t="n">
        <v>10197</v>
      </c>
      <c r="G7" s="7" t="n">
        <v>19241</v>
      </c>
      <c r="H7" s="7" t="n">
        <v>18321</v>
      </c>
      <c r="I7" s="7" t="n">
        <v>17108</v>
      </c>
      <c r="J7" s="7" t="n">
        <v>488543</v>
      </c>
      <c r="K7" s="7" t="n">
        <v>64867</v>
      </c>
      <c r="L7" s="7" t="n">
        <v>43401</v>
      </c>
    </row>
    <row r="8" spans="1:12">
      <c r="A8" s="4" t="s">
        <v>450</v>
      </c>
    </row>
    <row r="9" spans="1:12">
      <c r="A9" s="3" t="s">
        <v>448</v>
      </c>
    </row>
    <row r="10" spans="1:12">
      <c r="A10" s="4" t="s">
        <v>449</v>
      </c>
      <c r="K10" s="6" t="n">
        <v>2200</v>
      </c>
    </row>
    <row r="11" spans="1:12">
      <c r="A11" s="4" t="s">
        <v>451</v>
      </c>
    </row>
    <row r="12" spans="1:12">
      <c r="A12" s="3" t="s">
        <v>448</v>
      </c>
    </row>
    <row r="13" spans="1:12">
      <c r="A13" s="4" t="s">
        <v>449</v>
      </c>
      <c r="J13" s="6" t="n">
        <v>34600</v>
      </c>
      <c r="K13" s="6" t="n">
        <v>1200</v>
      </c>
    </row>
    <row r="14" spans="1:12">
      <c r="A14" s="4" t="s">
        <v>452</v>
      </c>
    </row>
    <row r="15" spans="1:12">
      <c r="A15" s="3" t="s">
        <v>448</v>
      </c>
    </row>
    <row r="16" spans="1:12">
      <c r="A16" s="4" t="s">
        <v>449</v>
      </c>
      <c r="K16" s="7" t="n">
        <v>1000</v>
      </c>
    </row>
    <row r="17" spans="1:12">
      <c r="A17" s="4" t="s">
        <v>453</v>
      </c>
    </row>
    <row r="18" spans="1:12">
      <c r="A18" s="3" t="s">
        <v>448</v>
      </c>
    </row>
    <row r="19" spans="1:12">
      <c r="A19" s="4" t="s">
        <v>449</v>
      </c>
      <c r="J19" s="6" t="n">
        <v>42300</v>
      </c>
    </row>
    <row r="20" spans="1:12">
      <c r="A20" s="4" t="s">
        <v>454</v>
      </c>
    </row>
    <row r="21" spans="1:12">
      <c r="A21" s="3" t="s">
        <v>448</v>
      </c>
    </row>
    <row r="22" spans="1:12">
      <c r="A22" s="4" t="s">
        <v>449</v>
      </c>
      <c r="J22" s="7" t="n">
        <v>7700</v>
      </c>
    </row>
    <row r="23" spans="1:12">
      <c r="A23" s="4" t="s">
        <v>411</v>
      </c>
    </row>
    <row r="24" spans="1:12">
      <c r="A24" s="3" t="s">
        <v>409</v>
      </c>
    </row>
    <row r="25" spans="1:12">
      <c r="A25" s="4" t="s">
        <v>412</v>
      </c>
      <c r="J25" s="4" t="s">
        <v>413</v>
      </c>
    </row>
    <row r="26" spans="1:12">
      <c r="A26" s="4" t="s">
        <v>414</v>
      </c>
      <c r="J26" s="4" t="s">
        <v>415</v>
      </c>
    </row>
    <row r="27" spans="1:12">
      <c r="A27" s="4" t="s">
        <v>416</v>
      </c>
    </row>
    <row r="28" spans="1:12">
      <c r="A28" s="3" t="s">
        <v>409</v>
      </c>
    </row>
    <row r="29" spans="1:12">
      <c r="A29" s="4" t="s">
        <v>414</v>
      </c>
      <c r="J29" s="4" t="s">
        <v>41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68</v>
      </c>
    </row>
    <row r="3" spans="1:3">
      <c r="A3" s="3" t="s">
        <v>456</v>
      </c>
    </row>
    <row r="4" spans="1:3">
      <c r="A4" s="4" t="s">
        <v>457</v>
      </c>
      <c r="B4" s="7" t="n">
        <v>348</v>
      </c>
    </row>
    <row r="5" spans="1:3">
      <c r="A5" s="4" t="s">
        <v>458</v>
      </c>
      <c r="B5" s="6" t="n">
        <v>4036</v>
      </c>
      <c r="C5" s="7" t="n">
        <v>348</v>
      </c>
    </row>
    <row r="6" spans="1:3">
      <c r="A6" s="4" t="s">
        <v>459</v>
      </c>
      <c r="B6" s="6" t="n">
        <v>-32</v>
      </c>
    </row>
    <row r="7" spans="1:3">
      <c r="A7" s="4" t="s">
        <v>460</v>
      </c>
      <c r="B7" s="6" t="n">
        <v>-2532</v>
      </c>
    </row>
    <row r="8" spans="1:3">
      <c r="A8" s="4" t="s">
        <v>461</v>
      </c>
      <c r="B8" s="6" t="n">
        <v>1820</v>
      </c>
      <c r="C8" s="6" t="n">
        <v>348</v>
      </c>
    </row>
    <row r="9" spans="1:3">
      <c r="A9" s="4" t="s">
        <v>462</v>
      </c>
    </row>
    <row r="10" spans="1:3">
      <c r="A10" s="3" t="s">
        <v>456</v>
      </c>
    </row>
    <row r="11" spans="1:3">
      <c r="A11" s="4" t="s">
        <v>457</v>
      </c>
      <c r="B11" s="6" t="n">
        <v>50</v>
      </c>
    </row>
    <row r="12" spans="1:3">
      <c r="A12" s="4" t="s">
        <v>458</v>
      </c>
      <c r="B12" s="6" t="n">
        <v>1240</v>
      </c>
      <c r="C12" s="6" t="n">
        <v>50</v>
      </c>
    </row>
    <row r="13" spans="1:3">
      <c r="A13" s="4" t="s">
        <v>459</v>
      </c>
      <c r="B13" s="6" t="n">
        <v>-4</v>
      </c>
    </row>
    <row r="14" spans="1:3">
      <c r="A14" s="4" t="s">
        <v>460</v>
      </c>
      <c r="B14" s="6" t="n">
        <v>-1016</v>
      </c>
    </row>
    <row r="15" spans="1:3">
      <c r="A15" s="4" t="s">
        <v>461</v>
      </c>
      <c r="B15" s="6" t="n">
        <v>270</v>
      </c>
      <c r="C15" s="6" t="n">
        <v>50</v>
      </c>
    </row>
    <row r="16" spans="1:3">
      <c r="A16" s="4" t="s">
        <v>463</v>
      </c>
    </row>
    <row r="17" spans="1:3">
      <c r="A17" s="3" t="s">
        <v>456</v>
      </c>
    </row>
    <row r="18" spans="1:3">
      <c r="A18" s="4" t="s">
        <v>457</v>
      </c>
      <c r="B18" s="6" t="n">
        <v>293</v>
      </c>
    </row>
    <row r="19" spans="1:3">
      <c r="A19" s="4" t="s">
        <v>458</v>
      </c>
      <c r="B19" s="6" t="n">
        <v>2604</v>
      </c>
      <c r="C19" s="6" t="n">
        <v>293</v>
      </c>
    </row>
    <row r="20" spans="1:3">
      <c r="A20" s="4" t="s">
        <v>459</v>
      </c>
      <c r="B20" s="6" t="n">
        <v>-28</v>
      </c>
    </row>
    <row r="21" spans="1:3">
      <c r="A21" s="4" t="s">
        <v>460</v>
      </c>
      <c r="B21" s="6" t="n">
        <v>-1516</v>
      </c>
    </row>
    <row r="22" spans="1:3">
      <c r="A22" s="4" t="s">
        <v>461</v>
      </c>
      <c r="B22" s="6" t="n">
        <v>1353</v>
      </c>
      <c r="C22" s="6" t="n">
        <v>293</v>
      </c>
    </row>
    <row r="23" spans="1:3">
      <c r="A23" s="4" t="s">
        <v>464</v>
      </c>
    </row>
    <row r="24" spans="1:3">
      <c r="A24" s="3" t="s">
        <v>456</v>
      </c>
    </row>
    <row r="25" spans="1:3">
      <c r="A25" s="4" t="s">
        <v>457</v>
      </c>
      <c r="B25" s="6" t="n">
        <v>5</v>
      </c>
    </row>
    <row r="26" spans="1:3">
      <c r="A26" s="4" t="s">
        <v>458</v>
      </c>
      <c r="B26" s="6" t="n">
        <v>192</v>
      </c>
      <c r="C26" s="6" t="n">
        <v>5</v>
      </c>
    </row>
    <row r="27" spans="1:3">
      <c r="A27" s="4" t="s">
        <v>461</v>
      </c>
      <c r="B27" s="7" t="n">
        <v>197</v>
      </c>
      <c r="C27" s="7"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1</v>
      </c>
    </row>
    <row r="12" spans="1:2">
      <c r="A12" s="4" t="s">
        <v>473</v>
      </c>
      <c r="B12" s="4" t="s">
        <v>424</v>
      </c>
    </row>
    <row r="13" spans="1:2">
      <c r="A13" s="4" t="s">
        <v>474</v>
      </c>
    </row>
    <row r="14" spans="1:2">
      <c r="A14" s="3" t="s">
        <v>467</v>
      </c>
    </row>
    <row r="15" spans="1:2">
      <c r="A15" s="4" t="s">
        <v>468</v>
      </c>
      <c r="B15" s="4" t="s">
        <v>471</v>
      </c>
    </row>
    <row r="16" spans="1:2">
      <c r="A16" s="4" t="s">
        <v>473</v>
      </c>
      <c r="B16" s="4" t="s">
        <v>424</v>
      </c>
    </row>
    <row r="17" spans="1:2">
      <c r="A17" s="4" t="s">
        <v>475</v>
      </c>
    </row>
    <row r="18" spans="1:2">
      <c r="A18" s="3" t="s">
        <v>467</v>
      </c>
    </row>
    <row r="19" spans="1:2">
      <c r="A19" s="4" t="s">
        <v>476</v>
      </c>
      <c r="B19"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8</v>
      </c>
      <c r="C1" s="2" t="s">
        <v>1</v>
      </c>
    </row>
    <row r="2" spans="1:5">
      <c r="C2" s="2" t="s">
        <v>2</v>
      </c>
      <c r="D2" s="2" t="s">
        <v>68</v>
      </c>
      <c r="E2" s="2" t="s">
        <v>106</v>
      </c>
    </row>
    <row r="3" spans="1:5">
      <c r="A3" s="3" t="s">
        <v>479</v>
      </c>
    </row>
    <row r="4" spans="1:5">
      <c r="A4" s="4" t="s">
        <v>480</v>
      </c>
      <c r="C4" s="7" t="n">
        <v>276724</v>
      </c>
    </row>
    <row r="5" spans="1:5">
      <c r="A5" s="4" t="s">
        <v>481</v>
      </c>
      <c r="C5" s="6" t="n">
        <v>329</v>
      </c>
      <c r="D5" s="7" t="n">
        <v>127</v>
      </c>
      <c r="E5" s="7" t="n">
        <v>-430</v>
      </c>
    </row>
    <row r="6" spans="1:5">
      <c r="A6" s="4" t="s">
        <v>482</v>
      </c>
      <c r="C6" s="6" t="n">
        <v>543004</v>
      </c>
      <c r="D6" s="6" t="n">
        <v>276724</v>
      </c>
    </row>
    <row r="7" spans="1:5">
      <c r="A7" s="4" t="s">
        <v>154</v>
      </c>
    </row>
    <row r="8" spans="1:5">
      <c r="A8" s="3" t="s">
        <v>479</v>
      </c>
    </row>
    <row r="9" spans="1:5">
      <c r="A9" s="4" t="s">
        <v>480</v>
      </c>
      <c r="C9" s="6" t="n">
        <v>-324</v>
      </c>
      <c r="D9" s="6" t="n">
        <v>-451</v>
      </c>
      <c r="E9" s="6" t="n">
        <v>-21</v>
      </c>
    </row>
    <row r="10" spans="1:5">
      <c r="A10" s="4" t="s">
        <v>482</v>
      </c>
      <c r="C10" s="6" t="n">
        <v>5</v>
      </c>
      <c r="D10" s="6" t="n">
        <v>-324</v>
      </c>
      <c r="E10" s="6" t="n">
        <v>-451</v>
      </c>
    </row>
    <row r="11" spans="1:5">
      <c r="A11" s="4" t="s">
        <v>483</v>
      </c>
    </row>
    <row r="12" spans="1:5">
      <c r="A12" s="3" t="s">
        <v>479</v>
      </c>
    </row>
    <row r="13" spans="1:5">
      <c r="A13" s="4" t="s">
        <v>139</v>
      </c>
      <c r="B13" s="4" t="s">
        <v>484</v>
      </c>
      <c r="C13" s="6" t="n">
        <v>237</v>
      </c>
      <c r="D13" s="6" t="n">
        <v>144</v>
      </c>
      <c r="E13" s="6" t="n">
        <v>-337</v>
      </c>
    </row>
    <row r="14" spans="1:5">
      <c r="A14" s="4" t="s">
        <v>485</v>
      </c>
    </row>
    <row r="15" spans="1:5">
      <c r="A15" s="3" t="s">
        <v>479</v>
      </c>
    </row>
    <row r="16" spans="1:5">
      <c r="A16" s="4" t="s">
        <v>139</v>
      </c>
      <c r="C16" s="7" t="n">
        <v>92</v>
      </c>
      <c r="D16" s="7" t="n">
        <v>-17</v>
      </c>
      <c r="E16" s="7" t="n">
        <v>-93</v>
      </c>
    </row>
    <row r="17" spans="1:5"/>
    <row r="18" spans="1:5">
      <c r="A18" s="4" t="s">
        <v>484</v>
      </c>
      <c r="B18" s="4" t="s">
        <v>486</v>
      </c>
    </row>
  </sheetData>
  <mergeCells count="4">
    <mergeCell ref="A1:B2"/>
    <mergeCell ref="C1:E1"/>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8</v>
      </c>
      <c r="D2" s="2" t="s">
        <v>106</v>
      </c>
    </row>
    <row r="3" spans="1:4">
      <c r="A3" s="3" t="s">
        <v>138</v>
      </c>
    </row>
    <row r="4" spans="1:4">
      <c r="A4" s="4" t="s">
        <v>121</v>
      </c>
      <c r="B4" s="7" t="n">
        <v>40772</v>
      </c>
      <c r="C4" s="7" t="n">
        <v>-225821</v>
      </c>
      <c r="D4" s="7" t="n">
        <v>-121559</v>
      </c>
    </row>
    <row r="5" spans="1:4">
      <c r="A5" s="4" t="s">
        <v>139</v>
      </c>
      <c r="B5" s="6" t="n">
        <v>237</v>
      </c>
      <c r="C5" s="6" t="n">
        <v>144</v>
      </c>
      <c r="D5" s="6" t="n">
        <v>-337</v>
      </c>
    </row>
    <row r="6" spans="1:4">
      <c r="A6" s="4" t="s">
        <v>140</v>
      </c>
      <c r="B6" s="6" t="n">
        <v>92</v>
      </c>
      <c r="C6" s="6" t="n">
        <v>-17</v>
      </c>
      <c r="D6" s="6" t="n">
        <v>-93</v>
      </c>
    </row>
    <row r="7" spans="1:4">
      <c r="A7" s="4" t="s">
        <v>141</v>
      </c>
      <c r="B7" s="7" t="n">
        <v>41101</v>
      </c>
      <c r="C7" s="7" t="n">
        <v>-225694</v>
      </c>
      <c r="D7" s="7" t="n">
        <v>-1219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8</v>
      </c>
      <c r="D2" s="2" t="s">
        <v>106</v>
      </c>
    </row>
    <row r="3" spans="1:4">
      <c r="A3" s="3" t="s">
        <v>479</v>
      </c>
    </row>
    <row r="4" spans="1:4">
      <c r="A4" s="4" t="s">
        <v>488</v>
      </c>
      <c r="B4" s="7" t="n">
        <v>0</v>
      </c>
      <c r="C4" s="7" t="n">
        <v>0</v>
      </c>
      <c r="D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9</v>
      </c>
      <c r="B1" s="2" t="s">
        <v>1</v>
      </c>
    </row>
    <row r="2" spans="1:4">
      <c r="B2" s="2" t="s">
        <v>2</v>
      </c>
      <c r="C2" s="2" t="s">
        <v>68</v>
      </c>
      <c r="D2" s="2" t="s">
        <v>106</v>
      </c>
    </row>
    <row r="3" spans="1:4">
      <c r="A3" s="3" t="s">
        <v>490</v>
      </c>
    </row>
    <row r="4" spans="1:4">
      <c r="A4" s="4" t="s">
        <v>491</v>
      </c>
      <c r="B4" s="4" t="s">
        <v>492</v>
      </c>
      <c r="C4" s="4" t="s">
        <v>492</v>
      </c>
      <c r="D4" s="4" t="s">
        <v>4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8</v>
      </c>
    </row>
    <row r="2" spans="1:3">
      <c r="A2" s="3" t="s">
        <v>495</v>
      </c>
    </row>
    <row r="3" spans="1:3">
      <c r="A3" s="4" t="s">
        <v>496</v>
      </c>
      <c r="B3" s="7" t="n">
        <v>160761</v>
      </c>
    </row>
    <row r="4" spans="1:3">
      <c r="A4" s="4" t="s">
        <v>497</v>
      </c>
      <c r="B4" s="6" t="n">
        <v>75</v>
      </c>
    </row>
    <row r="5" spans="1:3">
      <c r="A5" s="4" t="s">
        <v>498</v>
      </c>
      <c r="B5" s="6" t="n">
        <v>-32</v>
      </c>
    </row>
    <row r="6" spans="1:3">
      <c r="A6" s="4" t="s">
        <v>499</v>
      </c>
      <c r="B6" s="6" t="n">
        <v>160804</v>
      </c>
    </row>
    <row r="7" spans="1:3">
      <c r="A7" s="4" t="s">
        <v>500</v>
      </c>
    </row>
    <row r="8" spans="1:3">
      <c r="A8" s="3" t="s">
        <v>495</v>
      </c>
    </row>
    <row r="9" spans="1:3">
      <c r="A9" s="4" t="s">
        <v>496</v>
      </c>
      <c r="B9" s="6" t="n">
        <v>144649</v>
      </c>
      <c r="C9" s="7" t="n">
        <v>167348</v>
      </c>
    </row>
    <row r="10" spans="1:3">
      <c r="A10" s="4" t="s">
        <v>497</v>
      </c>
      <c r="B10" s="6" t="n">
        <v>70</v>
      </c>
    </row>
    <row r="11" spans="1:3">
      <c r="A11" s="4" t="s">
        <v>498</v>
      </c>
      <c r="B11" s="6" t="n">
        <v>-29</v>
      </c>
      <c r="C11" s="6" t="n">
        <v>-193</v>
      </c>
    </row>
    <row r="12" spans="1:3">
      <c r="A12" s="4" t="s">
        <v>499</v>
      </c>
      <c r="B12" s="6" t="n">
        <v>144690</v>
      </c>
      <c r="C12" s="6" t="n">
        <v>167155</v>
      </c>
    </row>
    <row r="13" spans="1:3">
      <c r="A13" s="4" t="s">
        <v>501</v>
      </c>
    </row>
    <row r="14" spans="1:3">
      <c r="A14" s="3" t="s">
        <v>495</v>
      </c>
    </row>
    <row r="15" spans="1:3">
      <c r="A15" s="4" t="s">
        <v>496</v>
      </c>
      <c r="B15" s="6" t="n">
        <v>16112</v>
      </c>
    </row>
    <row r="16" spans="1:3">
      <c r="A16" s="4" t="s">
        <v>497</v>
      </c>
      <c r="B16" s="6" t="n">
        <v>5</v>
      </c>
    </row>
    <row r="17" spans="1:3">
      <c r="A17" s="4" t="s">
        <v>498</v>
      </c>
      <c r="B17" s="6" t="n">
        <v>-3</v>
      </c>
    </row>
    <row r="18" spans="1:3">
      <c r="A18" s="4" t="s">
        <v>499</v>
      </c>
      <c r="B18" s="6" t="n">
        <v>16114</v>
      </c>
    </row>
    <row r="19" spans="1:3">
      <c r="A19" s="4" t="s">
        <v>502</v>
      </c>
    </row>
    <row r="20" spans="1:3">
      <c r="A20" s="3" t="s">
        <v>495</v>
      </c>
    </row>
    <row r="21" spans="1:3">
      <c r="A21" s="4" t="s">
        <v>496</v>
      </c>
      <c r="B21" s="6" t="n">
        <v>105679</v>
      </c>
      <c r="C21" s="6" t="n">
        <v>81770</v>
      </c>
    </row>
    <row r="22" spans="1:3">
      <c r="A22" s="4" t="s">
        <v>497</v>
      </c>
      <c r="B22" s="6" t="n">
        <v>40</v>
      </c>
    </row>
    <row r="23" spans="1:3">
      <c r="A23" s="4" t="s">
        <v>498</v>
      </c>
      <c r="B23" s="6" t="n">
        <v>-23</v>
      </c>
      <c r="C23" s="6" t="n">
        <v>-151</v>
      </c>
    </row>
    <row r="24" spans="1:3">
      <c r="A24" s="4" t="s">
        <v>499</v>
      </c>
      <c r="B24" s="6" t="n">
        <v>105696</v>
      </c>
      <c r="C24" s="6" t="n">
        <v>81619</v>
      </c>
    </row>
    <row r="25" spans="1:3">
      <c r="A25" s="4" t="s">
        <v>503</v>
      </c>
    </row>
    <row r="26" spans="1:3">
      <c r="A26" s="3" t="s">
        <v>495</v>
      </c>
    </row>
    <row r="27" spans="1:3">
      <c r="A27" s="4" t="s">
        <v>496</v>
      </c>
      <c r="B27" s="6" t="n">
        <v>2033</v>
      </c>
    </row>
    <row r="28" spans="1:3">
      <c r="A28" s="4" t="s">
        <v>497</v>
      </c>
      <c r="B28" s="6" t="n">
        <v>5</v>
      </c>
    </row>
    <row r="29" spans="1:3">
      <c r="A29" s="4" t="s">
        <v>499</v>
      </c>
      <c r="B29" s="6" t="n">
        <v>2038</v>
      </c>
    </row>
    <row r="30" spans="1:3">
      <c r="A30" s="4" t="s">
        <v>504</v>
      </c>
    </row>
    <row r="31" spans="1:3">
      <c r="A31" s="3" t="s">
        <v>495</v>
      </c>
    </row>
    <row r="32" spans="1:3">
      <c r="A32" s="4" t="s">
        <v>496</v>
      </c>
      <c r="B32" s="6" t="n">
        <v>38970</v>
      </c>
      <c r="C32" s="6" t="n">
        <v>85578</v>
      </c>
    </row>
    <row r="33" spans="1:3">
      <c r="A33" s="4" t="s">
        <v>497</v>
      </c>
      <c r="B33" s="6" t="n">
        <v>30</v>
      </c>
    </row>
    <row r="34" spans="1:3">
      <c r="A34" s="4" t="s">
        <v>498</v>
      </c>
      <c r="B34" s="6" t="n">
        <v>-6</v>
      </c>
      <c r="C34" s="6" t="n">
        <v>-42</v>
      </c>
    </row>
    <row r="35" spans="1:3">
      <c r="A35" s="4" t="s">
        <v>499</v>
      </c>
      <c r="B35" s="6" t="n">
        <v>38994</v>
      </c>
      <c r="C35" s="7" t="n">
        <v>85536</v>
      </c>
    </row>
    <row r="36" spans="1:3">
      <c r="A36" s="4" t="s">
        <v>505</v>
      </c>
    </row>
    <row r="37" spans="1:3">
      <c r="A37" s="3" t="s">
        <v>495</v>
      </c>
    </row>
    <row r="38" spans="1:3">
      <c r="A38" s="4" t="s">
        <v>496</v>
      </c>
      <c r="B38" s="6" t="n">
        <v>14079</v>
      </c>
    </row>
    <row r="39" spans="1:3">
      <c r="A39" s="4" t="s">
        <v>498</v>
      </c>
      <c r="B39" s="6" t="n">
        <v>-3</v>
      </c>
    </row>
    <row r="40" spans="1:3">
      <c r="A40" s="4" t="s">
        <v>499</v>
      </c>
      <c r="B40" s="7" t="n">
        <v>140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2</v>
      </c>
      <c r="D1" s="2" t="s">
        <v>68</v>
      </c>
    </row>
    <row r="2" spans="1:4">
      <c r="A2" s="3" t="s">
        <v>438</v>
      </c>
    </row>
    <row r="3" spans="1:4">
      <c r="A3" s="4" t="s">
        <v>507</v>
      </c>
      <c r="C3" s="7" t="n">
        <v>160804</v>
      </c>
    </row>
    <row r="4" spans="1:4">
      <c r="A4" s="4" t="s">
        <v>508</v>
      </c>
    </row>
    <row r="5" spans="1:4">
      <c r="A5" s="3" t="s">
        <v>438</v>
      </c>
    </row>
    <row r="6" spans="1:4">
      <c r="A6" s="4" t="s">
        <v>509</v>
      </c>
      <c r="B6" s="4" t="s">
        <v>484</v>
      </c>
      <c r="C6" s="6" t="n">
        <v>285510</v>
      </c>
      <c r="D6" s="7" t="n">
        <v>82343</v>
      </c>
    </row>
    <row r="7" spans="1:4">
      <c r="A7" s="4" t="s">
        <v>143</v>
      </c>
      <c r="C7" s="6" t="n">
        <v>446314</v>
      </c>
      <c r="D7" s="6" t="n">
        <v>249498</v>
      </c>
    </row>
    <row r="8" spans="1:4">
      <c r="A8" s="4" t="s">
        <v>510</v>
      </c>
    </row>
    <row r="9" spans="1:4">
      <c r="A9" s="3" t="s">
        <v>438</v>
      </c>
    </row>
    <row r="10" spans="1:4">
      <c r="A10" s="4" t="s">
        <v>507</v>
      </c>
      <c r="B10" s="4" t="s">
        <v>511</v>
      </c>
      <c r="C10" s="6" t="n">
        <v>107735</v>
      </c>
      <c r="D10" s="6" t="n">
        <v>81619</v>
      </c>
    </row>
    <row r="11" spans="1:4">
      <c r="A11" s="4" t="s">
        <v>512</v>
      </c>
    </row>
    <row r="12" spans="1:4">
      <c r="A12" s="3" t="s">
        <v>438</v>
      </c>
    </row>
    <row r="13" spans="1:4">
      <c r="A13" s="4" t="s">
        <v>507</v>
      </c>
      <c r="C13" s="6" t="n">
        <v>4000</v>
      </c>
      <c r="D13" s="6" t="n">
        <v>1000</v>
      </c>
    </row>
    <row r="14" spans="1:4">
      <c r="A14" s="4" t="s">
        <v>513</v>
      </c>
    </row>
    <row r="15" spans="1:4">
      <c r="A15" s="3" t="s">
        <v>438</v>
      </c>
    </row>
    <row r="16" spans="1:4">
      <c r="A16" s="4" t="s">
        <v>507</v>
      </c>
      <c r="B16" s="4" t="s">
        <v>514</v>
      </c>
      <c r="C16" s="6" t="n">
        <v>53069</v>
      </c>
      <c r="D16" s="6" t="n">
        <v>85536</v>
      </c>
    </row>
    <row r="17" spans="1:4">
      <c r="A17" s="4" t="s">
        <v>515</v>
      </c>
    </row>
    <row r="18" spans="1:4">
      <c r="A18" s="3" t="s">
        <v>438</v>
      </c>
    </row>
    <row r="19" spans="1:4">
      <c r="A19" s="4" t="s">
        <v>509</v>
      </c>
      <c r="B19" s="4" t="s">
        <v>484</v>
      </c>
      <c r="C19" s="6" t="n">
        <v>285510</v>
      </c>
      <c r="D19" s="6" t="n">
        <v>82343</v>
      </c>
    </row>
    <row r="20" spans="1:4">
      <c r="A20" s="4" t="s">
        <v>143</v>
      </c>
      <c r="C20" s="6" t="n">
        <v>285510</v>
      </c>
      <c r="D20" s="6" t="n">
        <v>82343</v>
      </c>
    </row>
    <row r="21" spans="1:4">
      <c r="A21" s="4" t="s">
        <v>516</v>
      </c>
    </row>
    <row r="22" spans="1:4">
      <c r="A22" s="3" t="s">
        <v>438</v>
      </c>
    </row>
    <row r="23" spans="1:4">
      <c r="A23" s="4" t="s">
        <v>143</v>
      </c>
      <c r="C23" s="6" t="n">
        <v>160804</v>
      </c>
      <c r="D23" s="6" t="n">
        <v>167155</v>
      </c>
    </row>
    <row r="24" spans="1:4">
      <c r="A24" s="4" t="s">
        <v>517</v>
      </c>
    </row>
    <row r="25" spans="1:4">
      <c r="A25" s="3" t="s">
        <v>438</v>
      </c>
    </row>
    <row r="26" spans="1:4">
      <c r="A26" s="4" t="s">
        <v>507</v>
      </c>
      <c r="B26" s="4" t="s">
        <v>511</v>
      </c>
      <c r="C26" s="6" t="n">
        <v>107735</v>
      </c>
      <c r="D26" s="6" t="n">
        <v>81619</v>
      </c>
    </row>
    <row r="27" spans="1:4">
      <c r="A27" s="4" t="s">
        <v>518</v>
      </c>
    </row>
    <row r="28" spans="1:4">
      <c r="A28" s="3" t="s">
        <v>438</v>
      </c>
    </row>
    <row r="29" spans="1:4">
      <c r="A29" s="4" t="s">
        <v>507</v>
      </c>
      <c r="B29" s="4" t="s">
        <v>514</v>
      </c>
      <c r="C29" s="7" t="n">
        <v>53069</v>
      </c>
      <c r="D29" s="7" t="n">
        <v>85536</v>
      </c>
    </row>
    <row r="30" spans="1:4"/>
    <row r="31" spans="1:4">
      <c r="A31" s="4" t="s">
        <v>484</v>
      </c>
      <c r="B31" s="4" t="s">
        <v>519</v>
      </c>
    </row>
    <row r="32" spans="1:4">
      <c r="A32" s="4" t="s">
        <v>511</v>
      </c>
      <c r="B32" s="4" t="s">
        <v>520</v>
      </c>
    </row>
    <row r="33" spans="1:4">
      <c r="A33" s="4" t="s">
        <v>514</v>
      </c>
      <c r="B33" s="4" t="s">
        <v>521</v>
      </c>
    </row>
  </sheetData>
  <mergeCells count="5">
    <mergeCell ref="A1:B1"/>
    <mergeCell ref="A30:C30"/>
    <mergeCell ref="B31:C31"/>
    <mergeCell ref="B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8</v>
      </c>
    </row>
    <row r="2" spans="1:3">
      <c r="A2" s="3" t="s">
        <v>523</v>
      </c>
    </row>
    <row r="3" spans="1:3">
      <c r="A3" s="4" t="s">
        <v>524</v>
      </c>
      <c r="B3" s="7" t="n">
        <v>6271</v>
      </c>
      <c r="C3" s="7" t="n">
        <v>5926</v>
      </c>
    </row>
    <row r="4" spans="1:3">
      <c r="A4" s="4" t="s">
        <v>525</v>
      </c>
      <c r="B4" s="6" t="n">
        <v>-1010</v>
      </c>
      <c r="C4" s="6" t="n">
        <v>-230</v>
      </c>
    </row>
    <row r="5" spans="1:3">
      <c r="A5" s="4" t="s">
        <v>526</v>
      </c>
      <c r="B5" s="6" t="n">
        <v>5261</v>
      </c>
      <c r="C5" s="6" t="n">
        <v>5696</v>
      </c>
    </row>
    <row r="6" spans="1:3">
      <c r="A6" s="4" t="s">
        <v>419</v>
      </c>
    </row>
    <row r="7" spans="1:3">
      <c r="A7" s="3" t="s">
        <v>523</v>
      </c>
    </row>
    <row r="8" spans="1:3">
      <c r="A8" s="4" t="s">
        <v>524</v>
      </c>
      <c r="B8" s="6" t="n">
        <v>1611</v>
      </c>
      <c r="C8" s="6" t="n">
        <v>1611</v>
      </c>
    </row>
    <row r="9" spans="1:3">
      <c r="A9" s="4" t="s">
        <v>527</v>
      </c>
    </row>
    <row r="10" spans="1:3">
      <c r="A10" s="3" t="s">
        <v>523</v>
      </c>
    </row>
    <row r="11" spans="1:3">
      <c r="A11" s="4" t="s">
        <v>524</v>
      </c>
      <c r="B11" s="6" t="n">
        <v>289</v>
      </c>
      <c r="C11" s="6" t="n">
        <v>102</v>
      </c>
    </row>
    <row r="12" spans="1:3">
      <c r="A12" s="4" t="s">
        <v>429</v>
      </c>
    </row>
    <row r="13" spans="1:3">
      <c r="A13" s="3" t="s">
        <v>523</v>
      </c>
    </row>
    <row r="14" spans="1:3">
      <c r="A14" s="4" t="s">
        <v>524</v>
      </c>
      <c r="B14" s="6" t="n">
        <v>416</v>
      </c>
    </row>
    <row r="15" spans="1:3">
      <c r="A15" s="4" t="s">
        <v>423</v>
      </c>
    </row>
    <row r="16" spans="1:3">
      <c r="A16" s="3" t="s">
        <v>523</v>
      </c>
    </row>
    <row r="17" spans="1:3">
      <c r="A17" s="4" t="s">
        <v>524</v>
      </c>
      <c r="B17" s="7" t="n">
        <v>3955</v>
      </c>
      <c r="C17" s="7" t="n">
        <v>42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8</v>
      </c>
      <c r="B1" s="2" t="s">
        <v>1</v>
      </c>
    </row>
    <row r="2" spans="1:4">
      <c r="B2" s="2" t="s">
        <v>2</v>
      </c>
      <c r="C2" s="2" t="s">
        <v>68</v>
      </c>
      <c r="D2" s="2" t="s">
        <v>106</v>
      </c>
    </row>
    <row r="3" spans="1:4">
      <c r="A3" s="3" t="s">
        <v>240</v>
      </c>
    </row>
    <row r="4" spans="1:4">
      <c r="A4" s="4" t="s">
        <v>186</v>
      </c>
      <c r="B4" s="7" t="n">
        <v>789</v>
      </c>
      <c r="C4" s="7" t="n">
        <v>307</v>
      </c>
      <c r="D4" s="7" t="n">
        <v>108</v>
      </c>
    </row>
    <row r="5" spans="1:4">
      <c r="A5" s="4" t="s">
        <v>529</v>
      </c>
      <c r="B5" s="7" t="n">
        <v>3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0</v>
      </c>
      <c r="B1" s="2" t="s">
        <v>2</v>
      </c>
      <c r="C1" s="2" t="s">
        <v>68</v>
      </c>
    </row>
    <row r="2" spans="1:3">
      <c r="A2" s="3" t="s">
        <v>243</v>
      </c>
    </row>
    <row r="3" spans="1:3">
      <c r="A3" s="4" t="s">
        <v>531</v>
      </c>
      <c r="B3" s="7" t="n">
        <v>6520</v>
      </c>
    </row>
    <row r="4" spans="1:3">
      <c r="A4" s="4" t="s">
        <v>532</v>
      </c>
      <c r="B4" s="6" t="n">
        <v>2039</v>
      </c>
    </row>
    <row r="5" spans="1:3">
      <c r="A5" s="4" t="s">
        <v>533</v>
      </c>
      <c r="B5" s="6" t="n">
        <v>258</v>
      </c>
      <c r="C5" s="7" t="n">
        <v>85</v>
      </c>
    </row>
    <row r="6" spans="1:3">
      <c r="A6" s="4" t="s">
        <v>534</v>
      </c>
      <c r="B6" s="7" t="n">
        <v>8817</v>
      </c>
      <c r="C6" s="7" t="n">
        <v>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5</v>
      </c>
      <c r="B1" s="2" t="s">
        <v>1</v>
      </c>
    </row>
    <row r="2" spans="1:3">
      <c r="B2" s="2" t="s">
        <v>2</v>
      </c>
      <c r="C2" s="2" t="s">
        <v>68</v>
      </c>
    </row>
    <row r="3" spans="1:3">
      <c r="A3" s="3" t="s">
        <v>243</v>
      </c>
    </row>
    <row r="4" spans="1:3">
      <c r="A4" s="4" t="s">
        <v>536</v>
      </c>
      <c r="B4" s="7" t="n">
        <v>200000</v>
      </c>
      <c r="C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8</v>
      </c>
    </row>
    <row r="3" spans="1:3">
      <c r="A3" s="3" t="s">
        <v>538</v>
      </c>
    </row>
    <row r="4" spans="1:3">
      <c r="A4" s="4" t="s">
        <v>539</v>
      </c>
      <c r="B4" s="7" t="n">
        <v>-9211</v>
      </c>
      <c r="C4" s="7" t="n">
        <v>-3348</v>
      </c>
    </row>
    <row r="5" spans="1:3">
      <c r="A5" s="4" t="s">
        <v>540</v>
      </c>
      <c r="B5" s="6" t="n">
        <v>83051</v>
      </c>
      <c r="C5" s="6" t="n">
        <v>88914</v>
      </c>
    </row>
    <row r="6" spans="1:3">
      <c r="A6" s="4" t="s">
        <v>541</v>
      </c>
    </row>
    <row r="7" spans="1:3">
      <c r="A7" s="3" t="s">
        <v>538</v>
      </c>
    </row>
    <row r="8" spans="1:3">
      <c r="A8" s="4" t="s">
        <v>542</v>
      </c>
      <c r="B8" s="7" t="n">
        <v>2262</v>
      </c>
      <c r="C8" s="6" t="n">
        <v>2262</v>
      </c>
    </row>
    <row r="9" spans="1:3">
      <c r="A9" s="4" t="s">
        <v>543</v>
      </c>
    </row>
    <row r="10" spans="1:3">
      <c r="A10" s="3" t="s">
        <v>538</v>
      </c>
    </row>
    <row r="11" spans="1:3">
      <c r="A11" s="4" t="s">
        <v>544</v>
      </c>
      <c r="B11" s="4" t="s">
        <v>422</v>
      </c>
    </row>
    <row r="12" spans="1:3">
      <c r="A12" s="4" t="s">
        <v>545</v>
      </c>
    </row>
    <row r="13" spans="1:3">
      <c r="A13" s="3" t="s">
        <v>538</v>
      </c>
    </row>
    <row r="14" spans="1:3">
      <c r="A14" s="4" t="s">
        <v>544</v>
      </c>
      <c r="B14" s="4" t="s">
        <v>546</v>
      </c>
    </row>
    <row r="15" spans="1:3">
      <c r="A15" s="4" t="s">
        <v>547</v>
      </c>
    </row>
    <row r="16" spans="1:3">
      <c r="A16" s="3" t="s">
        <v>538</v>
      </c>
    </row>
    <row r="17" spans="1:3">
      <c r="A17" s="4" t="s">
        <v>542</v>
      </c>
      <c r="B17" s="7" t="n">
        <v>90000</v>
      </c>
      <c r="C17" s="7" t="n">
        <v>90000</v>
      </c>
    </row>
    <row r="18" spans="1:3">
      <c r="A18" s="4" t="s">
        <v>544</v>
      </c>
      <c r="B18"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14"/>
    <col customWidth="1" max="6" min="6" width="14"/>
  </cols>
  <sheetData>
    <row r="1" spans="1:6">
      <c r="A1" s="1" t="s">
        <v>549</v>
      </c>
      <c r="B1" s="2" t="s">
        <v>550</v>
      </c>
      <c r="C1" s="2" t="s">
        <v>551</v>
      </c>
      <c r="D1" s="2" t="s">
        <v>2</v>
      </c>
      <c r="E1" s="2" t="s">
        <v>68</v>
      </c>
      <c r="F1" s="2" t="s">
        <v>106</v>
      </c>
    </row>
    <row r="2" spans="1:6">
      <c r="A2" s="3" t="s">
        <v>538</v>
      </c>
    </row>
    <row r="3" spans="1:6">
      <c r="A3" s="4" t="s">
        <v>188</v>
      </c>
      <c r="D3" s="7" t="n">
        <v>5863000</v>
      </c>
      <c r="E3" s="7" t="n">
        <v>2870000</v>
      </c>
      <c r="F3" s="7" t="n">
        <v>120000</v>
      </c>
    </row>
    <row r="4" spans="1:6">
      <c r="A4" s="4" t="s">
        <v>552</v>
      </c>
      <c r="D4" s="7" t="n">
        <v>0</v>
      </c>
      <c r="E4" s="7" t="n">
        <v>0</v>
      </c>
      <c r="F4" s="7" t="n">
        <v>0</v>
      </c>
    </row>
    <row r="5" spans="1:6">
      <c r="A5" s="4" t="s">
        <v>553</v>
      </c>
    </row>
    <row r="6" spans="1:6">
      <c r="A6" s="3" t="s">
        <v>538</v>
      </c>
    </row>
    <row r="7" spans="1:6">
      <c r="A7" s="4" t="s">
        <v>554</v>
      </c>
      <c r="D7" s="4" t="s">
        <v>555</v>
      </c>
    </row>
    <row r="8" spans="1:6">
      <c r="A8" s="4" t="s">
        <v>556</v>
      </c>
    </row>
    <row r="9" spans="1:6">
      <c r="A9" s="3" t="s">
        <v>538</v>
      </c>
    </row>
    <row r="10" spans="1:6">
      <c r="A10" s="4" t="s">
        <v>557</v>
      </c>
      <c r="B10" s="7" t="n">
        <v>50000000</v>
      </c>
      <c r="C10" s="7"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1"/>
    <col customWidth="1" max="5" min="5" width="45"/>
    <col customWidth="1" max="6" min="6" width="37"/>
    <col customWidth="1" max="7" min="7" width="22"/>
    <col customWidth="1" max="8" min="8" width="52"/>
    <col customWidth="1" max="9" min="9" width="66"/>
    <col customWidth="1" max="10" min="10" width="36"/>
    <col customWidth="1" max="11" min="11" width="50"/>
    <col customWidth="1" max="12" min="12" width="66"/>
    <col customWidth="1" max="13" min="13" width="80"/>
    <col customWidth="1" max="14" min="14" width="46"/>
    <col customWidth="1" max="15" min="15" width="29"/>
  </cols>
  <sheetData>
    <row r="1" spans="1:15">
      <c r="A1" s="1" t="s">
        <v>142</v>
      </c>
      <c r="B1" s="2" t="s">
        <v>143</v>
      </c>
      <c r="C1" s="2" t="s">
        <v>122</v>
      </c>
      <c r="D1" s="2" t="s">
        <v>144</v>
      </c>
      <c r="E1" s="2" t="s">
        <v>145</v>
      </c>
      <c r="F1" s="2" t="s">
        <v>146</v>
      </c>
      <c r="G1" s="2" t="s">
        <v>147</v>
      </c>
      <c r="H1" s="2" t="s">
        <v>148</v>
      </c>
      <c r="I1" s="2" t="s">
        <v>149</v>
      </c>
      <c r="J1" s="2" t="s">
        <v>150</v>
      </c>
      <c r="K1" s="2" t="s">
        <v>151</v>
      </c>
      <c r="L1" s="2" t="s">
        <v>152</v>
      </c>
      <c r="M1" s="2" t="s">
        <v>153</v>
      </c>
      <c r="N1" s="2" t="s">
        <v>154</v>
      </c>
      <c r="O1" s="2" t="s">
        <v>155</v>
      </c>
    </row>
    <row r="2" spans="1:15">
      <c r="A2" s="4" t="s">
        <v>156</v>
      </c>
      <c r="B2" s="7" t="n">
        <v>-17747</v>
      </c>
      <c r="F2" s="7" t="n">
        <v>100000</v>
      </c>
      <c r="J2" s="7" t="n">
        <v>56936</v>
      </c>
      <c r="N2" s="7" t="n">
        <v>-21</v>
      </c>
      <c r="O2" s="7" t="n">
        <v>-174662</v>
      </c>
    </row>
    <row r="3" spans="1:15">
      <c r="A3" s="4" t="s">
        <v>157</v>
      </c>
      <c r="F3" s="6" t="n">
        <v>28885</v>
      </c>
    </row>
    <row r="4" spans="1:15">
      <c r="A4" s="4" t="s">
        <v>121</v>
      </c>
      <c r="B4" s="6" t="n">
        <v>-121559</v>
      </c>
      <c r="O4" s="6" t="n">
        <v>-121559</v>
      </c>
    </row>
    <row r="5" spans="1:15">
      <c r="A5" s="4" t="s">
        <v>158</v>
      </c>
      <c r="B5" s="6" t="n">
        <v>-337</v>
      </c>
      <c r="N5" s="6" t="n">
        <v>-337</v>
      </c>
    </row>
    <row r="6" spans="1:15">
      <c r="A6" s="4" t="s">
        <v>140</v>
      </c>
      <c r="B6" s="6" t="n">
        <v>-93</v>
      </c>
      <c r="N6" s="6" t="n">
        <v>-93</v>
      </c>
    </row>
    <row r="7" spans="1:15">
      <c r="A7" s="4" t="s">
        <v>159</v>
      </c>
      <c r="F7" s="7" t="n">
        <v>-100000</v>
      </c>
      <c r="G7" s="7" t="n">
        <v>29</v>
      </c>
      <c r="J7" s="6" t="n">
        <v>99971</v>
      </c>
    </row>
    <row r="8" spans="1:15">
      <c r="A8" s="4" t="s">
        <v>160</v>
      </c>
      <c r="F8" s="6" t="n">
        <v>-28885</v>
      </c>
      <c r="G8" s="6" t="n">
        <v>28885</v>
      </c>
    </row>
    <row r="9" spans="1:15">
      <c r="A9" s="4" t="s">
        <v>161</v>
      </c>
      <c r="B9" s="6" t="n">
        <v>132291</v>
      </c>
      <c r="G9" s="7" t="n">
        <v>18</v>
      </c>
      <c r="J9" s="6" t="n">
        <v>132273</v>
      </c>
    </row>
    <row r="10" spans="1:15">
      <c r="A10" s="4" t="s">
        <v>162</v>
      </c>
      <c r="G10" s="6" t="n">
        <v>17969</v>
      </c>
    </row>
    <row r="11" spans="1:15">
      <c r="A11" s="4" t="s">
        <v>163</v>
      </c>
      <c r="B11" s="6" t="n">
        <v>107731</v>
      </c>
      <c r="G11" s="7" t="n">
        <v>14</v>
      </c>
      <c r="J11" s="6" t="n">
        <v>107717</v>
      </c>
    </row>
    <row r="12" spans="1:15">
      <c r="A12" s="4" t="s">
        <v>164</v>
      </c>
      <c r="G12" s="6" t="n">
        <v>13438</v>
      </c>
    </row>
    <row r="13" spans="1:15">
      <c r="A13" s="4" t="s">
        <v>165</v>
      </c>
      <c r="B13" s="6" t="n">
        <v>50000</v>
      </c>
      <c r="G13" s="7" t="n">
        <v>6</v>
      </c>
      <c r="J13" s="6" t="n">
        <v>49994</v>
      </c>
    </row>
    <row r="14" spans="1:15">
      <c r="A14" s="4" t="s">
        <v>166</v>
      </c>
      <c r="G14" s="6" t="n">
        <v>6250</v>
      </c>
    </row>
    <row r="15" spans="1:15">
      <c r="A15" s="4" t="s">
        <v>167</v>
      </c>
      <c r="B15" s="6" t="n">
        <v>17539</v>
      </c>
      <c r="J15" s="6" t="n">
        <v>17539</v>
      </c>
    </row>
    <row r="16" spans="1:15">
      <c r="A16" s="4" t="s">
        <v>168</v>
      </c>
      <c r="B16" s="6" t="n">
        <v>167825</v>
      </c>
      <c r="G16" s="7" t="n">
        <v>67</v>
      </c>
      <c r="J16" s="6" t="n">
        <v>464430</v>
      </c>
      <c r="N16" s="6" t="n">
        <v>-451</v>
      </c>
      <c r="O16" s="6" t="n">
        <v>-296221</v>
      </c>
    </row>
    <row r="17" spans="1:15">
      <c r="A17" s="4" t="s">
        <v>169</v>
      </c>
      <c r="G17" s="6" t="n">
        <v>66542</v>
      </c>
    </row>
    <row r="18" spans="1:15">
      <c r="A18" s="4" t="s">
        <v>121</v>
      </c>
      <c r="B18" s="6" t="n">
        <v>-225821</v>
      </c>
      <c r="O18" s="6" t="n">
        <v>-225821</v>
      </c>
    </row>
    <row r="19" spans="1:15">
      <c r="A19" s="4" t="s">
        <v>158</v>
      </c>
      <c r="B19" s="6" t="n">
        <v>144</v>
      </c>
      <c r="N19" s="6" t="n">
        <v>144</v>
      </c>
    </row>
    <row r="20" spans="1:15">
      <c r="A20" s="4" t="s">
        <v>140</v>
      </c>
      <c r="B20" s="6" t="n">
        <v>-17</v>
      </c>
      <c r="N20" s="6" t="n">
        <v>-17</v>
      </c>
    </row>
    <row r="21" spans="1:15">
      <c r="A21" s="4" t="s">
        <v>170</v>
      </c>
      <c r="B21" s="6" t="n">
        <v>6622</v>
      </c>
      <c r="G21" s="7" t="n">
        <v>1</v>
      </c>
      <c r="J21" s="6" t="n">
        <v>6621</v>
      </c>
    </row>
    <row r="22" spans="1:15">
      <c r="A22" s="4" t="s">
        <v>171</v>
      </c>
      <c r="G22" s="6" t="n">
        <v>831</v>
      </c>
    </row>
    <row r="23" spans="1:15">
      <c r="A23" s="4" t="s">
        <v>172</v>
      </c>
      <c r="B23" s="6" t="n">
        <v>341</v>
      </c>
      <c r="J23" s="6" t="n">
        <v>341</v>
      </c>
    </row>
    <row r="24" spans="1:15">
      <c r="A24" s="4" t="s">
        <v>173</v>
      </c>
      <c r="G24" s="6" t="n">
        <v>32</v>
      </c>
    </row>
    <row r="25" spans="1:15">
      <c r="A25" s="4" t="s">
        <v>174</v>
      </c>
      <c r="G25" s="6" t="n">
        <v>5</v>
      </c>
    </row>
    <row r="26" spans="1:15">
      <c r="A26" s="4" t="s">
        <v>161</v>
      </c>
      <c r="D26" s="7" t="n">
        <v>90000</v>
      </c>
      <c r="E26" s="7" t="n">
        <v>200112</v>
      </c>
      <c r="H26" s="7" t="n">
        <v>3</v>
      </c>
      <c r="I26" s="7" t="n">
        <v>18</v>
      </c>
      <c r="L26" s="7" t="n">
        <v>89997</v>
      </c>
      <c r="M26" s="7" t="n">
        <v>200094</v>
      </c>
    </row>
    <row r="27" spans="1:15">
      <c r="A27" s="4" t="s">
        <v>162</v>
      </c>
      <c r="H27" s="6" t="n">
        <v>3269</v>
      </c>
      <c r="I27" s="6" t="n">
        <v>18667</v>
      </c>
    </row>
    <row r="28" spans="1:15">
      <c r="A28" s="4" t="s">
        <v>167</v>
      </c>
      <c r="B28" s="6" t="n">
        <v>44282</v>
      </c>
      <c r="J28" s="6" t="n">
        <v>44282</v>
      </c>
    </row>
    <row r="29" spans="1:15">
      <c r="A29" s="4" t="s">
        <v>175</v>
      </c>
      <c r="E29" s="6" t="n">
        <v>-7792</v>
      </c>
      <c r="M29" s="6" t="n">
        <v>-7792</v>
      </c>
    </row>
    <row r="30" spans="1:15">
      <c r="A30" s="4" t="s">
        <v>176</v>
      </c>
      <c r="C30" s="7" t="n">
        <v>1028</v>
      </c>
      <c r="K30" s="7" t="n">
        <v>1028</v>
      </c>
    </row>
    <row r="31" spans="1:15">
      <c r="A31" s="4" t="s">
        <v>177</v>
      </c>
      <c r="B31" s="6" t="n">
        <v>276724</v>
      </c>
      <c r="G31" s="7" t="n">
        <v>89</v>
      </c>
      <c r="J31" s="6" t="n">
        <v>799001</v>
      </c>
      <c r="N31" s="6" t="n">
        <v>-324</v>
      </c>
      <c r="O31" s="6" t="n">
        <v>-522042</v>
      </c>
    </row>
    <row r="32" spans="1:15">
      <c r="A32" s="4" t="s">
        <v>178</v>
      </c>
      <c r="G32" s="6" t="n">
        <v>89346</v>
      </c>
    </row>
    <row r="33" spans="1:15">
      <c r="A33" s="4" t="s">
        <v>121</v>
      </c>
      <c r="B33" s="6" t="n">
        <v>40772</v>
      </c>
      <c r="O33" s="6" t="n">
        <v>40772</v>
      </c>
    </row>
    <row r="34" spans="1:15">
      <c r="A34" s="4" t="s">
        <v>158</v>
      </c>
      <c r="B34" s="6" t="n">
        <v>237</v>
      </c>
      <c r="N34" s="6" t="n">
        <v>237</v>
      </c>
    </row>
    <row r="35" spans="1:15">
      <c r="A35" s="4" t="s">
        <v>140</v>
      </c>
      <c r="B35" s="6" t="n">
        <v>92</v>
      </c>
      <c r="N35" s="6" t="n">
        <v>92</v>
      </c>
    </row>
    <row r="36" spans="1:15">
      <c r="A36" s="4" t="s">
        <v>170</v>
      </c>
      <c r="B36" s="6" t="n">
        <v>10752</v>
      </c>
      <c r="G36" s="7" t="n">
        <v>1</v>
      </c>
      <c r="J36" s="6" t="n">
        <v>10751</v>
      </c>
    </row>
    <row r="37" spans="1:15">
      <c r="A37" s="4" t="s">
        <v>171</v>
      </c>
      <c r="G37" s="6" t="n">
        <v>2489</v>
      </c>
    </row>
    <row r="38" spans="1:15">
      <c r="A38" s="4" t="s">
        <v>172</v>
      </c>
      <c r="B38" s="6" t="n">
        <v>822</v>
      </c>
      <c r="J38" s="6" t="n">
        <v>822</v>
      </c>
    </row>
    <row r="39" spans="1:15">
      <c r="A39" s="4" t="s">
        <v>173</v>
      </c>
      <c r="G39" s="6" t="n">
        <v>40</v>
      </c>
    </row>
    <row r="40" spans="1:15">
      <c r="A40" s="4" t="s">
        <v>174</v>
      </c>
      <c r="G40" s="6" t="n">
        <v>9</v>
      </c>
    </row>
    <row r="41" spans="1:15">
      <c r="A41" s="4" t="s">
        <v>161</v>
      </c>
      <c r="E41" s="6" t="n">
        <v>200000</v>
      </c>
      <c r="I41" s="7" t="n">
        <v>10</v>
      </c>
      <c r="M41" s="6" t="n">
        <v>199990</v>
      </c>
    </row>
    <row r="42" spans="1:15">
      <c r="A42" s="4" t="s">
        <v>162</v>
      </c>
      <c r="I42" s="6" t="n">
        <v>9711</v>
      </c>
    </row>
    <row r="43" spans="1:15">
      <c r="A43" s="4" t="s">
        <v>167</v>
      </c>
      <c r="B43" s="6" t="n">
        <v>37112</v>
      </c>
      <c r="J43" s="6" t="n">
        <v>37112</v>
      </c>
    </row>
    <row r="44" spans="1:15">
      <c r="A44" s="4" t="s">
        <v>175</v>
      </c>
      <c r="E44" s="7" t="n">
        <v>-13492</v>
      </c>
      <c r="M44" s="7" t="n">
        <v>-13492</v>
      </c>
    </row>
    <row r="45" spans="1:15">
      <c r="A45" s="4" t="s">
        <v>179</v>
      </c>
      <c r="B45" s="6" t="n">
        <v>-10015</v>
      </c>
      <c r="G45" s="7" t="n">
        <v>1</v>
      </c>
      <c r="J45" s="6" t="n">
        <v>-10016</v>
      </c>
    </row>
    <row r="46" spans="1:15">
      <c r="A46" s="4" t="s">
        <v>180</v>
      </c>
      <c r="G46" s="6" t="n">
        <v>-602</v>
      </c>
    </row>
    <row r="47" spans="1:15">
      <c r="A47" s="4" t="s">
        <v>181</v>
      </c>
      <c r="B47" s="7" t="n">
        <v>543004</v>
      </c>
      <c r="G47" s="7" t="n">
        <v>101</v>
      </c>
      <c r="J47" s="7" t="n">
        <v>1024168</v>
      </c>
      <c r="N47" s="7" t="n">
        <v>5</v>
      </c>
      <c r="O47" s="7" t="n">
        <v>-481270</v>
      </c>
    </row>
    <row r="48" spans="1:15">
      <c r="A48" s="4" t="s">
        <v>182</v>
      </c>
      <c r="G48" s="6" t="n">
        <v>100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8</v>
      </c>
    </row>
    <row r="2" spans="1:3">
      <c r="A2" s="3" t="s">
        <v>246</v>
      </c>
    </row>
    <row r="3" spans="1:3">
      <c r="A3" s="4" t="s">
        <v>559</v>
      </c>
      <c r="B3" s="7" t="n">
        <v>5879</v>
      </c>
    </row>
    <row r="4" spans="1:3">
      <c r="A4" s="4" t="s">
        <v>560</v>
      </c>
      <c r="B4" s="6" t="n">
        <v>5861</v>
      </c>
    </row>
    <row r="5" spans="1:3">
      <c r="A5" s="4" t="s">
        <v>561</v>
      </c>
      <c r="B5" s="6" t="n">
        <v>5856</v>
      </c>
    </row>
    <row r="6" spans="1:3">
      <c r="A6" s="4" t="s">
        <v>562</v>
      </c>
      <c r="B6" s="6" t="n">
        <v>5843</v>
      </c>
    </row>
    <row r="7" spans="1:3">
      <c r="A7" s="4" t="s">
        <v>563</v>
      </c>
      <c r="B7" s="6" t="n">
        <v>5822</v>
      </c>
    </row>
    <row r="8" spans="1:3">
      <c r="A8" s="4" t="s">
        <v>564</v>
      </c>
      <c r="B8" s="6" t="n">
        <v>53790</v>
      </c>
    </row>
    <row r="9" spans="1:3">
      <c r="A9" s="4" t="s">
        <v>540</v>
      </c>
      <c r="B9" s="7" t="n">
        <v>83051</v>
      </c>
      <c r="C9" s="7" t="n">
        <v>889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35"/>
  </cols>
  <sheetData>
    <row r="1" spans="1:16">
      <c r="A1" s="1" t="s">
        <v>565</v>
      </c>
      <c r="B1" s="2" t="s">
        <v>566</v>
      </c>
      <c r="C1" s="2" t="s">
        <v>567</v>
      </c>
      <c r="D1" s="2" t="s">
        <v>437</v>
      </c>
      <c r="E1" s="2" t="s">
        <v>568</v>
      </c>
      <c r="F1" s="2" t="s">
        <v>569</v>
      </c>
      <c r="G1" s="2" t="s">
        <v>570</v>
      </c>
      <c r="H1" s="2" t="s">
        <v>571</v>
      </c>
      <c r="I1" s="2" t="s">
        <v>572</v>
      </c>
      <c r="J1" s="2" t="s">
        <v>573</v>
      </c>
      <c r="K1" s="2" t="s">
        <v>574</v>
      </c>
      <c r="L1" s="2" t="s">
        <v>575</v>
      </c>
      <c r="M1" s="2" t="s">
        <v>437</v>
      </c>
      <c r="N1" s="2" t="s">
        <v>571</v>
      </c>
      <c r="O1" s="2" t="s">
        <v>576</v>
      </c>
      <c r="P1" s="2" t="s">
        <v>577</v>
      </c>
    </row>
    <row r="2" spans="1:16">
      <c r="A2" s="3" t="s">
        <v>578</v>
      </c>
    </row>
    <row r="3" spans="1:16">
      <c r="A3" s="4" t="s">
        <v>579</v>
      </c>
      <c r="B3" s="7" t="n">
        <v>50000</v>
      </c>
      <c r="O3" s="7" t="n">
        <v>50000</v>
      </c>
    </row>
    <row r="4" spans="1:16">
      <c r="A4" s="4" t="s">
        <v>108</v>
      </c>
      <c r="D4" s="7" t="n">
        <v>277480</v>
      </c>
      <c r="E4" s="7" t="n">
        <v>20624</v>
      </c>
      <c r="F4" s="7" t="n">
        <v>26623</v>
      </c>
      <c r="G4" s="7" t="n">
        <v>163816</v>
      </c>
      <c r="H4" s="7" t="n">
        <v>10197</v>
      </c>
      <c r="I4" s="7" t="n">
        <v>19241</v>
      </c>
      <c r="J4" s="7" t="n">
        <v>18321</v>
      </c>
      <c r="K4" s="7" t="n">
        <v>17108</v>
      </c>
      <c r="M4" s="7" t="n">
        <v>488543</v>
      </c>
      <c r="N4" s="7" t="n">
        <v>64867</v>
      </c>
      <c r="O4" s="7" t="n">
        <v>43401</v>
      </c>
    </row>
    <row r="5" spans="1:16">
      <c r="A5" s="4" t="s">
        <v>580</v>
      </c>
      <c r="M5" s="6" t="n">
        <v>28800</v>
      </c>
    </row>
    <row r="6" spans="1:16">
      <c r="A6" s="4" t="s">
        <v>147</v>
      </c>
    </row>
    <row r="7" spans="1:16">
      <c r="A7" s="3" t="s">
        <v>578</v>
      </c>
    </row>
    <row r="8" spans="1:16">
      <c r="A8" s="4" t="s">
        <v>581</v>
      </c>
      <c r="O8" s="6" t="n">
        <v>17969000</v>
      </c>
    </row>
    <row r="9" spans="1:16">
      <c r="A9" s="4" t="s">
        <v>405</v>
      </c>
    </row>
    <row r="10" spans="1:16">
      <c r="A10" s="3" t="s">
        <v>578</v>
      </c>
    </row>
    <row r="11" spans="1:16">
      <c r="A11" s="4" t="s">
        <v>582</v>
      </c>
      <c r="G11" s="7" t="n">
        <v>75000</v>
      </c>
    </row>
    <row r="12" spans="1:16">
      <c r="A12" s="4" t="s">
        <v>583</v>
      </c>
    </row>
    <row r="13" spans="1:16">
      <c r="A13" s="3" t="s">
        <v>578</v>
      </c>
    </row>
    <row r="14" spans="1:16">
      <c r="A14" s="4" t="s">
        <v>581</v>
      </c>
      <c r="G14" s="6" t="n">
        <v>2837373</v>
      </c>
    </row>
    <row r="15" spans="1:16">
      <c r="A15" s="4" t="s">
        <v>584</v>
      </c>
    </row>
    <row r="16" spans="1:16">
      <c r="A16" s="3" t="s">
        <v>578</v>
      </c>
    </row>
    <row r="17" spans="1:16">
      <c r="A17" s="4" t="s">
        <v>585</v>
      </c>
      <c r="L17" s="7" t="n">
        <v>64000</v>
      </c>
    </row>
    <row r="18" spans="1:16">
      <c r="A18" s="4" t="s">
        <v>586</v>
      </c>
    </row>
    <row r="19" spans="1:16">
      <c r="A19" s="3" t="s">
        <v>578</v>
      </c>
    </row>
    <row r="20" spans="1:16">
      <c r="A20" s="4" t="s">
        <v>585</v>
      </c>
      <c r="L20" s="6" t="n">
        <v>40100</v>
      </c>
    </row>
    <row r="21" spans="1:16">
      <c r="A21" s="4" t="s">
        <v>587</v>
      </c>
    </row>
    <row r="22" spans="1:16">
      <c r="A22" s="3" t="s">
        <v>578</v>
      </c>
    </row>
    <row r="23" spans="1:16">
      <c r="A23" s="4" t="s">
        <v>585</v>
      </c>
      <c r="L23" s="6" t="n">
        <v>1500</v>
      </c>
    </row>
    <row r="24" spans="1:16">
      <c r="A24" s="4" t="s">
        <v>588</v>
      </c>
    </row>
    <row r="25" spans="1:16">
      <c r="A25" s="3" t="s">
        <v>578</v>
      </c>
    </row>
    <row r="26" spans="1:16">
      <c r="A26" s="4" t="s">
        <v>585</v>
      </c>
      <c r="L26" s="6" t="n">
        <v>2800</v>
      </c>
    </row>
    <row r="27" spans="1:16">
      <c r="A27" s="4" t="s">
        <v>136</v>
      </c>
    </row>
    <row r="28" spans="1:16">
      <c r="A28" s="3" t="s">
        <v>578</v>
      </c>
    </row>
    <row r="29" spans="1:16">
      <c r="A29" s="4" t="s">
        <v>108</v>
      </c>
      <c r="D29" s="6" t="n">
        <v>4000</v>
      </c>
      <c r="E29" s="6" t="n">
        <v>136</v>
      </c>
      <c r="F29" s="7" t="n">
        <v>6036</v>
      </c>
      <c r="I29" s="7" t="n">
        <v>12000</v>
      </c>
      <c r="M29" s="6" t="n">
        <v>10172</v>
      </c>
      <c r="N29" s="6" t="n">
        <v>12000</v>
      </c>
      <c r="O29" s="7" t="n">
        <v>0</v>
      </c>
    </row>
    <row r="30" spans="1:16">
      <c r="A30" s="4" t="s">
        <v>589</v>
      </c>
    </row>
    <row r="31" spans="1:16">
      <c r="A31" s="3" t="s">
        <v>578</v>
      </c>
    </row>
    <row r="32" spans="1:16">
      <c r="A32" s="4" t="s">
        <v>108</v>
      </c>
      <c r="G32" s="7" t="n">
        <v>150000</v>
      </c>
    </row>
    <row r="33" spans="1:16">
      <c r="A33" s="4" t="s">
        <v>590</v>
      </c>
    </row>
    <row r="34" spans="1:16">
      <c r="A34" s="3" t="s">
        <v>578</v>
      </c>
    </row>
    <row r="35" spans="1:16">
      <c r="A35" s="4" t="s">
        <v>591</v>
      </c>
      <c r="D35" s="6" t="n">
        <v>675000</v>
      </c>
      <c r="M35" s="6" t="n">
        <v>675000</v>
      </c>
    </row>
    <row r="36" spans="1:16">
      <c r="A36" s="4" t="s">
        <v>592</v>
      </c>
      <c r="D36" s="6" t="n">
        <v>25000</v>
      </c>
      <c r="M36" s="6" t="n">
        <v>25000</v>
      </c>
    </row>
    <row r="37" spans="1:16">
      <c r="A37" s="4" t="s">
        <v>593</v>
      </c>
      <c r="D37" s="6" t="n">
        <v>290000</v>
      </c>
      <c r="M37" s="6" t="n">
        <v>290000</v>
      </c>
    </row>
    <row r="38" spans="1:16">
      <c r="A38" s="4" t="s">
        <v>594</v>
      </c>
      <c r="D38" s="6" t="n">
        <v>360000</v>
      </c>
      <c r="M38" s="7" t="n">
        <v>360000</v>
      </c>
    </row>
    <row r="39" spans="1:16">
      <c r="A39" s="4" t="s">
        <v>595</v>
      </c>
      <c r="M39" s="4" t="s">
        <v>596</v>
      </c>
    </row>
    <row r="40" spans="1:16">
      <c r="A40" s="4" t="s">
        <v>249</v>
      </c>
    </row>
    <row r="41" spans="1:16">
      <c r="A41" s="3" t="s">
        <v>578</v>
      </c>
    </row>
    <row r="42" spans="1:16">
      <c r="A42" s="4" t="s">
        <v>597</v>
      </c>
      <c r="L42" s="6" t="n">
        <v>75000</v>
      </c>
    </row>
    <row r="43" spans="1:16">
      <c r="A43" s="4" t="s">
        <v>598</v>
      </c>
      <c r="L43" s="6" t="n">
        <v>60000</v>
      </c>
    </row>
    <row r="44" spans="1:16">
      <c r="A44" s="4" t="s">
        <v>599</v>
      </c>
      <c r="L44" s="6" t="n">
        <v>15000</v>
      </c>
    </row>
    <row r="45" spans="1:16">
      <c r="A45" s="4" t="s">
        <v>600</v>
      </c>
      <c r="P45" s="6" t="n">
        <v>4</v>
      </c>
    </row>
    <row r="46" spans="1:16">
      <c r="A46" s="4" t="s">
        <v>585</v>
      </c>
      <c r="L46" s="6" t="n">
        <v>108400</v>
      </c>
    </row>
    <row r="47" spans="1:16">
      <c r="A47" s="4" t="s">
        <v>601</v>
      </c>
      <c r="L47" s="6" t="n">
        <v>28400</v>
      </c>
    </row>
    <row r="48" spans="1:16">
      <c r="A48" s="4" t="s">
        <v>602</v>
      </c>
      <c r="L48" s="7" t="n">
        <v>5000</v>
      </c>
    </row>
    <row r="49" spans="1:16">
      <c r="A49" s="4" t="s">
        <v>603</v>
      </c>
      <c r="L49" s="4" t="s">
        <v>604</v>
      </c>
    </row>
    <row r="50" spans="1:16">
      <c r="A50" s="4" t="s">
        <v>579</v>
      </c>
      <c r="C50" s="7" t="n">
        <v>50000</v>
      </c>
    </row>
    <row r="51" spans="1:16">
      <c r="A51" s="4" t="s">
        <v>108</v>
      </c>
      <c r="M51" s="7" t="n">
        <v>187400</v>
      </c>
      <c r="N51" s="6" t="n">
        <v>50600</v>
      </c>
      <c r="O51" s="7" t="n">
        <v>43400</v>
      </c>
    </row>
    <row r="52" spans="1:16">
      <c r="A52" s="4" t="s">
        <v>198</v>
      </c>
      <c r="D52" s="6" t="n">
        <v>0</v>
      </c>
      <c r="H52" s="7" t="n">
        <v>28800</v>
      </c>
      <c r="M52" s="6" t="n">
        <v>0</v>
      </c>
      <c r="N52" s="7" t="n">
        <v>28800</v>
      </c>
    </row>
    <row r="53" spans="1:16">
      <c r="A53" s="4" t="s">
        <v>605</v>
      </c>
    </row>
    <row r="54" spans="1:16">
      <c r="A54" s="3" t="s">
        <v>578</v>
      </c>
    </row>
    <row r="55" spans="1:16">
      <c r="A55" s="4" t="s">
        <v>606</v>
      </c>
      <c r="D55" s="7" t="n">
        <v>25000</v>
      </c>
      <c r="M55" s="7" t="n">
        <v>25000</v>
      </c>
    </row>
    <row r="56" spans="1:16">
      <c r="A56" s="4" t="s">
        <v>607</v>
      </c>
    </row>
    <row r="57" spans="1:16">
      <c r="A57" s="3" t="s">
        <v>578</v>
      </c>
    </row>
    <row r="58" spans="1:16">
      <c r="A58" s="4" t="s">
        <v>108</v>
      </c>
      <c r="E58" s="7" t="n">
        <v>5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608</v>
      </c>
      <c r="B1" s="2" t="s">
        <v>1</v>
      </c>
    </row>
    <row r="2" spans="1:2">
      <c r="B2" s="2" t="s">
        <v>609</v>
      </c>
    </row>
    <row r="3" spans="1:2">
      <c r="A3" s="3" t="s">
        <v>610</v>
      </c>
    </row>
    <row r="4" spans="1:2">
      <c r="A4" s="4" t="s">
        <v>611</v>
      </c>
      <c r="B4" s="4" t="s">
        <v>596</v>
      </c>
    </row>
    <row r="5" spans="1:2">
      <c r="A5" s="4" t="s">
        <v>612</v>
      </c>
      <c r="B5" s="7" t="n">
        <v>500</v>
      </c>
    </row>
    <row r="6" spans="1:2">
      <c r="A6" s="4" t="s">
        <v>613</v>
      </c>
      <c r="B6" s="6" t="n">
        <v>1000</v>
      </c>
    </row>
    <row r="7" spans="1:2">
      <c r="A7" s="4" t="s">
        <v>614</v>
      </c>
      <c r="B7" s="6" t="n">
        <v>2000</v>
      </c>
    </row>
    <row r="8" spans="1:2">
      <c r="A8" s="4" t="s">
        <v>615</v>
      </c>
      <c r="B8" s="7" t="n">
        <v>50</v>
      </c>
    </row>
    <row r="9" spans="1:2">
      <c r="A9" s="4" t="s">
        <v>616</v>
      </c>
      <c r="B9" s="6" t="n">
        <v>12</v>
      </c>
    </row>
    <row r="10" spans="1:2">
      <c r="A10" s="4" t="s">
        <v>617</v>
      </c>
      <c r="B10" s="4" t="s">
        <v>618</v>
      </c>
    </row>
    <row r="11" spans="1:2">
      <c r="A11" s="4" t="s">
        <v>619</v>
      </c>
    </row>
    <row r="12" spans="1:2">
      <c r="A12" s="3" t="s">
        <v>610</v>
      </c>
    </row>
    <row r="13" spans="1:2">
      <c r="A13" s="4" t="s">
        <v>620</v>
      </c>
      <c r="B13" s="6" t="n">
        <v>500000</v>
      </c>
    </row>
    <row r="14" spans="1:2">
      <c r="A14" s="4" t="s">
        <v>621</v>
      </c>
      <c r="B14" s="6" t="n">
        <v>1000</v>
      </c>
    </row>
    <row r="15" spans="1:2">
      <c r="A15" s="4" t="s">
        <v>622</v>
      </c>
      <c r="B15" s="4" t="s">
        <v>623</v>
      </c>
    </row>
    <row r="16" spans="1:2">
      <c r="A16" s="4" t="s">
        <v>624</v>
      </c>
    </row>
    <row r="17" spans="1:2">
      <c r="A17" s="3" t="s">
        <v>610</v>
      </c>
    </row>
    <row r="18" spans="1:2">
      <c r="A18" s="4" t="s">
        <v>620</v>
      </c>
      <c r="B18" s="6" t="n">
        <v>500000</v>
      </c>
    </row>
    <row r="19" spans="1:2">
      <c r="A19" s="4" t="s">
        <v>621</v>
      </c>
      <c r="B19" s="6" t="n">
        <v>1000</v>
      </c>
    </row>
    <row r="20" spans="1:2">
      <c r="A20" s="4" t="s">
        <v>622</v>
      </c>
      <c r="B20" s="4" t="s">
        <v>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27"/>
    <col customWidth="1" max="6" min="6" width="21"/>
    <col customWidth="1" max="7" min="7" width="21"/>
    <col customWidth="1" max="8" min="8" width="21"/>
    <col customWidth="1" max="9" min="9" width="27"/>
    <col customWidth="1" max="10" min="10" width="21"/>
    <col customWidth="1" max="11" min="11" width="27"/>
    <col customWidth="1" max="12" min="12" width="27"/>
    <col customWidth="1" max="13" min="13" width="21"/>
    <col customWidth="1" max="14" min="14" width="20"/>
  </cols>
  <sheetData>
    <row r="1" spans="1:14">
      <c r="A1" s="1" t="s">
        <v>625</v>
      </c>
      <c r="B1" s="2" t="s">
        <v>626</v>
      </c>
      <c r="C1" s="2" t="s">
        <v>627</v>
      </c>
      <c r="D1" s="2" t="s">
        <v>628</v>
      </c>
      <c r="E1" s="2" t="s">
        <v>629</v>
      </c>
      <c r="F1" s="2" t="s">
        <v>568</v>
      </c>
      <c r="G1" s="2" t="s">
        <v>569</v>
      </c>
      <c r="H1" s="2" t="s">
        <v>630</v>
      </c>
      <c r="I1" s="2" t="s">
        <v>631</v>
      </c>
      <c r="J1" s="2" t="s">
        <v>572</v>
      </c>
      <c r="K1" s="2" t="s">
        <v>629</v>
      </c>
      <c r="L1" s="2" t="s">
        <v>631</v>
      </c>
      <c r="M1" s="2" t="s">
        <v>632</v>
      </c>
      <c r="N1" s="2" t="s">
        <v>633</v>
      </c>
    </row>
    <row r="2" spans="1:14">
      <c r="A2" s="3" t="s">
        <v>634</v>
      </c>
    </row>
    <row r="3" spans="1:14">
      <c r="A3" s="4" t="s">
        <v>635</v>
      </c>
      <c r="M3" s="7" t="n">
        <v>135438</v>
      </c>
    </row>
    <row r="4" spans="1:14">
      <c r="A4" s="4" t="s">
        <v>636</v>
      </c>
      <c r="E4" s="6" t="n">
        <v>125000000</v>
      </c>
      <c r="I4" s="6" t="n">
        <v>125000000</v>
      </c>
      <c r="K4" s="6" t="n">
        <v>125000000</v>
      </c>
      <c r="L4" s="6" t="n">
        <v>125000000</v>
      </c>
    </row>
    <row r="5" spans="1:14">
      <c r="A5" s="4" t="s">
        <v>79</v>
      </c>
      <c r="E5" s="7" t="n">
        <v>83051</v>
      </c>
      <c r="I5" s="7" t="n">
        <v>88914</v>
      </c>
      <c r="K5" s="7" t="n">
        <v>83051</v>
      </c>
      <c r="L5" s="7" t="n">
        <v>88914</v>
      </c>
    </row>
    <row r="6" spans="1:14">
      <c r="A6" s="4" t="s">
        <v>637</v>
      </c>
      <c r="E6" s="6" t="n">
        <v>1434</v>
      </c>
      <c r="F6" s="7" t="n">
        <v>1434</v>
      </c>
      <c r="G6" s="7" t="n">
        <v>1419</v>
      </c>
      <c r="H6" s="7" t="n">
        <v>1403</v>
      </c>
      <c r="I6" s="7" t="n">
        <v>2012</v>
      </c>
      <c r="J6" s="7" t="n">
        <v>701</v>
      </c>
      <c r="K6" s="7" t="n">
        <v>5690</v>
      </c>
      <c r="L6" s="6" t="n">
        <v>2713</v>
      </c>
      <c r="M6" s="7" t="n">
        <v>0</v>
      </c>
    </row>
    <row r="7" spans="1:14">
      <c r="A7" s="4" t="s">
        <v>122</v>
      </c>
    </row>
    <row r="8" spans="1:14">
      <c r="A8" s="3" t="s">
        <v>634</v>
      </c>
    </row>
    <row r="9" spans="1:14">
      <c r="A9" s="4" t="s">
        <v>638</v>
      </c>
      <c r="D9" s="7" t="n">
        <v>3100</v>
      </c>
    </row>
    <row r="10" spans="1:14">
      <c r="A10" s="4" t="s">
        <v>639</v>
      </c>
    </row>
    <row r="11" spans="1:14">
      <c r="A11" s="3" t="s">
        <v>634</v>
      </c>
    </row>
    <row r="12" spans="1:14">
      <c r="A12" s="4" t="s">
        <v>640</v>
      </c>
      <c r="D12" s="7" t="n">
        <v>150000</v>
      </c>
    </row>
    <row r="13" spans="1:14">
      <c r="A13" s="4" t="s">
        <v>641</v>
      </c>
      <c r="D13" s="6" t="n">
        <v>8000000</v>
      </c>
    </row>
    <row r="14" spans="1:14">
      <c r="A14" s="4" t="s">
        <v>642</v>
      </c>
      <c r="D14" s="6" t="n">
        <v>7</v>
      </c>
    </row>
    <row r="15" spans="1:14">
      <c r="A15" s="4" t="s">
        <v>643</v>
      </c>
      <c r="D15" s="7" t="n">
        <v>750000</v>
      </c>
    </row>
    <row r="16" spans="1:14">
      <c r="A16" s="4" t="s">
        <v>644</v>
      </c>
      <c r="K16" s="4" t="s">
        <v>415</v>
      </c>
    </row>
    <row r="17" spans="1:14">
      <c r="A17" s="4" t="s">
        <v>636</v>
      </c>
      <c r="D17" s="6" t="n">
        <v>125000000</v>
      </c>
      <c r="N17" s="6" t="n">
        <v>100000000</v>
      </c>
    </row>
    <row r="18" spans="1:14">
      <c r="A18" s="4" t="s">
        <v>79</v>
      </c>
      <c r="D18" s="7" t="n">
        <v>600</v>
      </c>
    </row>
    <row r="19" spans="1:14">
      <c r="A19" s="4" t="s">
        <v>645</v>
      </c>
      <c r="D19" s="7" t="n">
        <v>4700</v>
      </c>
    </row>
    <row r="20" spans="1:14">
      <c r="A20" s="4" t="s">
        <v>646</v>
      </c>
      <c r="H20" s="7" t="n">
        <v>13500</v>
      </c>
    </row>
    <row r="21" spans="1:14">
      <c r="A21" s="4" t="s">
        <v>647</v>
      </c>
      <c r="D21" s="4" t="s">
        <v>648</v>
      </c>
    </row>
    <row r="22" spans="1:14">
      <c r="A22" s="4" t="s">
        <v>649</v>
      </c>
      <c r="D22" s="4" t="s">
        <v>650</v>
      </c>
    </row>
    <row r="23" spans="1:14">
      <c r="A23" s="4" t="s">
        <v>651</v>
      </c>
      <c r="D23" s="4" t="s">
        <v>618</v>
      </c>
    </row>
    <row r="24" spans="1:14">
      <c r="A24" s="4" t="s">
        <v>652</v>
      </c>
      <c r="D24" s="4" t="s">
        <v>618</v>
      </c>
    </row>
    <row r="25" spans="1:14">
      <c r="A25" s="4" t="s">
        <v>653</v>
      </c>
      <c r="D25" s="4" t="s">
        <v>618</v>
      </c>
    </row>
    <row r="26" spans="1:14">
      <c r="A26" s="4" t="s">
        <v>654</v>
      </c>
      <c r="D26" s="4" t="s">
        <v>618</v>
      </c>
    </row>
    <row r="27" spans="1:14">
      <c r="A27" s="4" t="s">
        <v>655</v>
      </c>
    </row>
    <row r="28" spans="1:14">
      <c r="A28" s="3" t="s">
        <v>634</v>
      </c>
    </row>
    <row r="29" spans="1:14">
      <c r="A29" s="4" t="s">
        <v>656</v>
      </c>
      <c r="D29" s="6" t="n">
        <v>10700000</v>
      </c>
    </row>
    <row r="30" spans="1:14">
      <c r="A30" s="4" t="s">
        <v>635</v>
      </c>
      <c r="D30" s="7" t="n">
        <v>200000</v>
      </c>
    </row>
    <row r="31" spans="1:14">
      <c r="A31" s="4" t="s">
        <v>657</v>
      </c>
    </row>
    <row r="32" spans="1:14">
      <c r="A32" s="3" t="s">
        <v>634</v>
      </c>
    </row>
    <row r="33" spans="1:14">
      <c r="A33" s="4" t="s">
        <v>658</v>
      </c>
      <c r="E33" s="6" t="n">
        <v>110000</v>
      </c>
      <c r="K33" s="7" t="n">
        <v>110000</v>
      </c>
    </row>
    <row r="34" spans="1:14">
      <c r="A34" s="4" t="s">
        <v>659</v>
      </c>
    </row>
    <row r="35" spans="1:14">
      <c r="A35" s="3" t="s">
        <v>634</v>
      </c>
    </row>
    <row r="36" spans="1:14">
      <c r="A36" s="4" t="s">
        <v>658</v>
      </c>
      <c r="E36" s="6" t="n">
        <v>145000</v>
      </c>
      <c r="K36" s="6" t="n">
        <v>145000</v>
      </c>
    </row>
    <row r="37" spans="1:14">
      <c r="A37" s="4" t="s">
        <v>660</v>
      </c>
    </row>
    <row r="38" spans="1:14">
      <c r="A38" s="3" t="s">
        <v>634</v>
      </c>
    </row>
    <row r="39" spans="1:14">
      <c r="A39" s="4" t="s">
        <v>658</v>
      </c>
      <c r="E39" s="7" t="n">
        <v>1300000</v>
      </c>
      <c r="K39" s="6" t="n">
        <v>1300000</v>
      </c>
    </row>
    <row r="40" spans="1:14">
      <c r="A40" s="4" t="s">
        <v>661</v>
      </c>
    </row>
    <row r="41" spans="1:14">
      <c r="A41" s="3" t="s">
        <v>634</v>
      </c>
    </row>
    <row r="42" spans="1:14">
      <c r="A42" s="4" t="s">
        <v>656</v>
      </c>
      <c r="B42" s="6" t="n">
        <v>1671849</v>
      </c>
      <c r="C42" s="6" t="n">
        <v>1597571</v>
      </c>
    </row>
    <row r="43" spans="1:14">
      <c r="A43" s="4" t="s">
        <v>662</v>
      </c>
      <c r="B43" s="7" t="n">
        <v>50000</v>
      </c>
      <c r="C43" s="7" t="n">
        <v>40000</v>
      </c>
    </row>
    <row r="44" spans="1:14">
      <c r="A44" s="4" t="s">
        <v>637</v>
      </c>
      <c r="K44" s="7" t="n">
        <v>5700</v>
      </c>
      <c r="L44" s="7" t="n">
        <v>2700</v>
      </c>
    </row>
    <row r="45" spans="1:14">
      <c r="A45" s="4" t="s">
        <v>663</v>
      </c>
    </row>
    <row r="46" spans="1:14">
      <c r="A46" s="3" t="s">
        <v>634</v>
      </c>
    </row>
    <row r="47" spans="1:14">
      <c r="A47" s="4" t="s">
        <v>664</v>
      </c>
      <c r="K47" s="4" t="s">
        <v>5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5</v>
      </c>
      <c r="B1" s="2" t="s">
        <v>396</v>
      </c>
      <c r="F1" s="2" t="s">
        <v>1</v>
      </c>
    </row>
    <row r="2" spans="1:8">
      <c r="B2" s="2" t="s">
        <v>2</v>
      </c>
      <c r="C2" s="2" t="s">
        <v>397</v>
      </c>
      <c r="D2" s="2" t="s">
        <v>4</v>
      </c>
      <c r="E2" s="2" t="s">
        <v>398</v>
      </c>
      <c r="F2" s="2" t="s">
        <v>2</v>
      </c>
      <c r="G2" s="2" t="s">
        <v>68</v>
      </c>
      <c r="H2" s="2" t="s">
        <v>106</v>
      </c>
    </row>
    <row r="3" spans="1:8">
      <c r="A3" s="3" t="s">
        <v>666</v>
      </c>
    </row>
    <row r="4" spans="1:8">
      <c r="A4" s="4" t="s">
        <v>667</v>
      </c>
      <c r="F4" s="7" t="n">
        <v>-66210</v>
      </c>
    </row>
    <row r="5" spans="1:8">
      <c r="A5" s="4" t="s">
        <v>668</v>
      </c>
    </row>
    <row r="6" spans="1:8">
      <c r="A6" s="3" t="s">
        <v>666</v>
      </c>
    </row>
    <row r="7" spans="1:8">
      <c r="A7" s="4" t="s">
        <v>669</v>
      </c>
      <c r="F7" s="6" t="n">
        <v>-26487</v>
      </c>
    </row>
    <row r="8" spans="1:8">
      <c r="A8" s="4" t="s">
        <v>122</v>
      </c>
    </row>
    <row r="9" spans="1:8">
      <c r="A9" s="3" t="s">
        <v>666</v>
      </c>
    </row>
    <row r="10" spans="1:8">
      <c r="A10" s="4" t="s">
        <v>123</v>
      </c>
      <c r="B10" s="7" t="n">
        <v>-10313</v>
      </c>
      <c r="C10" s="7" t="n">
        <v>-8889</v>
      </c>
      <c r="D10" s="7" t="n">
        <v>-11465</v>
      </c>
      <c r="E10" s="7" t="n">
        <v>-9056</v>
      </c>
      <c r="F10" s="7" t="n">
        <v>-39723</v>
      </c>
      <c r="G10" s="7" t="n">
        <v>0</v>
      </c>
      <c r="H10" s="7" t="n">
        <v>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37</v>
      </c>
    </row>
    <row r="3" spans="1:2">
      <c r="A3" s="3" t="s">
        <v>666</v>
      </c>
    </row>
    <row r="4" spans="1:2">
      <c r="A4" s="4" t="s">
        <v>671</v>
      </c>
      <c r="B4" s="7" t="n">
        <v>-66663</v>
      </c>
    </row>
    <row r="5" spans="1:2">
      <c r="A5" s="4" t="s">
        <v>668</v>
      </c>
    </row>
    <row r="6" spans="1:2">
      <c r="A6" s="3" t="s">
        <v>666</v>
      </c>
    </row>
    <row r="7" spans="1:2">
      <c r="A7" s="4" t="s">
        <v>672</v>
      </c>
      <c r="B7" s="7" t="n">
        <v>-294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3</v>
      </c>
      <c r="C1" s="2" t="s">
        <v>1</v>
      </c>
    </row>
    <row r="2" spans="1:5">
      <c r="C2" s="2" t="s">
        <v>2</v>
      </c>
      <c r="D2" s="2" t="s">
        <v>68</v>
      </c>
      <c r="E2" s="2" t="s">
        <v>106</v>
      </c>
    </row>
    <row r="3" spans="1:5">
      <c r="A3" s="3" t="s">
        <v>674</v>
      </c>
    </row>
    <row r="4" spans="1:5">
      <c r="A4" s="4" t="s">
        <v>675</v>
      </c>
      <c r="C4" s="4" t="s">
        <v>417</v>
      </c>
    </row>
    <row r="5" spans="1:5">
      <c r="A5" s="4" t="s">
        <v>676</v>
      </c>
      <c r="C5" s="4" t="s">
        <v>469</v>
      </c>
    </row>
    <row r="6" spans="1:5">
      <c r="A6" s="4" t="s">
        <v>677</v>
      </c>
    </row>
    <row r="7" spans="1:5">
      <c r="A7" s="3" t="s">
        <v>678</v>
      </c>
    </row>
    <row r="8" spans="1:5">
      <c r="A8" s="4" t="s">
        <v>679</v>
      </c>
      <c r="B8" s="4" t="s">
        <v>484</v>
      </c>
      <c r="C8" s="7" t="n">
        <v>4703</v>
      </c>
      <c r="D8" s="7" t="n">
        <v>15404</v>
      </c>
      <c r="E8" s="7" t="n">
        <v>9742</v>
      </c>
    </row>
    <row r="9" spans="1:5">
      <c r="A9" s="4" t="s">
        <v>680</v>
      </c>
      <c r="B9" s="4" t="s">
        <v>484</v>
      </c>
      <c r="C9" s="6" t="n">
        <v>5515</v>
      </c>
      <c r="D9" s="6" t="n">
        <v>5229</v>
      </c>
      <c r="E9" s="6" t="n">
        <v>6012</v>
      </c>
    </row>
    <row r="10" spans="1:5">
      <c r="A10" s="4" t="s">
        <v>681</v>
      </c>
      <c r="B10" s="4" t="s">
        <v>484</v>
      </c>
      <c r="D10" s="6" t="n">
        <v>5996</v>
      </c>
    </row>
    <row r="11" spans="1:5">
      <c r="A11" s="4" t="s">
        <v>682</v>
      </c>
      <c r="B11" s="4" t="s">
        <v>484</v>
      </c>
      <c r="C11" s="6" t="n">
        <v>205400</v>
      </c>
      <c r="D11" s="6" t="n">
        <v>7200</v>
      </c>
      <c r="E11" s="6" t="n">
        <v>48394</v>
      </c>
    </row>
    <row r="12" spans="1:5">
      <c r="A12" s="4" t="s">
        <v>683</v>
      </c>
      <c r="B12" s="4" t="s">
        <v>484</v>
      </c>
      <c r="C12" s="6" t="n">
        <v>4250</v>
      </c>
      <c r="D12" s="6" t="n">
        <v>46162</v>
      </c>
      <c r="E12" s="6" t="n">
        <v>37426</v>
      </c>
    </row>
    <row r="13" spans="1:5">
      <c r="A13" s="4" t="s">
        <v>684</v>
      </c>
      <c r="B13" s="4" t="s">
        <v>484</v>
      </c>
      <c r="C13" s="6" t="n">
        <v>183</v>
      </c>
    </row>
    <row r="14" spans="1:5">
      <c r="A14" s="4" t="s">
        <v>685</v>
      </c>
      <c r="B14" s="4" t="s">
        <v>484</v>
      </c>
      <c r="C14" s="6" t="n">
        <v>-39695</v>
      </c>
    </row>
    <row r="15" spans="1:5">
      <c r="A15" s="4" t="s">
        <v>686</v>
      </c>
      <c r="B15" s="4" t="s">
        <v>484</v>
      </c>
      <c r="C15" s="6" t="n">
        <v>3651</v>
      </c>
    </row>
    <row r="16" spans="1:5">
      <c r="A16" s="4" t="s">
        <v>687</v>
      </c>
      <c r="B16" s="4" t="s">
        <v>484</v>
      </c>
      <c r="C16" s="6" t="n">
        <v>184007</v>
      </c>
      <c r="D16" s="6" t="n">
        <v>79991</v>
      </c>
      <c r="E16" s="6" t="n">
        <v>101574</v>
      </c>
    </row>
    <row r="17" spans="1:5">
      <c r="A17" s="4" t="s">
        <v>688</v>
      </c>
      <c r="B17" s="4" t="s">
        <v>484</v>
      </c>
      <c r="C17" s="6" t="n">
        <v>13492</v>
      </c>
      <c r="D17" s="6" t="n">
        <v>7792</v>
      </c>
    </row>
    <row r="18" spans="1:5">
      <c r="A18" s="4" t="s">
        <v>689</v>
      </c>
      <c r="B18" s="4" t="s">
        <v>484</v>
      </c>
      <c r="C18" s="6" t="n">
        <v>18901</v>
      </c>
      <c r="D18" s="6" t="n">
        <v>14365</v>
      </c>
      <c r="E18" s="6" t="n">
        <v>24355</v>
      </c>
    </row>
    <row r="19" spans="1:5">
      <c r="A19" s="4" t="s">
        <v>690</v>
      </c>
      <c r="B19" s="4" t="s">
        <v>484</v>
      </c>
      <c r="C19" s="6" t="n">
        <v>197499</v>
      </c>
      <c r="D19" s="6" t="n">
        <v>87783</v>
      </c>
      <c r="E19" s="6" t="n">
        <v>101574</v>
      </c>
    </row>
    <row r="20" spans="1:5">
      <c r="A20" s="4" t="s">
        <v>691</v>
      </c>
      <c r="B20" s="4" t="s">
        <v>484</v>
      </c>
      <c r="C20" s="6" t="n">
        <v>-19631</v>
      </c>
      <c r="D20" s="6" t="n">
        <v>-83247</v>
      </c>
      <c r="E20" s="6" t="n">
        <v>-78170</v>
      </c>
    </row>
    <row r="21" spans="1:5">
      <c r="A21" s="4" t="s">
        <v>692</v>
      </c>
      <c r="B21" s="4" t="s">
        <v>484</v>
      </c>
      <c r="C21" s="6" t="n">
        <v>-200000</v>
      </c>
      <c r="E21" s="6" t="n">
        <v>-33394</v>
      </c>
    </row>
    <row r="22" spans="1:5">
      <c r="A22" s="4" t="s">
        <v>693</v>
      </c>
      <c r="B22" s="4" t="s">
        <v>484</v>
      </c>
      <c r="C22" s="7" t="n">
        <v>-3231</v>
      </c>
      <c r="D22" s="7" t="n">
        <v>18901</v>
      </c>
      <c r="E22" s="7" t="n">
        <v>14365</v>
      </c>
    </row>
    <row r="23" spans="1:5"/>
    <row r="24" spans="1:5">
      <c r="A24" s="4" t="s">
        <v>484</v>
      </c>
      <c r="B24" s="4" t="s">
        <v>694</v>
      </c>
    </row>
  </sheetData>
  <mergeCells count="4">
    <mergeCell ref="A1:B2"/>
    <mergeCell ref="C1:E1"/>
    <mergeCell ref="A23:D23"/>
    <mergeCell ref="B24:D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2"/>
    <col customWidth="1" max="12" min="12" width="21"/>
    <col customWidth="1" max="13" min="13" width="21"/>
    <col customWidth="1" max="14" min="14" width="21"/>
    <col customWidth="1" max="15" min="15" width="20"/>
  </cols>
  <sheetData>
    <row r="1" spans="1:15">
      <c r="A1" s="1" t="s">
        <v>695</v>
      </c>
      <c r="B1" s="2" t="s">
        <v>696</v>
      </c>
      <c r="C1" s="2" t="s">
        <v>697</v>
      </c>
      <c r="D1" s="2" t="s">
        <v>568</v>
      </c>
      <c r="E1" s="2" t="s">
        <v>569</v>
      </c>
      <c r="F1" s="2" t="s">
        <v>630</v>
      </c>
      <c r="G1" s="2" t="s">
        <v>571</v>
      </c>
      <c r="H1" s="2" t="s">
        <v>572</v>
      </c>
      <c r="I1" s="2" t="s">
        <v>573</v>
      </c>
      <c r="J1" s="2" t="s">
        <v>574</v>
      </c>
      <c r="K1" s="2" t="s">
        <v>697</v>
      </c>
      <c r="L1" s="2" t="s">
        <v>571</v>
      </c>
      <c r="M1" s="2" t="s">
        <v>632</v>
      </c>
      <c r="N1" s="2" t="s">
        <v>698</v>
      </c>
      <c r="O1" s="2" t="s">
        <v>699</v>
      </c>
    </row>
    <row r="2" spans="1:15">
      <c r="A2" s="3" t="s">
        <v>700</v>
      </c>
    </row>
    <row r="3" spans="1:15">
      <c r="A3" s="4" t="s">
        <v>108</v>
      </c>
      <c r="C3" s="7" t="n">
        <v>277480000</v>
      </c>
      <c r="D3" s="7" t="n">
        <v>20624000</v>
      </c>
      <c r="E3" s="7" t="n">
        <v>26623000</v>
      </c>
      <c r="F3" s="7" t="n">
        <v>163816000</v>
      </c>
      <c r="G3" s="7" t="n">
        <v>10197000</v>
      </c>
      <c r="H3" s="7" t="n">
        <v>19241000</v>
      </c>
      <c r="I3" s="7" t="n">
        <v>18321000</v>
      </c>
      <c r="J3" s="7" t="n">
        <v>17108000</v>
      </c>
      <c r="K3" s="7" t="n">
        <v>488543000</v>
      </c>
      <c r="L3" s="7" t="n">
        <v>64867000</v>
      </c>
      <c r="M3" s="7" t="n">
        <v>43401000</v>
      </c>
    </row>
    <row r="4" spans="1:15">
      <c r="A4" s="4" t="s">
        <v>701</v>
      </c>
    </row>
    <row r="5" spans="1:15">
      <c r="A5" s="3" t="s">
        <v>700</v>
      </c>
    </row>
    <row r="6" spans="1:15">
      <c r="A6" s="4" t="s">
        <v>702</v>
      </c>
      <c r="B6" s="7" t="n">
        <v>3000000</v>
      </c>
    </row>
    <row r="7" spans="1:15">
      <c r="A7" s="4" t="s">
        <v>703</v>
      </c>
    </row>
    <row r="8" spans="1:15">
      <c r="A8" s="3" t="s">
        <v>700</v>
      </c>
    </row>
    <row r="9" spans="1:15">
      <c r="A9" s="4" t="s">
        <v>702</v>
      </c>
      <c r="C9" s="6" t="n">
        <v>2400000</v>
      </c>
    </row>
    <row r="10" spans="1:15">
      <c r="A10" s="4" t="s">
        <v>450</v>
      </c>
    </row>
    <row r="11" spans="1:15">
      <c r="A11" s="3" t="s">
        <v>700</v>
      </c>
    </row>
    <row r="12" spans="1:15">
      <c r="A12" s="4" t="s">
        <v>108</v>
      </c>
      <c r="L12" s="7" t="n">
        <v>2200000</v>
      </c>
    </row>
    <row r="13" spans="1:15">
      <c r="A13" s="4" t="s">
        <v>704</v>
      </c>
    </row>
    <row r="14" spans="1:15">
      <c r="A14" s="3" t="s">
        <v>700</v>
      </c>
    </row>
    <row r="15" spans="1:15">
      <c r="A15" s="4" t="s">
        <v>597</v>
      </c>
      <c r="K15" s="7" t="n">
        <v>12000000</v>
      </c>
    </row>
    <row r="16" spans="1:15">
      <c r="A16" s="4" t="s">
        <v>108</v>
      </c>
      <c r="C16" s="7" t="n">
        <v>4000000</v>
      </c>
      <c r="E16" s="7" t="n">
        <v>6000000</v>
      </c>
      <c r="H16" s="6" t="n">
        <v>12000000</v>
      </c>
    </row>
    <row r="17" spans="1:15">
      <c r="A17" s="4" t="s">
        <v>198</v>
      </c>
      <c r="H17" s="7" t="n">
        <v>0</v>
      </c>
    </row>
    <row r="18" spans="1:15">
      <c r="A18" s="4" t="s">
        <v>600</v>
      </c>
      <c r="C18" s="6" t="n">
        <v>2</v>
      </c>
      <c r="K18" s="6" t="n">
        <v>2</v>
      </c>
    </row>
    <row r="19" spans="1:15">
      <c r="A19" s="4" t="s">
        <v>705</v>
      </c>
      <c r="N19" s="7" t="n">
        <v>4000000</v>
      </c>
      <c r="O19" s="7" t="n">
        <v>6000000</v>
      </c>
    </row>
    <row r="20" spans="1:15">
      <c r="A20" s="4" t="s">
        <v>706</v>
      </c>
    </row>
    <row r="21" spans="1:15">
      <c r="A21" s="3" t="s">
        <v>700</v>
      </c>
    </row>
    <row r="22" spans="1:15">
      <c r="A22" s="4" t="s">
        <v>597</v>
      </c>
      <c r="B22" s="6" t="n">
        <v>12000000</v>
      </c>
    </row>
    <row r="23" spans="1:15">
      <c r="A23" s="4" t="s">
        <v>702</v>
      </c>
      <c r="B23" s="6" t="n">
        <v>7200000</v>
      </c>
    </row>
    <row r="24" spans="1:15">
      <c r="A24" s="4" t="s">
        <v>707</v>
      </c>
      <c r="B24" s="6" t="n">
        <v>6000000</v>
      </c>
    </row>
    <row r="25" spans="1:15">
      <c r="A25" s="4" t="s">
        <v>708</v>
      </c>
      <c r="C25" s="7" t="n">
        <v>4000000</v>
      </c>
    </row>
    <row r="26" spans="1:15">
      <c r="A26" s="4" t="s">
        <v>709</v>
      </c>
      <c r="B26" s="7" t="n">
        <v>4000000</v>
      </c>
    </row>
    <row r="27" spans="1:15">
      <c r="A27" s="4" t="s">
        <v>710</v>
      </c>
      <c r="B27" s="4" t="s">
        <v>711</v>
      </c>
    </row>
    <row r="28" spans="1:15">
      <c r="A28" s="4" t="s">
        <v>712</v>
      </c>
      <c r="B28" s="7" t="n">
        <v>10000000</v>
      </c>
    </row>
    <row r="29" spans="1:15">
      <c r="A29" s="4" t="s">
        <v>713</v>
      </c>
    </row>
    <row r="30" spans="1:15">
      <c r="A30" s="3" t="s">
        <v>700</v>
      </c>
    </row>
    <row r="31" spans="1:15">
      <c r="A31" s="4" t="s">
        <v>714</v>
      </c>
      <c r="B31" s="4" t="s">
        <v>650</v>
      </c>
    </row>
    <row r="32" spans="1:15">
      <c r="A32" s="4" t="s">
        <v>715</v>
      </c>
    </row>
    <row r="33" spans="1:15">
      <c r="A33" s="3" t="s">
        <v>700</v>
      </c>
    </row>
    <row r="34" spans="1:15">
      <c r="A34" s="4" t="s">
        <v>716</v>
      </c>
      <c r="B34" s="4" t="s">
        <v>648</v>
      </c>
    </row>
    <row r="35" spans="1:15">
      <c r="A35" s="4" t="s">
        <v>717</v>
      </c>
    </row>
    <row r="36" spans="1:15">
      <c r="A36" s="3" t="s">
        <v>700</v>
      </c>
    </row>
    <row r="37" spans="1:15">
      <c r="A37" s="4" t="s">
        <v>716</v>
      </c>
      <c r="B37" s="4" t="s">
        <v>6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18</v>
      </c>
      <c r="B1" s="2" t="s">
        <v>719</v>
      </c>
      <c r="C1" s="2" t="s">
        <v>396</v>
      </c>
      <c r="K1" s="2" t="s">
        <v>1</v>
      </c>
    </row>
    <row r="2" spans="1:13">
      <c r="B2" s="2" t="s">
        <v>720</v>
      </c>
      <c r="C2" s="2" t="s">
        <v>629</v>
      </c>
      <c r="D2" s="2" t="s">
        <v>568</v>
      </c>
      <c r="E2" s="2" t="s">
        <v>569</v>
      </c>
      <c r="F2" s="2" t="s">
        <v>630</v>
      </c>
      <c r="G2" s="2" t="s">
        <v>571</v>
      </c>
      <c r="H2" s="2" t="s">
        <v>572</v>
      </c>
      <c r="I2" s="2" t="s">
        <v>573</v>
      </c>
      <c r="J2" s="2" t="s">
        <v>574</v>
      </c>
      <c r="K2" s="2" t="s">
        <v>437</v>
      </c>
      <c r="L2" s="2" t="s">
        <v>571</v>
      </c>
      <c r="M2" s="2" t="s">
        <v>632</v>
      </c>
    </row>
    <row r="3" spans="1:13">
      <c r="A3" s="3" t="s">
        <v>721</v>
      </c>
    </row>
    <row r="4" spans="1:13">
      <c r="A4" s="4" t="s">
        <v>108</v>
      </c>
      <c r="C4" s="7" t="n">
        <v>277480</v>
      </c>
      <c r="D4" s="7" t="n">
        <v>20624</v>
      </c>
      <c r="E4" s="7" t="n">
        <v>26623</v>
      </c>
      <c r="F4" s="7" t="n">
        <v>163816</v>
      </c>
      <c r="G4" s="7" t="n">
        <v>10197</v>
      </c>
      <c r="H4" s="7" t="n">
        <v>19241</v>
      </c>
      <c r="I4" s="7" t="n">
        <v>18321</v>
      </c>
      <c r="J4" s="7" t="n">
        <v>17108</v>
      </c>
      <c r="K4" s="7" t="n">
        <v>488543</v>
      </c>
      <c r="L4" s="7" t="n">
        <v>64867</v>
      </c>
      <c r="M4" s="7" t="n">
        <v>43401</v>
      </c>
    </row>
    <row r="5" spans="1:13">
      <c r="A5" s="4" t="s">
        <v>722</v>
      </c>
    </row>
    <row r="6" spans="1:13">
      <c r="A6" s="3" t="s">
        <v>721</v>
      </c>
    </row>
    <row r="7" spans="1:13">
      <c r="A7" s="4" t="s">
        <v>723</v>
      </c>
      <c r="C7" s="7" t="n">
        <v>250000</v>
      </c>
    </row>
    <row r="8" spans="1:13">
      <c r="A8" s="4" t="s">
        <v>581</v>
      </c>
      <c r="C8" s="6" t="n">
        <v>6873344</v>
      </c>
    </row>
    <row r="9" spans="1:13">
      <c r="A9" s="4" t="s">
        <v>582</v>
      </c>
      <c r="C9" s="7" t="n">
        <v>125000</v>
      </c>
      <c r="K9" s="6" t="n">
        <v>125000</v>
      </c>
    </row>
    <row r="10" spans="1:13">
      <c r="A10" s="4" t="s">
        <v>600</v>
      </c>
      <c r="B10" s="6" t="n">
        <v>3</v>
      </c>
    </row>
    <row r="11" spans="1:13">
      <c r="A11" s="4" t="s">
        <v>597</v>
      </c>
      <c r="C11" s="6" t="n">
        <v>250000</v>
      </c>
    </row>
    <row r="12" spans="1:13">
      <c r="A12" s="4" t="s">
        <v>585</v>
      </c>
      <c r="C12" s="6" t="n">
        <v>250000</v>
      </c>
      <c r="K12" s="6" t="n">
        <v>250000</v>
      </c>
    </row>
    <row r="13" spans="1:13">
      <c r="A13" s="4" t="s">
        <v>108</v>
      </c>
      <c r="K13" s="6" t="n">
        <v>248700</v>
      </c>
    </row>
    <row r="14" spans="1:13">
      <c r="A14" s="4" t="s">
        <v>198</v>
      </c>
      <c r="C14" s="6" t="n">
        <v>1300</v>
      </c>
      <c r="K14" s="6" t="n">
        <v>1300</v>
      </c>
    </row>
    <row r="15" spans="1:13">
      <c r="A15" s="4" t="s">
        <v>724</v>
      </c>
    </row>
    <row r="16" spans="1:13">
      <c r="A16" s="3" t="s">
        <v>721</v>
      </c>
    </row>
    <row r="17" spans="1:13">
      <c r="A17" s="4" t="s">
        <v>585</v>
      </c>
      <c r="C17" s="6" t="n">
        <v>245600</v>
      </c>
      <c r="K17" s="6" t="n">
        <v>245600</v>
      </c>
    </row>
    <row r="18" spans="1:13">
      <c r="A18" s="4" t="s">
        <v>725</v>
      </c>
    </row>
    <row r="19" spans="1:13">
      <c r="A19" s="3" t="s">
        <v>721</v>
      </c>
    </row>
    <row r="20" spans="1:13">
      <c r="A20" s="4" t="s">
        <v>585</v>
      </c>
      <c r="C20" s="6" t="n">
        <v>2200</v>
      </c>
      <c r="K20" s="6" t="n">
        <v>2200</v>
      </c>
    </row>
    <row r="21" spans="1:13">
      <c r="A21" s="4" t="s">
        <v>726</v>
      </c>
    </row>
    <row r="22" spans="1:13">
      <c r="A22" s="3" t="s">
        <v>721</v>
      </c>
    </row>
    <row r="23" spans="1:13">
      <c r="A23" s="4" t="s">
        <v>585</v>
      </c>
      <c r="C23" s="7" t="n">
        <v>2200</v>
      </c>
      <c r="K23" s="7" t="n">
        <v>2200</v>
      </c>
    </row>
    <row r="24" spans="1:13">
      <c r="A24" s="4" t="s">
        <v>727</v>
      </c>
    </row>
    <row r="25" spans="1:13">
      <c r="A25" s="3" t="s">
        <v>721</v>
      </c>
    </row>
    <row r="26" spans="1:13">
      <c r="A26" s="4" t="s">
        <v>606</v>
      </c>
      <c r="B26" s="7" t="n">
        <v>75000</v>
      </c>
    </row>
    <row r="27" spans="1:13">
      <c r="A27" s="4" t="s">
        <v>591</v>
      </c>
      <c r="B27" s="6" t="n">
        <v>1300000</v>
      </c>
    </row>
    <row r="28" spans="1:13">
      <c r="A28" s="4" t="s">
        <v>592</v>
      </c>
      <c r="B28" s="6" t="n">
        <v>205000</v>
      </c>
    </row>
    <row r="29" spans="1:13">
      <c r="A29" s="4" t="s">
        <v>593</v>
      </c>
      <c r="B29" s="6" t="n">
        <v>250000</v>
      </c>
    </row>
    <row r="30" spans="1:13">
      <c r="A30" s="4" t="s">
        <v>594</v>
      </c>
      <c r="B30" s="7" t="n">
        <v>850000</v>
      </c>
    </row>
    <row r="31" spans="1:13">
      <c r="A31" s="4" t="s">
        <v>595</v>
      </c>
      <c r="B31" s="4" t="s">
        <v>596</v>
      </c>
    </row>
    <row r="32" spans="1:13">
      <c r="A32" s="4" t="s">
        <v>617</v>
      </c>
      <c r="B32" s="4" t="s">
        <v>618</v>
      </c>
    </row>
  </sheetData>
  <mergeCells count="3">
    <mergeCell ref="A1:A2"/>
    <mergeCell ref="C1:J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14"/>
    <col customWidth="1" max="5" min="5" width="14"/>
    <col customWidth="1" max="6" min="6" width="13"/>
    <col customWidth="1" max="7" min="7" width="14"/>
  </cols>
  <sheetData>
    <row r="1" spans="1:7">
      <c r="A1" s="1" t="s">
        <v>728</v>
      </c>
      <c r="B1" s="2" t="s">
        <v>719</v>
      </c>
      <c r="C1" s="2" t="s">
        <v>1</v>
      </c>
    </row>
    <row r="2" spans="1:7">
      <c r="B2" s="2" t="s">
        <v>729</v>
      </c>
      <c r="C2" s="2" t="s">
        <v>2</v>
      </c>
      <c r="D2" s="2" t="s">
        <v>68</v>
      </c>
      <c r="E2" s="2" t="s">
        <v>730</v>
      </c>
      <c r="F2" s="2" t="s">
        <v>731</v>
      </c>
      <c r="G2" s="2" t="s">
        <v>732</v>
      </c>
    </row>
    <row r="3" spans="1:7">
      <c r="A3" s="3" t="s">
        <v>733</v>
      </c>
    </row>
    <row r="4" spans="1:7">
      <c r="A4" s="4" t="s">
        <v>734</v>
      </c>
      <c r="E4" s="6" t="n">
        <v>10000000</v>
      </c>
      <c r="F4" s="6" t="n">
        <v>40000000</v>
      </c>
    </row>
    <row r="5" spans="1:7">
      <c r="A5" s="4" t="s">
        <v>735</v>
      </c>
      <c r="C5" s="6" t="n">
        <v>0</v>
      </c>
      <c r="D5" s="6" t="n">
        <v>0</v>
      </c>
    </row>
    <row r="6" spans="1:7">
      <c r="A6" s="4" t="s">
        <v>124</v>
      </c>
    </row>
    <row r="7" spans="1:7">
      <c r="A7" s="3" t="s">
        <v>733</v>
      </c>
    </row>
    <row r="8" spans="1:7">
      <c r="A8" s="4" t="s">
        <v>736</v>
      </c>
      <c r="B8" s="6" t="n">
        <v>28884540</v>
      </c>
    </row>
    <row r="9" spans="1:7">
      <c r="A9" s="4" t="s">
        <v>737</v>
      </c>
      <c r="B9" s="7" t="n">
        <v>100</v>
      </c>
    </row>
    <row r="10" spans="1:7">
      <c r="A10" s="4" t="s">
        <v>734</v>
      </c>
      <c r="G10" s="6" t="n">
        <v>28884540</v>
      </c>
    </row>
    <row r="11" spans="1:7">
      <c r="A11" s="4" t="s">
        <v>738</v>
      </c>
      <c r="C11" s="6" t="n">
        <v>0</v>
      </c>
      <c r="D11" s="6" t="n">
        <v>0</v>
      </c>
      <c r="G11" s="6" t="n">
        <v>28884540</v>
      </c>
    </row>
    <row r="12" spans="1:7">
      <c r="A12" s="4" t="s">
        <v>735</v>
      </c>
      <c r="C12" s="6" t="n">
        <v>0</v>
      </c>
      <c r="D12" s="6" t="n">
        <v>0</v>
      </c>
      <c r="G12" s="6" t="n">
        <v>28884540</v>
      </c>
    </row>
    <row r="13" spans="1:7">
      <c r="A13" s="4" t="s">
        <v>739</v>
      </c>
      <c r="C13" s="4" t="s">
        <v>7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8</v>
      </c>
      <c r="D2" s="2" t="s">
        <v>106</v>
      </c>
    </row>
    <row r="3" spans="1:4">
      <c r="A3" s="3" t="s">
        <v>184</v>
      </c>
    </row>
    <row r="4" spans="1:4">
      <c r="A4" s="4" t="s">
        <v>121</v>
      </c>
      <c r="B4" s="7" t="n">
        <v>40772</v>
      </c>
      <c r="C4" s="7" t="n">
        <v>-225821</v>
      </c>
      <c r="D4" s="7" t="n">
        <v>-121559</v>
      </c>
    </row>
    <row r="5" spans="1:4">
      <c r="A5" s="3" t="s">
        <v>185</v>
      </c>
    </row>
    <row r="6" spans="1:4">
      <c r="A6" s="4" t="s">
        <v>186</v>
      </c>
      <c r="B6" s="6" t="n">
        <v>789</v>
      </c>
      <c r="C6" s="6" t="n">
        <v>307</v>
      </c>
      <c r="D6" s="6" t="n">
        <v>108</v>
      </c>
    </row>
    <row r="7" spans="1:4">
      <c r="A7" s="4" t="s">
        <v>187</v>
      </c>
      <c r="B7" s="6" t="n">
        <v>942</v>
      </c>
    </row>
    <row r="8" spans="1:4">
      <c r="A8" s="4" t="s">
        <v>188</v>
      </c>
      <c r="B8" s="6" t="n">
        <v>5863</v>
      </c>
      <c r="C8" s="6" t="n">
        <v>2870</v>
      </c>
      <c r="D8" s="6" t="n">
        <v>120</v>
      </c>
    </row>
    <row r="9" spans="1:4">
      <c r="A9" s="4" t="s">
        <v>189</v>
      </c>
      <c r="B9" s="6" t="n">
        <v>-438</v>
      </c>
      <c r="C9" s="6" t="n">
        <v>-23</v>
      </c>
      <c r="D9" s="6" t="n">
        <v>499</v>
      </c>
    </row>
    <row r="10" spans="1:4">
      <c r="A10" s="4" t="s">
        <v>190</v>
      </c>
      <c r="D10" s="6" t="n">
        <v>1731</v>
      </c>
    </row>
    <row r="11" spans="1:4">
      <c r="A11" s="4" t="s">
        <v>191</v>
      </c>
      <c r="B11" s="6" t="n">
        <v>200000</v>
      </c>
      <c r="D11" s="6" t="n">
        <v>33394</v>
      </c>
    </row>
    <row r="12" spans="1:4">
      <c r="A12" s="4" t="s">
        <v>167</v>
      </c>
      <c r="B12" s="6" t="n">
        <v>37112</v>
      </c>
      <c r="C12" s="6" t="n">
        <v>44282</v>
      </c>
      <c r="D12" s="6" t="n">
        <v>17539</v>
      </c>
    </row>
    <row r="13" spans="1:4">
      <c r="A13" s="3" t="s">
        <v>192</v>
      </c>
    </row>
    <row r="14" spans="1:4">
      <c r="A14" s="4" t="s">
        <v>72</v>
      </c>
      <c r="B14" s="6" t="n">
        <v>-5899</v>
      </c>
      <c r="C14" s="6" t="n">
        <v>816</v>
      </c>
      <c r="D14" s="6" t="n">
        <v>-5413</v>
      </c>
    </row>
    <row r="15" spans="1:4">
      <c r="A15" s="4" t="s">
        <v>193</v>
      </c>
      <c r="B15" s="6" t="n">
        <v>-5316</v>
      </c>
      <c r="C15" s="6" t="n">
        <v>-8680</v>
      </c>
      <c r="D15" s="6" t="n">
        <v>-1761</v>
      </c>
    </row>
    <row r="16" spans="1:4">
      <c r="A16" s="4" t="s">
        <v>194</v>
      </c>
      <c r="B16" s="6" t="n">
        <v>-4545</v>
      </c>
      <c r="C16" s="6" t="n">
        <v>-85</v>
      </c>
    </row>
    <row r="17" spans="1:4">
      <c r="A17" s="4" t="s">
        <v>83</v>
      </c>
      <c r="B17" s="6" t="n">
        <v>-610</v>
      </c>
      <c r="C17" s="6" t="n">
        <v>8444</v>
      </c>
      <c r="D17" s="6" t="n">
        <v>1905</v>
      </c>
    </row>
    <row r="18" spans="1:4">
      <c r="A18" s="4" t="s">
        <v>195</v>
      </c>
      <c r="B18" s="6" t="n">
        <v>-22132</v>
      </c>
      <c r="C18" s="6" t="n">
        <v>4527</v>
      </c>
      <c r="D18" s="6" t="n">
        <v>-43385</v>
      </c>
    </row>
    <row r="19" spans="1:4">
      <c r="A19" s="4" t="s">
        <v>196</v>
      </c>
      <c r="B19" s="6" t="n">
        <v>861</v>
      </c>
    </row>
    <row r="20" spans="1:4">
      <c r="A20" s="4" t="s">
        <v>85</v>
      </c>
      <c r="B20" s="6" t="n">
        <v>4210</v>
      </c>
      <c r="C20" s="6" t="n">
        <v>4500</v>
      </c>
      <c r="D20" s="6" t="n">
        <v>1578</v>
      </c>
    </row>
    <row r="21" spans="1:4">
      <c r="A21" s="4" t="s">
        <v>86</v>
      </c>
      <c r="B21" s="6" t="n">
        <v>-1877</v>
      </c>
      <c r="C21" s="6" t="n">
        <v>8420</v>
      </c>
      <c r="D21" s="6" t="n">
        <v>6572</v>
      </c>
    </row>
    <row r="22" spans="1:4">
      <c r="A22" s="4" t="s">
        <v>197</v>
      </c>
      <c r="B22" s="6" t="n">
        <v>716</v>
      </c>
      <c r="C22" s="6" t="n">
        <v>-540</v>
      </c>
      <c r="D22" s="6" t="n">
        <v>1789</v>
      </c>
    </row>
    <row r="23" spans="1:4">
      <c r="A23" s="4" t="s">
        <v>198</v>
      </c>
      <c r="B23" s="6" t="n">
        <v>-26623</v>
      </c>
      <c r="C23" s="6" t="n">
        <v>-41905</v>
      </c>
      <c r="D23" s="6" t="n">
        <v>70693</v>
      </c>
    </row>
    <row r="24" spans="1:4">
      <c r="A24" s="4" t="s">
        <v>199</v>
      </c>
      <c r="B24" s="6" t="n">
        <v>223825</v>
      </c>
      <c r="C24" s="6" t="n">
        <v>-202888</v>
      </c>
      <c r="D24" s="6" t="n">
        <v>-36190</v>
      </c>
    </row>
    <row r="25" spans="1:4">
      <c r="A25" s="3" t="s">
        <v>200</v>
      </c>
    </row>
    <row r="26" spans="1:4">
      <c r="A26" s="4" t="s">
        <v>201</v>
      </c>
      <c r="B26" s="6" t="n">
        <v>-186988</v>
      </c>
      <c r="C26" s="6" t="n">
        <v>-136895</v>
      </c>
      <c r="D26" s="6" t="n">
        <v>-301377</v>
      </c>
    </row>
    <row r="27" spans="1:4">
      <c r="A27" s="4" t="s">
        <v>202</v>
      </c>
      <c r="B27" s="6" t="n">
        <v>197012</v>
      </c>
      <c r="C27" s="6" t="n">
        <v>208559</v>
      </c>
      <c r="D27" s="6" t="n">
        <v>98778</v>
      </c>
    </row>
    <row r="28" spans="1:4">
      <c r="A28" s="4" t="s">
        <v>203</v>
      </c>
      <c r="B28" s="6" t="n">
        <v>-1596</v>
      </c>
      <c r="C28" s="6" t="n">
        <v>-1119</v>
      </c>
      <c r="D28" s="6" t="n">
        <v>-9</v>
      </c>
    </row>
    <row r="29" spans="1:4">
      <c r="A29" s="4" t="s">
        <v>204</v>
      </c>
      <c r="B29" s="6" t="n">
        <v>8428</v>
      </c>
      <c r="C29" s="6" t="n">
        <v>70545</v>
      </c>
      <c r="D29" s="6" t="n">
        <v>-202608</v>
      </c>
    </row>
    <row r="30" spans="1:4">
      <c r="A30" s="3" t="s">
        <v>205</v>
      </c>
    </row>
    <row r="31" spans="1:4">
      <c r="A31" s="4" t="s">
        <v>206</v>
      </c>
      <c r="B31" s="6" t="n">
        <v>11574</v>
      </c>
      <c r="C31" s="6" t="n">
        <v>6963</v>
      </c>
    </row>
    <row r="32" spans="1:4">
      <c r="A32" s="4" t="s">
        <v>207</v>
      </c>
      <c r="B32" s="6" t="n">
        <v>-10015</v>
      </c>
    </row>
    <row r="33" spans="1:4">
      <c r="A33" s="4" t="s">
        <v>208</v>
      </c>
      <c r="B33" s="6" t="n">
        <v>-13492</v>
      </c>
      <c r="C33" s="6" t="n">
        <v>-7792</v>
      </c>
    </row>
    <row r="34" spans="1:4">
      <c r="A34" s="4" t="s">
        <v>209</v>
      </c>
      <c r="C34" s="6" t="n">
        <v>163660</v>
      </c>
    </row>
    <row r="35" spans="1:4">
      <c r="A35" s="4" t="s">
        <v>210</v>
      </c>
      <c r="D35" s="6" t="n">
        <v>135438</v>
      </c>
    </row>
    <row r="36" spans="1:4">
      <c r="A36" s="4" t="s">
        <v>211</v>
      </c>
      <c r="D36" s="6" t="n">
        <v>50000</v>
      </c>
    </row>
    <row r="37" spans="1:4">
      <c r="A37" s="4" t="s">
        <v>212</v>
      </c>
      <c r="D37" s="6" t="n">
        <v>106000</v>
      </c>
    </row>
    <row r="38" spans="1:4">
      <c r="A38" s="4" t="s">
        <v>213</v>
      </c>
      <c r="D38" s="6" t="n">
        <v>-2037</v>
      </c>
    </row>
    <row r="39" spans="1:4">
      <c r="A39" s="4" t="s">
        <v>214</v>
      </c>
      <c r="B39" s="6" t="n">
        <v>-11933</v>
      </c>
      <c r="C39" s="6" t="n">
        <v>162831</v>
      </c>
      <c r="D39" s="6" t="n">
        <v>289401</v>
      </c>
    </row>
    <row r="40" spans="1:4">
      <c r="A40" s="4" t="s">
        <v>215</v>
      </c>
      <c r="B40" s="6" t="n">
        <v>92</v>
      </c>
      <c r="C40" s="6" t="n">
        <v>-17</v>
      </c>
      <c r="D40" s="6" t="n">
        <v>-93</v>
      </c>
    </row>
    <row r="41" spans="1:4">
      <c r="A41" s="4" t="s">
        <v>216</v>
      </c>
      <c r="B41" s="6" t="n">
        <v>220412</v>
      </c>
      <c r="C41" s="6" t="n">
        <v>30471</v>
      </c>
      <c r="D41" s="6" t="n">
        <v>50510</v>
      </c>
    </row>
    <row r="42" spans="1:4">
      <c r="A42" s="4" t="s">
        <v>217</v>
      </c>
      <c r="B42" s="6" t="n">
        <v>88838</v>
      </c>
      <c r="C42" s="6" t="n">
        <v>58367</v>
      </c>
      <c r="D42" s="6" t="n">
        <v>7857</v>
      </c>
    </row>
    <row r="43" spans="1:4">
      <c r="A43" s="4" t="s">
        <v>218</v>
      </c>
      <c r="B43" s="6" t="n">
        <v>309250</v>
      </c>
      <c r="C43" s="6" t="n">
        <v>88838</v>
      </c>
      <c r="D43" s="6" t="n">
        <v>58367</v>
      </c>
    </row>
    <row r="44" spans="1:4">
      <c r="A44" s="3" t="s">
        <v>219</v>
      </c>
    </row>
    <row r="45" spans="1:4">
      <c r="A45" s="4" t="s">
        <v>220</v>
      </c>
      <c r="B45" s="6" t="n">
        <v>363</v>
      </c>
    </row>
    <row r="46" spans="1:4">
      <c r="A46" s="4" t="s">
        <v>221</v>
      </c>
      <c r="C46" s="6" t="n">
        <v>1252</v>
      </c>
    </row>
    <row r="47" spans="1:4">
      <c r="A47" s="4" t="s">
        <v>222</v>
      </c>
      <c r="C47" s="6" t="n">
        <v>3555</v>
      </c>
    </row>
    <row r="48" spans="1:4">
      <c r="A48" s="4" t="s">
        <v>223</v>
      </c>
      <c r="C48" s="6" t="n">
        <v>90563</v>
      </c>
    </row>
    <row r="49" spans="1:4">
      <c r="A49" s="4" t="s">
        <v>224</v>
      </c>
      <c r="D49" s="6" t="n">
        <v>100000</v>
      </c>
    </row>
    <row r="50" spans="1:4">
      <c r="A50" s="4" t="s">
        <v>225</v>
      </c>
      <c r="D50" s="6" t="n">
        <v>107731</v>
      </c>
    </row>
    <row r="51" spans="1:4">
      <c r="A51" s="3" t="s">
        <v>226</v>
      </c>
    </row>
    <row r="52" spans="1:4">
      <c r="A52" s="4" t="s">
        <v>70</v>
      </c>
      <c r="B52" s="6" t="n">
        <v>306866</v>
      </c>
      <c r="C52" s="6" t="n">
        <v>86454</v>
      </c>
      <c r="D52" s="6" t="n">
        <v>58367</v>
      </c>
    </row>
    <row r="53" spans="1:4">
      <c r="A53" s="4" t="s">
        <v>227</v>
      </c>
      <c r="B53" s="6" t="n">
        <v>2384</v>
      </c>
      <c r="C53" s="6" t="n">
        <v>2384</v>
      </c>
    </row>
    <row r="54" spans="1:4">
      <c r="A54" s="4" t="s">
        <v>218</v>
      </c>
      <c r="B54" s="7" t="n">
        <v>309250</v>
      </c>
      <c r="C54" s="6" t="n">
        <v>88838</v>
      </c>
      <c r="D54" s="7" t="n">
        <v>58367</v>
      </c>
    </row>
    <row r="55" spans="1:4">
      <c r="A55" s="4" t="s">
        <v>122</v>
      </c>
    </row>
    <row r="56" spans="1:4">
      <c r="A56" s="3" t="s">
        <v>219</v>
      </c>
    </row>
    <row r="57" spans="1:4">
      <c r="A57" s="4" t="s">
        <v>228</v>
      </c>
      <c r="C57" s="7" t="n">
        <v>1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s>
  <sheetData>
    <row r="1" spans="1:5">
      <c r="A1" s="1" t="s">
        <v>741</v>
      </c>
      <c r="B1" s="2" t="s">
        <v>2</v>
      </c>
      <c r="C1" s="2" t="s">
        <v>68</v>
      </c>
      <c r="D1" s="2" t="s">
        <v>730</v>
      </c>
      <c r="E1" s="2" t="s">
        <v>731</v>
      </c>
    </row>
    <row r="2" spans="1:5">
      <c r="A2" s="3" t="s">
        <v>742</v>
      </c>
    </row>
    <row r="3" spans="1:5">
      <c r="A3" s="4" t="s">
        <v>734</v>
      </c>
      <c r="D3" s="6" t="n">
        <v>10000000</v>
      </c>
      <c r="E3" s="6" t="n">
        <v>40000000</v>
      </c>
    </row>
    <row r="4" spans="1:5">
      <c r="A4" s="4" t="s">
        <v>743</v>
      </c>
      <c r="D4" s="8" t="n">
        <v>0.001</v>
      </c>
    </row>
    <row r="5" spans="1:5">
      <c r="A5" s="4" t="s">
        <v>735</v>
      </c>
      <c r="B5" s="6" t="n">
        <v>0</v>
      </c>
      <c r="C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 customWidth="1" max="5" min="5" width="20"/>
  </cols>
  <sheetData>
    <row r="1" spans="1:5">
      <c r="A1" s="1" t="s">
        <v>744</v>
      </c>
      <c r="B1" s="2" t="s">
        <v>719</v>
      </c>
    </row>
    <row r="2" spans="1:5">
      <c r="B2" s="2" t="s">
        <v>745</v>
      </c>
      <c r="C2" s="2" t="s">
        <v>746</v>
      </c>
      <c r="D2" s="2" t="s">
        <v>747</v>
      </c>
      <c r="E2" s="2" t="s">
        <v>748</v>
      </c>
    </row>
    <row r="3" spans="1:5">
      <c r="A3" s="3" t="s">
        <v>742</v>
      </c>
    </row>
    <row r="4" spans="1:5">
      <c r="A4" s="4" t="s">
        <v>102</v>
      </c>
      <c r="C4" s="6" t="n">
        <v>125000000</v>
      </c>
      <c r="D4" s="6" t="n">
        <v>125000000</v>
      </c>
    </row>
    <row r="5" spans="1:5">
      <c r="A5" s="4" t="s">
        <v>103</v>
      </c>
      <c r="C5" s="6" t="n">
        <v>100993173</v>
      </c>
      <c r="D5" s="6" t="n">
        <v>89345978</v>
      </c>
      <c r="E5" s="6" t="n">
        <v>66541629</v>
      </c>
    </row>
    <row r="6" spans="1:5">
      <c r="A6" s="4" t="s">
        <v>104</v>
      </c>
      <c r="C6" s="6" t="n">
        <v>100993173</v>
      </c>
      <c r="D6" s="6" t="n">
        <v>89345978</v>
      </c>
      <c r="E6" s="6" t="n">
        <v>66541629</v>
      </c>
    </row>
    <row r="7" spans="1:5">
      <c r="A7" s="4" t="s">
        <v>749</v>
      </c>
      <c r="B7" s="10" t="n">
        <v>0.3914</v>
      </c>
    </row>
    <row r="8" spans="1:5">
      <c r="A8" s="4" t="s">
        <v>734</v>
      </c>
      <c r="B8" s="6" t="n">
        <v>40000000</v>
      </c>
      <c r="E8" s="6" t="n">
        <v>10000000</v>
      </c>
    </row>
    <row r="9" spans="1:5">
      <c r="A9" s="4" t="s">
        <v>750</v>
      </c>
      <c r="B9" s="7" t="n">
        <v>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1</v>
      </c>
      <c r="B1" s="2" t="s">
        <v>1</v>
      </c>
    </row>
    <row r="2" spans="1:6">
      <c r="B2" s="2" t="s">
        <v>2</v>
      </c>
      <c r="C2" s="2" t="s">
        <v>432</v>
      </c>
      <c r="D2" s="2" t="s">
        <v>68</v>
      </c>
      <c r="E2" s="2" t="s">
        <v>730</v>
      </c>
      <c r="F2" s="2" t="s">
        <v>752</v>
      </c>
    </row>
    <row r="3" spans="1:6">
      <c r="A3" s="3" t="s">
        <v>753</v>
      </c>
    </row>
    <row r="4" spans="1:6">
      <c r="A4" s="4" t="s">
        <v>754</v>
      </c>
      <c r="B4" s="6" t="n">
        <v>100993173</v>
      </c>
      <c r="D4" s="6" t="n">
        <v>89345978</v>
      </c>
      <c r="E4" s="6" t="n">
        <v>66541629</v>
      </c>
    </row>
    <row r="5" spans="1:6">
      <c r="A5" s="4" t="s">
        <v>755</v>
      </c>
    </row>
    <row r="6" spans="1:6">
      <c r="A6" s="3" t="s">
        <v>753</v>
      </c>
    </row>
    <row r="7" spans="1:6">
      <c r="A7" s="4" t="s">
        <v>756</v>
      </c>
      <c r="B7" s="6" t="n">
        <v>701000</v>
      </c>
      <c r="D7" s="6" t="n">
        <v>38000</v>
      </c>
    </row>
    <row r="8" spans="1:6">
      <c r="A8" s="4" t="s">
        <v>360</v>
      </c>
    </row>
    <row r="9" spans="1:6">
      <c r="A9" s="3" t="s">
        <v>753</v>
      </c>
    </row>
    <row r="10" spans="1:6">
      <c r="A10" s="4" t="s">
        <v>757</v>
      </c>
      <c r="F10" s="6" t="n">
        <v>8500000</v>
      </c>
    </row>
    <row r="11" spans="1:6">
      <c r="A11" s="4" t="s">
        <v>758</v>
      </c>
      <c r="B11" s="6" t="n">
        <v>18500000</v>
      </c>
    </row>
    <row r="12" spans="1:6">
      <c r="A12" s="4" t="s">
        <v>759</v>
      </c>
      <c r="B12" s="6" t="n">
        <v>4541985</v>
      </c>
    </row>
    <row r="13" spans="1:6">
      <c r="A13" s="4" t="s">
        <v>760</v>
      </c>
    </row>
    <row r="14" spans="1:6">
      <c r="A14" s="3" t="s">
        <v>753</v>
      </c>
    </row>
    <row r="15" spans="1:6">
      <c r="A15" s="4" t="s">
        <v>761</v>
      </c>
      <c r="B15" s="6" t="n">
        <v>8866474</v>
      </c>
      <c r="D15" s="6" t="n">
        <v>11011000</v>
      </c>
    </row>
    <row r="16" spans="1:6">
      <c r="A16" s="4" t="s">
        <v>762</v>
      </c>
      <c r="B16" s="6" t="n">
        <v>3094602</v>
      </c>
    </row>
    <row r="17" spans="1:6">
      <c r="A17" s="4" t="s">
        <v>763</v>
      </c>
    </row>
    <row r="18" spans="1:6">
      <c r="A18" s="3" t="s">
        <v>753</v>
      </c>
    </row>
    <row r="19" spans="1:6">
      <c r="A19" s="4" t="s">
        <v>756</v>
      </c>
      <c r="B19" s="6" t="n">
        <v>701252</v>
      </c>
    </row>
    <row r="20" spans="1:6">
      <c r="A20" s="4" t="s">
        <v>764</v>
      </c>
    </row>
    <row r="21" spans="1:6">
      <c r="A21" s="3" t="s">
        <v>753</v>
      </c>
    </row>
    <row r="22" spans="1:6">
      <c r="A22" s="4" t="s">
        <v>757</v>
      </c>
      <c r="B22" s="6" t="n">
        <v>1500000</v>
      </c>
      <c r="F22" s="6" t="n">
        <v>500000</v>
      </c>
    </row>
    <row r="23" spans="1:6">
      <c r="A23" s="4" t="s">
        <v>759</v>
      </c>
      <c r="B23" s="6" t="n">
        <v>1428725</v>
      </c>
    </row>
    <row r="24" spans="1:6">
      <c r="A24" s="4" t="s">
        <v>765</v>
      </c>
      <c r="B24" s="4" t="s">
        <v>766</v>
      </c>
    </row>
    <row r="25" spans="1:6">
      <c r="A25" s="4" t="s">
        <v>767</v>
      </c>
      <c r="B25" s="6" t="n">
        <v>500000</v>
      </c>
    </row>
    <row r="26" spans="1:6">
      <c r="A26" s="4" t="s">
        <v>754</v>
      </c>
      <c r="C26" s="6" t="n">
        <v>500000</v>
      </c>
    </row>
    <row r="27" spans="1:6">
      <c r="A27" s="4" t="s">
        <v>768</v>
      </c>
      <c r="B27" s="4" t="s">
        <v>769</v>
      </c>
    </row>
    <row r="28" spans="1:6">
      <c r="A28" s="4" t="s">
        <v>770</v>
      </c>
      <c r="B28" s="6" t="n">
        <v>39724</v>
      </c>
    </row>
    <row r="29" spans="1:6">
      <c r="A29" s="4" t="s">
        <v>771</v>
      </c>
      <c r="B29" s="5" t="n">
        <v>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 customWidth="1" max="6" min="6" width="14"/>
  </cols>
  <sheetData>
    <row r="1" spans="1:6">
      <c r="A1" s="1" t="s">
        <v>772</v>
      </c>
      <c r="C1" s="2" t="s">
        <v>1</v>
      </c>
    </row>
    <row r="2" spans="1:6">
      <c r="C2" s="2" t="s">
        <v>2</v>
      </c>
      <c r="E2" s="2" t="s">
        <v>68</v>
      </c>
      <c r="F2" s="2" t="s">
        <v>106</v>
      </c>
    </row>
    <row r="3" spans="1:6">
      <c r="A3" s="3" t="s">
        <v>773</v>
      </c>
    </row>
    <row r="4" spans="1:6">
      <c r="A4" s="4" t="s">
        <v>774</v>
      </c>
      <c r="C4" s="7" t="n">
        <v>45900</v>
      </c>
    </row>
    <row r="5" spans="1:6">
      <c r="A5" s="4" t="s">
        <v>775</v>
      </c>
    </row>
    <row r="6" spans="1:6">
      <c r="A6" s="3" t="s">
        <v>776</v>
      </c>
    </row>
    <row r="7" spans="1:6">
      <c r="A7" s="4" t="s">
        <v>777</v>
      </c>
      <c r="C7" s="6" t="n">
        <v>11011000</v>
      </c>
    </row>
    <row r="8" spans="1:6">
      <c r="A8" s="4" t="s">
        <v>778</v>
      </c>
      <c r="C8" s="6" t="n">
        <v>4756000</v>
      </c>
    </row>
    <row r="9" spans="1:6">
      <c r="A9" s="4" t="s">
        <v>779</v>
      </c>
      <c r="C9" s="6" t="n">
        <v>-3540593</v>
      </c>
      <c r="D9" s="4" t="s">
        <v>484</v>
      </c>
      <c r="E9" s="6" t="n">
        <v>-834800</v>
      </c>
      <c r="F9" s="6" t="n">
        <v>0</v>
      </c>
    </row>
    <row r="10" spans="1:6">
      <c r="A10" s="4" t="s">
        <v>780</v>
      </c>
      <c r="C10" s="6" t="n">
        <v>-3360000</v>
      </c>
    </row>
    <row r="11" spans="1:6">
      <c r="A11" s="4" t="s">
        <v>781</v>
      </c>
      <c r="C11" s="6" t="n">
        <v>8866474</v>
      </c>
      <c r="E11" s="6" t="n">
        <v>11011000</v>
      </c>
    </row>
    <row r="12" spans="1:6">
      <c r="A12" s="4" t="s">
        <v>762</v>
      </c>
      <c r="C12" s="6" t="n">
        <v>3094602</v>
      </c>
    </row>
    <row r="13" spans="1:6">
      <c r="A13" s="3" t="s">
        <v>782</v>
      </c>
    </row>
    <row r="14" spans="1:6">
      <c r="A14" s="4" t="s">
        <v>783</v>
      </c>
      <c r="C14" s="7" t="n">
        <v>15</v>
      </c>
    </row>
    <row r="15" spans="1:6">
      <c r="A15" s="4" t="s">
        <v>784</v>
      </c>
      <c r="C15" s="11" t="n">
        <v>27.04</v>
      </c>
    </row>
    <row r="16" spans="1:6">
      <c r="A16" s="4" t="s">
        <v>785</v>
      </c>
      <c r="B16" s="4" t="s">
        <v>484</v>
      </c>
      <c r="C16" s="11" t="n">
        <v>7.99</v>
      </c>
    </row>
    <row r="17" spans="1:6">
      <c r="A17" s="4" t="s">
        <v>786</v>
      </c>
      <c r="C17" s="11" t="n">
        <v>24.13</v>
      </c>
    </row>
    <row r="18" spans="1:6">
      <c r="A18" s="4" t="s">
        <v>787</v>
      </c>
      <c r="C18" s="11" t="n">
        <v>20.81</v>
      </c>
      <c r="E18" s="7" t="n">
        <v>15</v>
      </c>
    </row>
    <row r="19" spans="1:6">
      <c r="A19" s="4" t="s">
        <v>788</v>
      </c>
      <c r="C19" s="9" t="n">
        <v>14.68</v>
      </c>
    </row>
    <row r="20" spans="1:6">
      <c r="A20" s="3" t="s">
        <v>789</v>
      </c>
    </row>
    <row r="21" spans="1:6">
      <c r="A21" s="4" t="s">
        <v>790</v>
      </c>
      <c r="C21" s="4" t="s">
        <v>791</v>
      </c>
    </row>
    <row r="22" spans="1:6">
      <c r="A22" s="4" t="s">
        <v>792</v>
      </c>
      <c r="C22" s="4" t="s">
        <v>793</v>
      </c>
    </row>
    <row r="23" spans="1:6">
      <c r="A23" s="4" t="s">
        <v>794</v>
      </c>
      <c r="C23" s="7" t="n">
        <v>16627</v>
      </c>
    </row>
    <row r="24" spans="1:6">
      <c r="A24" s="4" t="s">
        <v>795</v>
      </c>
      <c r="C24" s="7" t="n">
        <v>14183</v>
      </c>
    </row>
    <row r="25" spans="1:6">
      <c r="A25" s="3" t="s">
        <v>773</v>
      </c>
    </row>
    <row r="26" spans="1:6">
      <c r="A26" s="4" t="s">
        <v>796</v>
      </c>
      <c r="C26" s="9" t="n">
        <v>27.04</v>
      </c>
      <c r="E26" s="9" t="n">
        <v>18.29</v>
      </c>
      <c r="F26" s="9" t="n">
        <v>10.4</v>
      </c>
    </row>
    <row r="27" spans="1:6">
      <c r="A27" s="4" t="s">
        <v>171</v>
      </c>
      <c r="C27" s="6" t="n">
        <v>3540593</v>
      </c>
      <c r="D27" s="4" t="s">
        <v>484</v>
      </c>
      <c r="E27" s="6" t="n">
        <v>834800</v>
      </c>
      <c r="F27" s="6" t="n">
        <v>0</v>
      </c>
    </row>
    <row r="28" spans="1:6">
      <c r="A28" s="4" t="s">
        <v>797</v>
      </c>
    </row>
    <row r="29" spans="1:6">
      <c r="A29" s="3" t="s">
        <v>773</v>
      </c>
    </row>
    <row r="30" spans="1:6">
      <c r="A30" s="4" t="s">
        <v>798</v>
      </c>
      <c r="C30" s="4" t="s">
        <v>799</v>
      </c>
    </row>
    <row r="31" spans="1:6"/>
    <row r="32" spans="1:6">
      <c r="A32" s="4" t="s">
        <v>484</v>
      </c>
      <c r="B32" s="4" t="s">
        <v>800</v>
      </c>
    </row>
  </sheetData>
  <mergeCells count="5">
    <mergeCell ref="A1:B2"/>
    <mergeCell ref="C1:F1"/>
    <mergeCell ref="C2:D2"/>
    <mergeCell ref="A31:E31"/>
    <mergeCell ref="B32:E3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01</v>
      </c>
      <c r="B1" s="2" t="s">
        <v>1</v>
      </c>
    </row>
    <row r="2" spans="1:2">
      <c r="B2" s="2" t="s">
        <v>746</v>
      </c>
    </row>
    <row r="3" spans="1:2">
      <c r="A3" s="4" t="s">
        <v>760</v>
      </c>
    </row>
    <row r="4" spans="1:2">
      <c r="A4" s="3" t="s">
        <v>802</v>
      </c>
    </row>
    <row r="5" spans="1:2">
      <c r="A5" s="4" t="s">
        <v>803</v>
      </c>
      <c r="B5" s="6" t="n">
        <v>10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4</v>
      </c>
      <c r="B1" s="2" t="s">
        <v>1</v>
      </c>
    </row>
    <row r="2" spans="1:4">
      <c r="B2" s="2" t="s">
        <v>2</v>
      </c>
      <c r="C2" s="2" t="s">
        <v>68</v>
      </c>
      <c r="D2" s="2" t="s">
        <v>106</v>
      </c>
    </row>
    <row r="3" spans="1:4">
      <c r="A3" s="3" t="s">
        <v>805</v>
      </c>
    </row>
    <row r="4" spans="1:4">
      <c r="A4" s="4" t="s">
        <v>806</v>
      </c>
      <c r="B4" s="9" t="n">
        <v>25.65</v>
      </c>
    </row>
    <row r="5" spans="1:4">
      <c r="A5" s="4" t="s">
        <v>807</v>
      </c>
      <c r="B5" s="11" t="n">
        <v>21.95</v>
      </c>
      <c r="C5" s="9" t="n">
        <v>27.8</v>
      </c>
      <c r="D5" s="9" t="n">
        <v>23.04</v>
      </c>
    </row>
    <row r="6" spans="1:4">
      <c r="A6" s="4" t="s">
        <v>808</v>
      </c>
      <c r="B6" s="11" t="n">
        <v>25.76</v>
      </c>
    </row>
    <row r="7" spans="1:4">
      <c r="A7" s="4" t="s">
        <v>809</v>
      </c>
      <c r="B7" s="11" t="n">
        <v>25.01</v>
      </c>
    </row>
    <row r="8" spans="1:4">
      <c r="A8" s="4" t="s">
        <v>810</v>
      </c>
      <c r="B8" s="9" t="n">
        <v>21.95</v>
      </c>
      <c r="C8" s="9" t="n">
        <v>25.65</v>
      </c>
    </row>
    <row r="9" spans="1:4">
      <c r="A9" s="3" t="s">
        <v>811</v>
      </c>
    </row>
    <row r="10" spans="1:4">
      <c r="A10" s="4" t="s">
        <v>812</v>
      </c>
      <c r="B10" s="6" t="n">
        <v>38</v>
      </c>
    </row>
    <row r="11" spans="1:4">
      <c r="A11" s="4" t="s">
        <v>813</v>
      </c>
      <c r="B11" s="6" t="n">
        <v>706</v>
      </c>
    </row>
    <row r="12" spans="1:4">
      <c r="A12" s="4" t="s">
        <v>814</v>
      </c>
      <c r="B12" s="6" t="n">
        <v>-9</v>
      </c>
    </row>
    <row r="13" spans="1:4">
      <c r="A13" s="4" t="s">
        <v>815</v>
      </c>
      <c r="B13" s="6" t="n">
        <v>-34</v>
      </c>
    </row>
    <row r="14" spans="1:4">
      <c r="A14" s="4" t="s">
        <v>816</v>
      </c>
      <c r="B14" s="6" t="n">
        <v>701</v>
      </c>
      <c r="C14" s="6" t="n">
        <v>38</v>
      </c>
    </row>
    <row r="15" spans="1:4">
      <c r="A15" s="4" t="s">
        <v>807</v>
      </c>
      <c r="B15" s="9" t="n">
        <v>21.95</v>
      </c>
      <c r="C15" s="9" t="n">
        <v>27.8</v>
      </c>
      <c r="D15" s="9" t="n">
        <v>23.04</v>
      </c>
    </row>
    <row r="16" spans="1:4">
      <c r="A16" s="4" t="s">
        <v>817</v>
      </c>
      <c r="B16" s="5" t="n">
        <v>12.5</v>
      </c>
    </row>
    <row r="17" spans="1:4">
      <c r="A17" s="4" t="s">
        <v>798</v>
      </c>
      <c r="B17" s="4" t="s">
        <v>8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8</v>
      </c>
      <c r="D2" s="2" t="s">
        <v>106</v>
      </c>
    </row>
    <row r="3" spans="1:4">
      <c r="A3" s="3" t="s">
        <v>467</v>
      </c>
    </row>
    <row r="4" spans="1:4">
      <c r="A4" s="4" t="s">
        <v>167</v>
      </c>
      <c r="B4" s="7" t="n">
        <v>37112</v>
      </c>
      <c r="C4" s="7" t="n">
        <v>44282</v>
      </c>
      <c r="D4" s="7" t="n">
        <v>17539</v>
      </c>
    </row>
    <row r="5" spans="1:4">
      <c r="A5" s="4" t="s">
        <v>820</v>
      </c>
    </row>
    <row r="6" spans="1:4">
      <c r="A6" s="3" t="s">
        <v>467</v>
      </c>
    </row>
    <row r="7" spans="1:4">
      <c r="A7" s="4" t="s">
        <v>167</v>
      </c>
      <c r="B7" s="6" t="n">
        <v>437</v>
      </c>
      <c r="C7" s="6" t="n">
        <v>160</v>
      </c>
    </row>
    <row r="8" spans="1:4">
      <c r="A8" s="4" t="s">
        <v>821</v>
      </c>
    </row>
    <row r="9" spans="1:4">
      <c r="A9" s="3" t="s">
        <v>467</v>
      </c>
    </row>
    <row r="10" spans="1:4">
      <c r="A10" s="4" t="s">
        <v>167</v>
      </c>
      <c r="B10" s="6" t="n">
        <v>11895</v>
      </c>
      <c r="C10" s="6" t="n">
        <v>9435</v>
      </c>
      <c r="D10" s="6" t="n">
        <v>8630</v>
      </c>
    </row>
    <row r="11" spans="1:4">
      <c r="A11" s="4" t="s">
        <v>822</v>
      </c>
    </row>
    <row r="12" spans="1:4">
      <c r="A12" s="3" t="s">
        <v>467</v>
      </c>
    </row>
    <row r="13" spans="1:4">
      <c r="A13" s="4" t="s">
        <v>167</v>
      </c>
      <c r="B13" s="7" t="n">
        <v>24780</v>
      </c>
      <c r="C13" s="7" t="n">
        <v>34687</v>
      </c>
      <c r="D13" s="7" t="n">
        <v>89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7"/>
  </cols>
  <sheetData>
    <row r="1" spans="1:4">
      <c r="A1" s="1" t="s">
        <v>823</v>
      </c>
      <c r="B1" s="2" t="s">
        <v>1</v>
      </c>
    </row>
    <row r="2" spans="1:4">
      <c r="B2" s="2" t="s">
        <v>2</v>
      </c>
      <c r="C2" s="2" t="s">
        <v>68</v>
      </c>
      <c r="D2" s="2" t="s">
        <v>106</v>
      </c>
    </row>
    <row r="3" spans="1:4">
      <c r="A3" s="4" t="s">
        <v>824</v>
      </c>
    </row>
    <row r="4" spans="1:4">
      <c r="A4" s="3" t="s">
        <v>825</v>
      </c>
    </row>
    <row r="5" spans="1:4">
      <c r="A5" s="4" t="s">
        <v>826</v>
      </c>
      <c r="B5" s="4" t="s">
        <v>827</v>
      </c>
      <c r="C5" s="4" t="s">
        <v>828</v>
      </c>
      <c r="D5" s="4" t="s">
        <v>829</v>
      </c>
    </row>
    <row r="6" spans="1:4">
      <c r="A6" s="4" t="s">
        <v>830</v>
      </c>
      <c r="B6" s="4" t="s">
        <v>831</v>
      </c>
      <c r="C6" s="4" t="s">
        <v>831</v>
      </c>
      <c r="D6" s="4" t="s">
        <v>831</v>
      </c>
    </row>
    <row r="7" spans="1:4">
      <c r="A7" s="4" t="s">
        <v>832</v>
      </c>
      <c r="B7" s="4" t="s">
        <v>833</v>
      </c>
      <c r="C7" s="4" t="s">
        <v>834</v>
      </c>
      <c r="D7" s="4" t="s">
        <v>835</v>
      </c>
    </row>
    <row r="8" spans="1:4">
      <c r="A8" s="4" t="s">
        <v>836</v>
      </c>
      <c r="B8" s="4" t="s">
        <v>837</v>
      </c>
      <c r="C8" s="4" t="s">
        <v>837</v>
      </c>
      <c r="D8" s="4" t="s">
        <v>838</v>
      </c>
    </row>
    <row r="9" spans="1:4">
      <c r="A9" s="4" t="s">
        <v>839</v>
      </c>
    </row>
    <row r="10" spans="1:4">
      <c r="A10" s="3" t="s">
        <v>825</v>
      </c>
    </row>
    <row r="11" spans="1:4">
      <c r="A11" s="4" t="s">
        <v>826</v>
      </c>
      <c r="B11" s="4" t="s">
        <v>840</v>
      </c>
      <c r="C11" s="4" t="s">
        <v>841</v>
      </c>
      <c r="D11" s="4" t="s">
        <v>829</v>
      </c>
    </row>
    <row r="12" spans="1:4">
      <c r="A12" s="4" t="s">
        <v>830</v>
      </c>
      <c r="B12" s="4" t="s">
        <v>831</v>
      </c>
      <c r="C12" s="4" t="s">
        <v>831</v>
      </c>
      <c r="D12" s="4" t="s">
        <v>831</v>
      </c>
    </row>
    <row r="13" spans="1:4">
      <c r="A13" s="4" t="s">
        <v>832</v>
      </c>
      <c r="B13" s="4" t="s">
        <v>842</v>
      </c>
      <c r="C13" s="4" t="s">
        <v>843</v>
      </c>
      <c r="D13" s="4" t="s">
        <v>844</v>
      </c>
    </row>
    <row r="14" spans="1:4">
      <c r="A14" s="4" t="s">
        <v>836</v>
      </c>
      <c r="B14" s="4" t="s">
        <v>845</v>
      </c>
      <c r="C14" s="4" t="s">
        <v>846</v>
      </c>
      <c r="D14" s="4" t="s">
        <v>845</v>
      </c>
    </row>
    <row r="15" spans="1:4">
      <c r="A15" s="4" t="s">
        <v>847</v>
      </c>
    </row>
    <row r="16" spans="1:4">
      <c r="A16" s="3" t="s">
        <v>825</v>
      </c>
    </row>
    <row r="17" spans="1:4">
      <c r="A17" s="4" t="s">
        <v>826</v>
      </c>
      <c r="B17" s="4" t="s">
        <v>848</v>
      </c>
      <c r="C17" s="4" t="s">
        <v>829</v>
      </c>
      <c r="D17" s="4" t="s">
        <v>849</v>
      </c>
    </row>
    <row r="18" spans="1:4">
      <c r="A18" s="4" t="s">
        <v>830</v>
      </c>
      <c r="B18" s="4" t="s">
        <v>831</v>
      </c>
      <c r="C18" s="4" t="s">
        <v>831</v>
      </c>
      <c r="D18" s="4" t="s">
        <v>831</v>
      </c>
    </row>
    <row r="19" spans="1:4">
      <c r="A19" s="4" t="s">
        <v>832</v>
      </c>
      <c r="B19" s="4" t="s">
        <v>648</v>
      </c>
      <c r="C19" s="4" t="s">
        <v>850</v>
      </c>
      <c r="D19" s="4" t="s">
        <v>851</v>
      </c>
    </row>
    <row r="20" spans="1:4">
      <c r="A20" s="4" t="s">
        <v>836</v>
      </c>
      <c r="B20" s="4" t="s">
        <v>469</v>
      </c>
      <c r="C20" s="4" t="s">
        <v>469</v>
      </c>
      <c r="D20" s="4" t="s">
        <v>4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96</v>
      </c>
      <c r="J1" s="2" t="s">
        <v>1</v>
      </c>
    </row>
    <row r="2" spans="1:12">
      <c r="B2" s="2" t="s">
        <v>2</v>
      </c>
      <c r="C2" s="2" t="s">
        <v>397</v>
      </c>
      <c r="D2" s="2" t="s">
        <v>4</v>
      </c>
      <c r="E2" s="2" t="s">
        <v>398</v>
      </c>
      <c r="F2" s="2" t="s">
        <v>68</v>
      </c>
      <c r="G2" s="2" t="s">
        <v>399</v>
      </c>
      <c r="H2" s="2" t="s">
        <v>400</v>
      </c>
      <c r="I2" s="2" t="s">
        <v>401</v>
      </c>
      <c r="J2" s="2" t="s">
        <v>2</v>
      </c>
      <c r="K2" s="2" t="s">
        <v>68</v>
      </c>
      <c r="L2" s="2" t="s">
        <v>106</v>
      </c>
    </row>
    <row r="3" spans="1:12">
      <c r="A3" s="3" t="s">
        <v>265</v>
      </c>
    </row>
    <row r="4" spans="1:12">
      <c r="A4" s="4" t="s">
        <v>853</v>
      </c>
      <c r="J4" s="7" t="n">
        <v>40475</v>
      </c>
      <c r="K4" s="7" t="n">
        <v>-218794</v>
      </c>
      <c r="L4" s="7" t="n">
        <v>-108691</v>
      </c>
    </row>
    <row r="5" spans="1:12">
      <c r="A5" s="4" t="s">
        <v>854</v>
      </c>
      <c r="J5" s="6" t="n">
        <v>2489</v>
      </c>
      <c r="K5" s="6" t="n">
        <v>-6580</v>
      </c>
      <c r="L5" s="6" t="n">
        <v>-11593</v>
      </c>
    </row>
    <row r="6" spans="1:12">
      <c r="A6" s="4" t="s">
        <v>119</v>
      </c>
      <c r="B6" s="7" t="n">
        <v>84047</v>
      </c>
      <c r="C6" s="7" t="n">
        <v>-31239</v>
      </c>
      <c r="D6" s="7" t="n">
        <v>-37163</v>
      </c>
      <c r="E6" s="7" t="n">
        <v>27319</v>
      </c>
      <c r="F6" s="7" t="n">
        <v>-70557</v>
      </c>
      <c r="G6" s="7" t="n">
        <v>-63358</v>
      </c>
      <c r="H6" s="7" t="n">
        <v>-61832</v>
      </c>
      <c r="I6" s="7" t="n">
        <v>-29627</v>
      </c>
      <c r="J6" s="7" t="n">
        <v>42964</v>
      </c>
      <c r="K6" s="7" t="n">
        <v>-225374</v>
      </c>
      <c r="L6" s="7" t="n">
        <v>-12028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55</v>
      </c>
      <c r="B1" s="2" t="s">
        <v>396</v>
      </c>
      <c r="H1" s="2" t="s">
        <v>1</v>
      </c>
    </row>
    <row r="2" spans="1:10">
      <c r="B2" s="2" t="s">
        <v>2</v>
      </c>
      <c r="C2" s="2" t="s">
        <v>397</v>
      </c>
      <c r="D2" s="2" t="s">
        <v>4</v>
      </c>
      <c r="E2" s="2" t="s">
        <v>398</v>
      </c>
      <c r="F2" s="2" t="s">
        <v>399</v>
      </c>
      <c r="G2" s="2" t="s">
        <v>400</v>
      </c>
      <c r="H2" s="2" t="s">
        <v>2</v>
      </c>
      <c r="I2" s="2" t="s">
        <v>68</v>
      </c>
      <c r="J2" s="2" t="s">
        <v>106</v>
      </c>
    </row>
    <row r="3" spans="1:10">
      <c r="A3" s="3" t="s">
        <v>856</v>
      </c>
    </row>
    <row r="4" spans="1:10">
      <c r="A4" s="4" t="s">
        <v>857</v>
      </c>
      <c r="H4" s="7" t="n">
        <v>1692</v>
      </c>
    </row>
    <row r="5" spans="1:10">
      <c r="A5" s="4" t="s">
        <v>858</v>
      </c>
      <c r="H5" s="6" t="n">
        <v>87</v>
      </c>
      <c r="I5" s="7" t="n">
        <v>73</v>
      </c>
      <c r="J5" s="7" t="n">
        <v>1041</v>
      </c>
    </row>
    <row r="6" spans="1:10">
      <c r="A6" s="4" t="s">
        <v>854</v>
      </c>
      <c r="H6" s="6" t="n">
        <v>413</v>
      </c>
      <c r="I6" s="6" t="n">
        <v>374</v>
      </c>
      <c r="J6" s="6" t="n">
        <v>234</v>
      </c>
    </row>
    <row r="7" spans="1:10">
      <c r="A7" s="4" t="s">
        <v>859</v>
      </c>
      <c r="H7" s="6" t="n">
        <v>2192</v>
      </c>
      <c r="I7" s="6" t="n">
        <v>447</v>
      </c>
      <c r="J7" s="6" t="n">
        <v>1275</v>
      </c>
    </row>
    <row r="8" spans="1:10">
      <c r="A8" s="4" t="s">
        <v>120</v>
      </c>
      <c r="B8" s="7" t="n">
        <v>1641</v>
      </c>
      <c r="C8" s="7" t="n">
        <v>259</v>
      </c>
      <c r="D8" s="7" t="n">
        <v>160</v>
      </c>
      <c r="E8" s="7" t="n">
        <v>132</v>
      </c>
      <c r="F8" s="7" t="n">
        <v>233</v>
      </c>
      <c r="G8" s="7" t="n">
        <v>214</v>
      </c>
      <c r="H8" s="7" t="n">
        <v>2192</v>
      </c>
      <c r="I8" s="7" t="n">
        <v>447</v>
      </c>
      <c r="J8" s="7" t="n">
        <v>1275</v>
      </c>
    </row>
  </sheetData>
  <mergeCells count="3">
    <mergeCell ref="A1:A2"/>
    <mergeCell ref="B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396</v>
      </c>
      <c r="J1" s="2" t="s">
        <v>1</v>
      </c>
    </row>
    <row r="2" spans="1:12">
      <c r="B2" s="2" t="s">
        <v>2</v>
      </c>
      <c r="C2" s="2" t="s">
        <v>397</v>
      </c>
      <c r="D2" s="2" t="s">
        <v>4</v>
      </c>
      <c r="E2" s="2" t="s">
        <v>398</v>
      </c>
      <c r="F2" s="2" t="s">
        <v>68</v>
      </c>
      <c r="G2" s="2" t="s">
        <v>399</v>
      </c>
      <c r="H2" s="2" t="s">
        <v>400</v>
      </c>
      <c r="I2" s="2" t="s">
        <v>401</v>
      </c>
      <c r="J2" s="2" t="s">
        <v>2</v>
      </c>
      <c r="K2" s="2" t="s">
        <v>68</v>
      </c>
      <c r="L2" s="2" t="s">
        <v>106</v>
      </c>
    </row>
    <row r="3" spans="1:12">
      <c r="A3" s="3" t="s">
        <v>861</v>
      </c>
    </row>
    <row r="4" spans="1:12">
      <c r="A4" s="4" t="s">
        <v>862</v>
      </c>
      <c r="B4" s="7" t="n">
        <v>84047</v>
      </c>
      <c r="C4" s="7" t="n">
        <v>-31239</v>
      </c>
      <c r="D4" s="7" t="n">
        <v>-37163</v>
      </c>
      <c r="E4" s="7" t="n">
        <v>27319</v>
      </c>
      <c r="F4" s="7" t="n">
        <v>-70557</v>
      </c>
      <c r="G4" s="7" t="n">
        <v>-63358</v>
      </c>
      <c r="H4" s="7" t="n">
        <v>-61832</v>
      </c>
      <c r="I4" s="7" t="n">
        <v>-29627</v>
      </c>
      <c r="J4" s="7" t="n">
        <v>42964</v>
      </c>
      <c r="K4" s="7" t="n">
        <v>-225374</v>
      </c>
      <c r="L4" s="7" t="n">
        <v>-120284</v>
      </c>
    </row>
    <row r="5" spans="1:12">
      <c r="A5" s="4" t="s">
        <v>863</v>
      </c>
      <c r="J5" s="6" t="n">
        <v>9023</v>
      </c>
      <c r="K5" s="6" t="n">
        <v>-47329</v>
      </c>
      <c r="L5" s="6" t="n">
        <v>-42099</v>
      </c>
    </row>
    <row r="6" spans="1:12">
      <c r="A6" s="4" t="s">
        <v>864</v>
      </c>
      <c r="J6" s="6" t="n">
        <v>-3025</v>
      </c>
      <c r="K6" s="6" t="n">
        <v>-6441</v>
      </c>
      <c r="L6" s="6" t="n">
        <v>-2371</v>
      </c>
    </row>
    <row r="7" spans="1:12">
      <c r="A7" s="4" t="s">
        <v>865</v>
      </c>
      <c r="J7" s="6" t="n">
        <v>340</v>
      </c>
      <c r="K7" s="6" t="n">
        <v>1735</v>
      </c>
      <c r="L7" s="6" t="n">
        <v>4072</v>
      </c>
    </row>
    <row r="8" spans="1:12">
      <c r="A8" s="4" t="s">
        <v>866</v>
      </c>
      <c r="J8" s="6" t="n">
        <v>-2072</v>
      </c>
      <c r="K8" s="6" t="n">
        <v>54173</v>
      </c>
      <c r="L8" s="6" t="n">
        <v>-18917</v>
      </c>
    </row>
    <row r="9" spans="1:12">
      <c r="A9" s="4" t="s">
        <v>867</v>
      </c>
      <c r="K9" s="6" t="n">
        <v>-3947</v>
      </c>
    </row>
    <row r="10" spans="1:12">
      <c r="A10" s="4" t="s">
        <v>868</v>
      </c>
      <c r="J10" s="6" t="n">
        <v>-1559</v>
      </c>
      <c r="K10" s="6" t="n">
        <v>-4035</v>
      </c>
      <c r="L10" s="6" t="n">
        <v>4189</v>
      </c>
    </row>
    <row r="11" spans="1:12">
      <c r="A11" s="4" t="s">
        <v>869</v>
      </c>
      <c r="L11" s="6" t="n">
        <v>37911</v>
      </c>
    </row>
    <row r="12" spans="1:12">
      <c r="A12" s="4" t="s">
        <v>870</v>
      </c>
      <c r="J12" s="6" t="n">
        <v>2178</v>
      </c>
      <c r="K12" s="6" t="n">
        <v>3906</v>
      </c>
      <c r="L12" s="6" t="n">
        <v>19046</v>
      </c>
    </row>
    <row r="13" spans="1:12">
      <c r="A13" s="4" t="s">
        <v>871</v>
      </c>
      <c r="J13" s="6" t="n">
        <v>-222</v>
      </c>
      <c r="K13" s="6" t="n">
        <v>1734</v>
      </c>
      <c r="L13" s="6" t="n">
        <v>-556</v>
      </c>
    </row>
    <row r="14" spans="1:12">
      <c r="A14" s="4" t="s">
        <v>872</v>
      </c>
      <c r="J14" s="6" t="n">
        <v>-2833</v>
      </c>
    </row>
    <row r="15" spans="1:12">
      <c r="A15" s="4" t="s">
        <v>873</v>
      </c>
      <c r="J15" s="6" t="n">
        <v>-2596</v>
      </c>
    </row>
    <row r="16" spans="1:12">
      <c r="A16" s="4" t="s">
        <v>874</v>
      </c>
      <c r="J16" s="6" t="n">
        <v>-481</v>
      </c>
    </row>
    <row r="17" spans="1:12">
      <c r="A17" s="4" t="s">
        <v>875</v>
      </c>
      <c r="J17" s="6" t="n">
        <v>3439</v>
      </c>
      <c r="K17" s="6" t="n">
        <v>651</v>
      </c>
    </row>
    <row r="18" spans="1:12">
      <c r="A18" s="4" t="s">
        <v>120</v>
      </c>
      <c r="B18" s="7" t="n">
        <v>1641</v>
      </c>
      <c r="C18" s="7" t="n">
        <v>259</v>
      </c>
      <c r="D18" s="7" t="n">
        <v>160</v>
      </c>
      <c r="E18" s="7" t="n">
        <v>132</v>
      </c>
      <c r="G18" s="7" t="n">
        <v>233</v>
      </c>
      <c r="H18" s="7" t="n">
        <v>214</v>
      </c>
      <c r="J18" s="7" t="n">
        <v>2192</v>
      </c>
      <c r="K18" s="7" t="n">
        <v>447</v>
      </c>
      <c r="L18" s="7" t="n">
        <v>1275</v>
      </c>
    </row>
    <row r="19" spans="1:12">
      <c r="A19" s="3" t="s">
        <v>490</v>
      </c>
    </row>
    <row r="20" spans="1:12">
      <c r="A20" s="4" t="s">
        <v>863</v>
      </c>
      <c r="J20" s="4" t="s">
        <v>492</v>
      </c>
      <c r="K20" s="4" t="s">
        <v>492</v>
      </c>
      <c r="L20" s="4" t="s">
        <v>493</v>
      </c>
    </row>
    <row r="21" spans="1:12">
      <c r="A21" s="4" t="s">
        <v>864</v>
      </c>
      <c r="J21" s="4" t="s">
        <v>876</v>
      </c>
      <c r="K21" s="4" t="s">
        <v>841</v>
      </c>
      <c r="L21" s="4" t="s">
        <v>877</v>
      </c>
    </row>
    <row r="22" spans="1:12">
      <c r="A22" s="4" t="s">
        <v>865</v>
      </c>
      <c r="J22" s="4" t="s">
        <v>878</v>
      </c>
      <c r="K22" s="4" t="s">
        <v>879</v>
      </c>
      <c r="L22" s="4" t="s">
        <v>880</v>
      </c>
    </row>
    <row r="23" spans="1:12">
      <c r="A23" s="4" t="s">
        <v>866</v>
      </c>
      <c r="J23" s="4" t="s">
        <v>881</v>
      </c>
      <c r="K23" s="4" t="s">
        <v>882</v>
      </c>
      <c r="L23" s="4" t="s">
        <v>883</v>
      </c>
    </row>
    <row r="24" spans="1:12">
      <c r="A24" s="4" t="s">
        <v>867</v>
      </c>
      <c r="K24" s="4" t="s">
        <v>840</v>
      </c>
    </row>
    <row r="25" spans="1:12">
      <c r="A25" s="4" t="s">
        <v>868</v>
      </c>
      <c r="J25" s="4" t="s">
        <v>884</v>
      </c>
      <c r="K25" s="4" t="s">
        <v>840</v>
      </c>
      <c r="L25" s="4" t="s">
        <v>885</v>
      </c>
    </row>
    <row r="26" spans="1:12">
      <c r="A26" s="4" t="s">
        <v>869</v>
      </c>
      <c r="L26" s="4" t="s">
        <v>886</v>
      </c>
    </row>
    <row r="27" spans="1:12">
      <c r="A27" s="4" t="s">
        <v>870</v>
      </c>
      <c r="J27" s="4" t="s">
        <v>887</v>
      </c>
      <c r="K27" s="4" t="s">
        <v>888</v>
      </c>
      <c r="L27" s="4" t="s">
        <v>889</v>
      </c>
    </row>
    <row r="28" spans="1:12">
      <c r="A28" s="4" t="s">
        <v>871</v>
      </c>
      <c r="J28" s="4" t="s">
        <v>890</v>
      </c>
      <c r="K28" s="4" t="s">
        <v>891</v>
      </c>
      <c r="L28" s="4" t="s">
        <v>892</v>
      </c>
    </row>
    <row r="29" spans="1:12">
      <c r="A29" s="4" t="s">
        <v>872</v>
      </c>
      <c r="J29" s="4" t="s">
        <v>893</v>
      </c>
    </row>
    <row r="30" spans="1:12">
      <c r="A30" s="4" t="s">
        <v>873</v>
      </c>
      <c r="J30" s="4" t="s">
        <v>894</v>
      </c>
    </row>
    <row r="31" spans="1:12">
      <c r="A31" s="4" t="s">
        <v>874</v>
      </c>
      <c r="J31" s="4" t="s">
        <v>895</v>
      </c>
    </row>
    <row r="32" spans="1:12">
      <c r="A32" s="4" t="s">
        <v>875</v>
      </c>
      <c r="J32" s="4" t="s">
        <v>896</v>
      </c>
      <c r="K32" s="4" t="s">
        <v>897</v>
      </c>
    </row>
    <row r="33" spans="1:12">
      <c r="A33" s="4" t="s">
        <v>898</v>
      </c>
      <c r="J33" s="4" t="s">
        <v>887</v>
      </c>
      <c r="K33" s="4" t="s">
        <v>899</v>
      </c>
      <c r="L33" s="4" t="s">
        <v>9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8</v>
      </c>
    </row>
    <row r="2" spans="1:3">
      <c r="A2" s="3" t="s">
        <v>902</v>
      </c>
    </row>
    <row r="3" spans="1:3">
      <c r="A3" s="4" t="s">
        <v>903</v>
      </c>
      <c r="B3" s="7" t="n">
        <v>22045</v>
      </c>
      <c r="C3" s="7" t="n">
        <v>51280</v>
      </c>
    </row>
    <row r="4" spans="1:3">
      <c r="A4" s="4" t="s">
        <v>868</v>
      </c>
      <c r="B4" s="6" t="n">
        <v>27801</v>
      </c>
      <c r="C4" s="6" t="n">
        <v>31768</v>
      </c>
    </row>
    <row r="5" spans="1:3">
      <c r="A5" s="4" t="s">
        <v>875</v>
      </c>
      <c r="B5" s="6" t="n">
        <v>7825</v>
      </c>
      <c r="C5" s="6" t="n">
        <v>11812</v>
      </c>
    </row>
    <row r="6" spans="1:3">
      <c r="A6" s="4" t="s">
        <v>198</v>
      </c>
      <c r="C6" s="6" t="n">
        <v>6876</v>
      </c>
    </row>
    <row r="7" spans="1:3">
      <c r="A7" s="4" t="s">
        <v>904</v>
      </c>
      <c r="B7" s="6" t="n">
        <v>99038</v>
      </c>
      <c r="C7" s="6" t="n">
        <v>56984</v>
      </c>
    </row>
    <row r="8" spans="1:3">
      <c r="A8" s="4" t="s">
        <v>905</v>
      </c>
      <c r="B8" s="6" t="n">
        <v>4381</v>
      </c>
      <c r="C8" s="6" t="n">
        <v>1996</v>
      </c>
    </row>
    <row r="9" spans="1:3">
      <c r="A9" s="4" t="s">
        <v>906</v>
      </c>
      <c r="B9" s="6" t="n">
        <v>161090</v>
      </c>
      <c r="C9" s="6" t="n">
        <v>160716</v>
      </c>
    </row>
    <row r="10" spans="1:3">
      <c r="A10" s="3" t="s">
        <v>907</v>
      </c>
    </row>
    <row r="11" spans="1:3">
      <c r="A11" s="4" t="s">
        <v>908</v>
      </c>
      <c r="B11" s="6" t="n">
        <v>-798</v>
      </c>
      <c r="C11" s="6" t="n">
        <v>-811</v>
      </c>
    </row>
    <row r="12" spans="1:3">
      <c r="A12" s="4" t="s">
        <v>905</v>
      </c>
      <c r="B12" s="6" t="n">
        <v>-2512</v>
      </c>
    </row>
    <row r="13" spans="1:3">
      <c r="A13" s="4" t="s">
        <v>909</v>
      </c>
      <c r="B13" s="6" t="n">
        <v>-3310</v>
      </c>
      <c r="C13" s="6" t="n">
        <v>-811</v>
      </c>
    </row>
    <row r="14" spans="1:3">
      <c r="A14" s="4" t="s">
        <v>910</v>
      </c>
      <c r="B14" s="7" t="n">
        <v>-157780</v>
      </c>
      <c r="C14" s="7" t="n">
        <v>-1599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1</v>
      </c>
      <c r="B1" s="2" t="s">
        <v>1</v>
      </c>
    </row>
    <row r="2" spans="1:4">
      <c r="B2" s="2" t="s">
        <v>2</v>
      </c>
      <c r="C2" s="2" t="s">
        <v>68</v>
      </c>
      <c r="D2" s="2" t="s">
        <v>106</v>
      </c>
    </row>
    <row r="3" spans="1:4">
      <c r="A3" s="3" t="s">
        <v>912</v>
      </c>
    </row>
    <row r="4" spans="1:4">
      <c r="A4" s="4" t="s">
        <v>913</v>
      </c>
      <c r="B4" s="7" t="n">
        <v>0</v>
      </c>
    </row>
    <row r="5" spans="1:4">
      <c r="A5" s="4" t="s">
        <v>914</v>
      </c>
      <c r="B5" s="6" t="n">
        <v>0</v>
      </c>
      <c r="C5" s="7" t="n">
        <v>0</v>
      </c>
      <c r="D5" s="7" t="n">
        <v>0</v>
      </c>
    </row>
    <row r="6" spans="1:4">
      <c r="A6" s="4" t="s">
        <v>915</v>
      </c>
    </row>
    <row r="7" spans="1:4">
      <c r="A7" s="3" t="s">
        <v>912</v>
      </c>
    </row>
    <row r="8" spans="1:4">
      <c r="A8" s="4" t="s">
        <v>916</v>
      </c>
      <c r="B8" s="6" t="n">
        <v>2100000</v>
      </c>
      <c r="C8" s="7" t="n">
        <v>2100000</v>
      </c>
    </row>
    <row r="9" spans="1:4">
      <c r="A9" s="4" t="s">
        <v>917</v>
      </c>
    </row>
    <row r="10" spans="1:4">
      <c r="A10" s="3" t="s">
        <v>912</v>
      </c>
    </row>
    <row r="11" spans="1:4">
      <c r="A11" s="4" t="s">
        <v>918</v>
      </c>
      <c r="B11" s="6" t="n">
        <v>1400000</v>
      </c>
    </row>
    <row r="12" spans="1:4">
      <c r="A12" s="4" t="s">
        <v>919</v>
      </c>
    </row>
    <row r="13" spans="1:4">
      <c r="A13" s="3" t="s">
        <v>912</v>
      </c>
    </row>
    <row r="14" spans="1:4">
      <c r="A14" s="4" t="s">
        <v>918</v>
      </c>
      <c r="B14" s="6" t="n">
        <v>99500000</v>
      </c>
    </row>
    <row r="15" spans="1:4">
      <c r="A15" s="4" t="s">
        <v>920</v>
      </c>
    </row>
    <row r="16" spans="1:4">
      <c r="A16" s="3" t="s">
        <v>912</v>
      </c>
    </row>
    <row r="17" spans="1:4">
      <c r="A17" s="4" t="s">
        <v>921</v>
      </c>
      <c r="B17" s="7" t="n">
        <v>336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8</v>
      </c>
      <c r="D2" s="2" t="s">
        <v>106</v>
      </c>
    </row>
    <row r="3" spans="1:4">
      <c r="A3" s="3" t="s">
        <v>923</v>
      </c>
    </row>
    <row r="4" spans="1:4">
      <c r="A4" s="4" t="s">
        <v>924</v>
      </c>
      <c r="B4" s="7" t="n">
        <v>5606</v>
      </c>
      <c r="C4" s="7" t="n">
        <v>5001</v>
      </c>
      <c r="D4" s="7" t="n">
        <v>5012</v>
      </c>
    </row>
    <row r="5" spans="1:4">
      <c r="A5" s="4" t="s">
        <v>925</v>
      </c>
      <c r="B5" s="6" t="n">
        <v>155</v>
      </c>
    </row>
    <row r="6" spans="1:4">
      <c r="A6" s="4" t="s">
        <v>926</v>
      </c>
      <c r="B6" s="6" t="n">
        <v>601</v>
      </c>
      <c r="C6" s="6" t="n">
        <v>691</v>
      </c>
      <c r="D6" s="6" t="n">
        <v>1723</v>
      </c>
    </row>
    <row r="7" spans="1:4">
      <c r="A7" s="4" t="s">
        <v>927</v>
      </c>
      <c r="B7" s="6" t="n">
        <v>-549</v>
      </c>
      <c r="C7" s="6" t="n">
        <v>-86</v>
      </c>
      <c r="D7" s="6" t="n">
        <v>-1734</v>
      </c>
    </row>
    <row r="8" spans="1:4">
      <c r="A8" s="4" t="s">
        <v>928</v>
      </c>
      <c r="B8" s="7" t="n">
        <v>5813</v>
      </c>
      <c r="C8" s="7" t="n">
        <v>5606</v>
      </c>
      <c r="D8" s="7" t="n">
        <v>50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930</v>
      </c>
      <c r="C1" s="2" t="s">
        <v>106</v>
      </c>
    </row>
    <row r="2" spans="1:3">
      <c r="A2" s="3" t="s">
        <v>268</v>
      </c>
    </row>
    <row r="3" spans="1:3">
      <c r="A3" s="4" t="s">
        <v>931</v>
      </c>
      <c r="B3" s="7" t="n">
        <v>182300</v>
      </c>
    </row>
    <row r="4" spans="1:3">
      <c r="A4" s="4" t="s">
        <v>932</v>
      </c>
      <c r="B4" s="6" t="n">
        <v>132300</v>
      </c>
    </row>
    <row r="5" spans="1:3">
      <c r="A5" s="4" t="s">
        <v>933</v>
      </c>
      <c r="B5" s="6" t="n">
        <v>25000</v>
      </c>
    </row>
    <row r="6" spans="1:3">
      <c r="A6" s="4" t="s">
        <v>579</v>
      </c>
      <c r="B6" s="7" t="n">
        <v>50000</v>
      </c>
      <c r="C6" s="7" t="n">
        <v>50000</v>
      </c>
    </row>
    <row r="7" spans="1:3">
      <c r="A7" s="4" t="s">
        <v>934</v>
      </c>
      <c r="B7" s="6" t="n">
        <v>28884540</v>
      </c>
    </row>
    <row r="8" spans="1:3">
      <c r="A8" s="4" t="s">
        <v>935</v>
      </c>
      <c r="B8" s="7" t="n">
        <v>106000</v>
      </c>
    </row>
    <row r="9" spans="1:3">
      <c r="A9" s="4" t="s">
        <v>936</v>
      </c>
      <c r="B9" s="6" t="n">
        <v>13438339</v>
      </c>
    </row>
    <row r="10" spans="1:3">
      <c r="A10" s="4" t="s">
        <v>937</v>
      </c>
    </row>
    <row r="11" spans="1:3">
      <c r="A11" s="3" t="s">
        <v>268</v>
      </c>
    </row>
    <row r="12" spans="1:3">
      <c r="A12" s="4" t="s">
        <v>736</v>
      </c>
      <c r="B12" s="6" t="n">
        <v>17968750</v>
      </c>
    </row>
    <row r="13" spans="1:3">
      <c r="A13" s="4" t="s">
        <v>938</v>
      </c>
    </row>
    <row r="14" spans="1:3">
      <c r="A14" s="3" t="s">
        <v>268</v>
      </c>
    </row>
    <row r="15" spans="1:3">
      <c r="A15" s="4" t="s">
        <v>736</v>
      </c>
      <c r="B15" s="6" t="n">
        <v>625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8</v>
      </c>
      <c r="D2" s="2" t="s">
        <v>106</v>
      </c>
    </row>
    <row r="3" spans="1:4">
      <c r="A3" s="3" t="s">
        <v>271</v>
      </c>
    </row>
    <row r="4" spans="1:4">
      <c r="A4" s="4" t="s">
        <v>940</v>
      </c>
      <c r="B4" s="7" t="n">
        <v>19000</v>
      </c>
    </row>
    <row r="5" spans="1:4">
      <c r="A5" s="4" t="s">
        <v>941</v>
      </c>
      <c r="B5" s="6" t="n">
        <v>25000</v>
      </c>
    </row>
    <row r="6" spans="1:4">
      <c r="A6" s="4" t="s">
        <v>942</v>
      </c>
      <c r="B6" s="7" t="n">
        <v>2100000</v>
      </c>
      <c r="C6" s="7" t="n">
        <v>1600000</v>
      </c>
      <c r="D6" s="7" t="n">
        <v>3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943</v>
      </c>
      <c r="B1" s="2" t="s">
        <v>1</v>
      </c>
    </row>
    <row r="2" spans="1:5">
      <c r="B2" s="2" t="s">
        <v>2</v>
      </c>
      <c r="C2" s="2" t="s">
        <v>68</v>
      </c>
      <c r="D2" s="2" t="s">
        <v>730</v>
      </c>
      <c r="E2" s="2" t="s">
        <v>729</v>
      </c>
    </row>
    <row r="3" spans="1:5">
      <c r="A3" s="3" t="s">
        <v>944</v>
      </c>
    </row>
    <row r="4" spans="1:5">
      <c r="A4" s="4" t="s">
        <v>103</v>
      </c>
      <c r="B4" s="6" t="n">
        <v>100993173</v>
      </c>
      <c r="C4" s="6" t="n">
        <v>89345978</v>
      </c>
      <c r="D4" s="6" t="n">
        <v>66541629</v>
      </c>
    </row>
    <row r="5" spans="1:5">
      <c r="A5" s="4" t="s">
        <v>104</v>
      </c>
      <c r="B5" s="6" t="n">
        <v>100993173</v>
      </c>
      <c r="C5" s="6" t="n">
        <v>89345978</v>
      </c>
      <c r="D5" s="6" t="n">
        <v>66541629</v>
      </c>
    </row>
    <row r="6" spans="1:5">
      <c r="A6" s="4" t="s">
        <v>945</v>
      </c>
    </row>
    <row r="7" spans="1:5">
      <c r="A7" s="3" t="s">
        <v>944</v>
      </c>
    </row>
    <row r="8" spans="1:5">
      <c r="A8" s="4" t="s">
        <v>946</v>
      </c>
      <c r="E8" s="6" t="n">
        <v>28884540</v>
      </c>
    </row>
    <row r="9" spans="1:5">
      <c r="A9" s="4" t="s">
        <v>947</v>
      </c>
      <c r="D9" s="6" t="n">
        <v>0</v>
      </c>
    </row>
    <row r="10" spans="1:5">
      <c r="A10" s="4" t="s">
        <v>948</v>
      </c>
      <c r="B10" s="4" t="s">
        <v>9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396</v>
      </c>
      <c r="J1" s="2" t="s">
        <v>1</v>
      </c>
    </row>
    <row r="2" spans="1:12">
      <c r="B2" s="2" t="s">
        <v>2</v>
      </c>
      <c r="C2" s="2" t="s">
        <v>397</v>
      </c>
      <c r="D2" s="2" t="s">
        <v>4</v>
      </c>
      <c r="E2" s="2" t="s">
        <v>398</v>
      </c>
      <c r="F2" s="2" t="s">
        <v>68</v>
      </c>
      <c r="G2" s="2" t="s">
        <v>399</v>
      </c>
      <c r="H2" s="2" t="s">
        <v>400</v>
      </c>
      <c r="I2" s="2" t="s">
        <v>401</v>
      </c>
      <c r="J2" s="2" t="s">
        <v>2</v>
      </c>
      <c r="K2" s="2" t="s">
        <v>68</v>
      </c>
      <c r="L2" s="2" t="s">
        <v>106</v>
      </c>
    </row>
    <row r="3" spans="1:12">
      <c r="A3" s="3" t="s">
        <v>951</v>
      </c>
    </row>
    <row r="4" spans="1:12">
      <c r="A4" s="4" t="s">
        <v>121</v>
      </c>
      <c r="B4" s="7" t="n">
        <v>82406</v>
      </c>
      <c r="C4" s="7" t="n">
        <v>-31498</v>
      </c>
      <c r="D4" s="7" t="n">
        <v>-37323</v>
      </c>
      <c r="E4" s="7" t="n">
        <v>27187</v>
      </c>
      <c r="F4" s="7" t="n">
        <v>-70557</v>
      </c>
      <c r="G4" s="7" t="n">
        <v>-63591</v>
      </c>
      <c r="H4" s="7" t="n">
        <v>-62046</v>
      </c>
      <c r="I4" s="7" t="n">
        <v>-29627</v>
      </c>
      <c r="J4" s="7" t="n">
        <v>40772</v>
      </c>
      <c r="K4" s="7" t="n">
        <v>-225821</v>
      </c>
      <c r="L4" s="7" t="n">
        <v>-121559</v>
      </c>
    </row>
    <row r="5" spans="1:12">
      <c r="A5" s="4" t="s">
        <v>952</v>
      </c>
      <c r="L5" s="6" t="n">
        <v>-20100</v>
      </c>
    </row>
    <row r="6" spans="1:12">
      <c r="A6" s="4" t="s">
        <v>953</v>
      </c>
      <c r="J6" s="6" t="n">
        <v>-13492</v>
      </c>
      <c r="K6" s="6" t="n">
        <v>-7792</v>
      </c>
    </row>
    <row r="7" spans="1:12">
      <c r="A7" s="4" t="s">
        <v>954</v>
      </c>
      <c r="J7" s="7" t="n">
        <v>27280</v>
      </c>
      <c r="K7" s="6" t="n">
        <v>-233613</v>
      </c>
      <c r="L7" s="6" t="n">
        <v>-141659</v>
      </c>
    </row>
    <row r="8" spans="1:12">
      <c r="A8" s="4" t="s">
        <v>955</v>
      </c>
      <c r="J8" s="6" t="n">
        <v>23839</v>
      </c>
    </row>
    <row r="9" spans="1:12">
      <c r="A9" s="4" t="s">
        <v>956</v>
      </c>
      <c r="J9" s="6" t="n">
        <v>25282273</v>
      </c>
    </row>
    <row r="10" spans="1:12">
      <c r="A10" s="4" t="s">
        <v>957</v>
      </c>
    </row>
    <row r="11" spans="1:12">
      <c r="A11" s="3" t="s">
        <v>951</v>
      </c>
    </row>
    <row r="12" spans="1:12">
      <c r="A12" s="4" t="s">
        <v>958</v>
      </c>
      <c r="J12" s="6" t="n">
        <v>2413624</v>
      </c>
    </row>
    <row r="13" spans="1:12">
      <c r="A13" s="4" t="s">
        <v>959</v>
      </c>
    </row>
    <row r="14" spans="1:12">
      <c r="A14" s="3" t="s">
        <v>951</v>
      </c>
    </row>
    <row r="15" spans="1:12">
      <c r="A15" s="4" t="s">
        <v>958</v>
      </c>
      <c r="J15" s="6" t="n">
        <v>29128</v>
      </c>
    </row>
    <row r="16" spans="1:12">
      <c r="A16" s="4" t="s">
        <v>124</v>
      </c>
    </row>
    <row r="17" spans="1:12">
      <c r="A17" s="3" t="s">
        <v>951</v>
      </c>
    </row>
    <row r="18" spans="1:12">
      <c r="A18" s="4" t="s">
        <v>121</v>
      </c>
      <c r="L18" s="6" t="n">
        <v>-28385</v>
      </c>
    </row>
    <row r="19" spans="1:12">
      <c r="A19" s="4" t="s">
        <v>952</v>
      </c>
      <c r="L19" s="7" t="n">
        <v>-20100</v>
      </c>
    </row>
    <row r="20" spans="1:12">
      <c r="A20" s="4" t="s">
        <v>128</v>
      </c>
      <c r="L20" s="6" t="n">
        <v>15748009</v>
      </c>
    </row>
    <row r="21" spans="1:12">
      <c r="A21" s="4" t="s">
        <v>960</v>
      </c>
      <c r="L21" s="7" t="n">
        <v>-48485</v>
      </c>
    </row>
    <row r="22" spans="1:12">
      <c r="A22" s="4" t="s">
        <v>127</v>
      </c>
      <c r="L22" s="9" t="n">
        <v>-1.8</v>
      </c>
    </row>
    <row r="23" spans="1:12">
      <c r="A23" s="4" t="s">
        <v>961</v>
      </c>
    </row>
    <row r="24" spans="1:12">
      <c r="A24" s="3" t="s">
        <v>951</v>
      </c>
    </row>
    <row r="25" spans="1:12">
      <c r="A25" s="4" t="s">
        <v>121</v>
      </c>
      <c r="J25" s="7" t="n">
        <v>34073</v>
      </c>
      <c r="K25" s="6" t="n">
        <v>-163938</v>
      </c>
      <c r="L25" s="7" t="n">
        <v>-63638</v>
      </c>
    </row>
    <row r="26" spans="1:12">
      <c r="A26" s="4" t="s">
        <v>953</v>
      </c>
      <c r="J26" s="6" t="n">
        <v>13492</v>
      </c>
      <c r="K26" s="6" t="n">
        <v>7792</v>
      </c>
    </row>
    <row r="27" spans="1:12">
      <c r="A27" s="4" t="s">
        <v>954</v>
      </c>
      <c r="J27" s="7" t="n">
        <v>20581</v>
      </c>
      <c r="K27" s="7" t="n">
        <v>-171730</v>
      </c>
      <c r="L27" s="7" t="n">
        <v>-63638</v>
      </c>
    </row>
    <row r="28" spans="1:12">
      <c r="A28" s="4" t="s">
        <v>128</v>
      </c>
      <c r="B28" s="6" t="n">
        <v>71341992</v>
      </c>
      <c r="C28" s="6" t="n">
        <v>70221338</v>
      </c>
      <c r="D28" s="6" t="n">
        <v>70221338</v>
      </c>
      <c r="E28" s="6" t="n">
        <v>68581967</v>
      </c>
      <c r="F28" s="6" t="n">
        <v>67129553</v>
      </c>
      <c r="G28" s="6" t="n">
        <v>65538467</v>
      </c>
      <c r="H28" s="6" t="n">
        <v>60832494</v>
      </c>
      <c r="I28" s="6" t="n">
        <v>45447879</v>
      </c>
      <c r="J28" s="6" t="n">
        <v>70099576</v>
      </c>
      <c r="K28" s="6" t="n">
        <v>59812394</v>
      </c>
      <c r="L28" s="6" t="n">
        <v>20669446</v>
      </c>
    </row>
    <row r="29" spans="1:12">
      <c r="A29" s="4" t="s">
        <v>127</v>
      </c>
      <c r="B29" s="9" t="n">
        <v>0.87</v>
      </c>
      <c r="C29" s="9" t="n">
        <v>-0.34</v>
      </c>
      <c r="D29" s="9" t="n">
        <v>-0.4</v>
      </c>
      <c r="E29" s="9" t="n">
        <v>0.35</v>
      </c>
      <c r="F29" s="9" t="n">
        <v>-0.79</v>
      </c>
      <c r="G29" s="9" t="n">
        <v>-0.73</v>
      </c>
      <c r="H29" s="9" t="n">
        <v>-0.72</v>
      </c>
      <c r="I29" s="9" t="n">
        <v>-0.44</v>
      </c>
      <c r="J29" s="9" t="n">
        <v>0.49</v>
      </c>
      <c r="K29" s="9" t="n">
        <v>-2.74</v>
      </c>
      <c r="L29" s="9" t="n">
        <v>-3.08</v>
      </c>
    </row>
    <row r="30" spans="1:12">
      <c r="A30" s="4" t="s">
        <v>131</v>
      </c>
      <c r="B30" s="6" t="n">
        <v>71341992</v>
      </c>
      <c r="C30" s="6" t="n">
        <v>70221338</v>
      </c>
      <c r="D30" s="6" t="n">
        <v>70221338</v>
      </c>
      <c r="E30" s="6" t="n">
        <v>68581967</v>
      </c>
      <c r="F30" s="6" t="n">
        <v>67129553</v>
      </c>
      <c r="G30" s="6" t="n">
        <v>65538467</v>
      </c>
      <c r="H30" s="6" t="n">
        <v>60832494</v>
      </c>
      <c r="I30" s="6" t="n">
        <v>45447879</v>
      </c>
      <c r="J30" s="6" t="n">
        <v>70099576</v>
      </c>
      <c r="K30" s="6" t="n">
        <v>59812394</v>
      </c>
      <c r="L30" s="6" t="n">
        <v>20669446</v>
      </c>
    </row>
    <row r="31" spans="1:12">
      <c r="A31" s="4" t="s">
        <v>962</v>
      </c>
      <c r="J31" s="7" t="n">
        <v>20049</v>
      </c>
    </row>
    <row r="32" spans="1:12">
      <c r="A32" s="4" t="s">
        <v>963</v>
      </c>
      <c r="J32" s="7" t="n">
        <v>33541</v>
      </c>
    </row>
    <row r="33" spans="1:12">
      <c r="A33" s="4" t="s">
        <v>130</v>
      </c>
      <c r="B33" s="9" t="n">
        <v>0.86</v>
      </c>
      <c r="C33" s="9" t="n">
        <v>-0.34</v>
      </c>
      <c r="D33" s="9" t="n">
        <v>-0.4</v>
      </c>
      <c r="E33" s="9" t="n">
        <v>0.34</v>
      </c>
      <c r="F33" s="9" t="n">
        <v>-0.79</v>
      </c>
      <c r="G33" s="9" t="n">
        <v>-0.73</v>
      </c>
      <c r="H33" s="9" t="n">
        <v>-0.72</v>
      </c>
      <c r="I33" s="9" t="n">
        <v>-0.44</v>
      </c>
      <c r="J33" s="9" t="n">
        <v>0.48</v>
      </c>
      <c r="K33" s="9" t="n">
        <v>-2.74</v>
      </c>
      <c r="L33" s="9" t="n">
        <v>-3.08</v>
      </c>
    </row>
    <row r="34" spans="1:12">
      <c r="A34" s="4" t="s">
        <v>964</v>
      </c>
    </row>
    <row r="35" spans="1:12">
      <c r="A35" s="3" t="s">
        <v>951</v>
      </c>
    </row>
    <row r="36" spans="1:12">
      <c r="A36" s="4" t="s">
        <v>954</v>
      </c>
      <c r="J36" s="7" t="n">
        <v>6699</v>
      </c>
      <c r="K36" s="7" t="n">
        <v>-61883</v>
      </c>
      <c r="L36" s="7" t="n">
        <v>-29536</v>
      </c>
    </row>
    <row r="37" spans="1:12">
      <c r="A37" s="4" t="s">
        <v>128</v>
      </c>
      <c r="B37" s="6" t="n">
        <v>23723298</v>
      </c>
      <c r="C37" s="6" t="n">
        <v>22821555</v>
      </c>
      <c r="D37" s="6" t="n">
        <v>22573900</v>
      </c>
      <c r="E37" s="6" t="n">
        <v>22126363</v>
      </c>
      <c r="F37" s="6" t="n">
        <v>21869713</v>
      </c>
      <c r="G37" s="6" t="n">
        <v>21671415</v>
      </c>
      <c r="H37" s="6" t="n">
        <v>21492157</v>
      </c>
      <c r="I37" s="6" t="n">
        <v>21171372</v>
      </c>
      <c r="J37" s="6" t="n">
        <v>22815682</v>
      </c>
      <c r="K37" s="6" t="n">
        <v>21553407</v>
      </c>
      <c r="L37" s="6" t="n">
        <v>9593322</v>
      </c>
    </row>
    <row r="38" spans="1:12">
      <c r="A38" s="4" t="s">
        <v>127</v>
      </c>
      <c r="B38" s="9" t="n">
        <v>0.87</v>
      </c>
      <c r="C38" s="9" t="n">
        <v>-0.34</v>
      </c>
      <c r="D38" s="9" t="n">
        <v>-0.4</v>
      </c>
      <c r="E38" s="9" t="n">
        <v>0.15</v>
      </c>
      <c r="F38" s="9" t="n">
        <v>-0.79</v>
      </c>
      <c r="G38" s="9" t="n">
        <v>-0.73</v>
      </c>
      <c r="H38" s="9" t="n">
        <v>-0.85</v>
      </c>
      <c r="I38" s="9" t="n">
        <v>-0.44</v>
      </c>
      <c r="J38" s="9" t="n">
        <v>0.29</v>
      </c>
      <c r="K38" s="9" t="n">
        <v>-2.87</v>
      </c>
      <c r="L38" s="9" t="n">
        <v>-3.08</v>
      </c>
    </row>
    <row r="39" spans="1:12">
      <c r="A39" s="4" t="s">
        <v>131</v>
      </c>
      <c r="B39" s="6" t="n">
        <v>24862521</v>
      </c>
      <c r="C39" s="6" t="n">
        <v>22821555</v>
      </c>
      <c r="D39" s="6" t="n">
        <v>22573900</v>
      </c>
      <c r="E39" s="6" t="n">
        <v>25545975</v>
      </c>
      <c r="F39" s="6" t="n">
        <v>21869713</v>
      </c>
      <c r="G39" s="6" t="n">
        <v>21671415</v>
      </c>
      <c r="H39" s="6" t="n">
        <v>21492157</v>
      </c>
      <c r="I39" s="6" t="n">
        <v>21171372</v>
      </c>
      <c r="J39" s="6" t="n">
        <v>25282273</v>
      </c>
      <c r="K39" s="6" t="n">
        <v>21553407</v>
      </c>
      <c r="L39" s="6" t="n">
        <v>9593322</v>
      </c>
    </row>
    <row r="40" spans="1:12">
      <c r="A40" s="4" t="s">
        <v>956</v>
      </c>
      <c r="J40" s="6" t="n">
        <v>25282273</v>
      </c>
    </row>
    <row r="41" spans="1:12">
      <c r="A41" s="4" t="s">
        <v>962</v>
      </c>
      <c r="J41" s="7" t="n">
        <v>7231</v>
      </c>
    </row>
    <row r="42" spans="1:12">
      <c r="A42" s="4" t="s">
        <v>130</v>
      </c>
      <c r="B42" s="9" t="n">
        <v>0.86</v>
      </c>
      <c r="C42" s="9" t="n">
        <v>-0.34</v>
      </c>
      <c r="D42" s="9" t="n">
        <v>-0.4</v>
      </c>
      <c r="E42" s="9" t="n">
        <v>0.15</v>
      </c>
      <c r="F42" s="9" t="n">
        <v>-0.79</v>
      </c>
      <c r="G42" s="9" t="n">
        <v>-0.73</v>
      </c>
      <c r="H42" s="9" t="n">
        <v>-0.85</v>
      </c>
      <c r="I42" s="9" t="n">
        <v>-0.44</v>
      </c>
      <c r="J42" s="9" t="n">
        <v>0.29</v>
      </c>
      <c r="K42" s="9" t="n">
        <v>-2.87</v>
      </c>
      <c r="L42" s="9" t="n">
        <v>-3.0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1"/>
    <col customWidth="1" max="5" min="5" width="24"/>
    <col customWidth="1" max="6" min="6" width="74"/>
    <col customWidth="1" max="7" min="7" width="21"/>
    <col customWidth="1" max="8" min="8" width="21"/>
  </cols>
  <sheetData>
    <row r="1" spans="1:8">
      <c r="A1" s="1" t="s">
        <v>965</v>
      </c>
      <c r="B1" s="2" t="s">
        <v>966</v>
      </c>
      <c r="C1" s="2" t="s">
        <v>967</v>
      </c>
      <c r="D1" s="2" t="s">
        <v>968</v>
      </c>
      <c r="E1" s="2" t="s">
        <v>969</v>
      </c>
      <c r="F1" s="2" t="s">
        <v>437</v>
      </c>
      <c r="G1" s="2" t="s">
        <v>571</v>
      </c>
      <c r="H1" s="2" t="s">
        <v>632</v>
      </c>
    </row>
    <row r="2" spans="1:8">
      <c r="A2" s="3" t="s">
        <v>970</v>
      </c>
    </row>
    <row r="3" spans="1:8">
      <c r="A3" s="4" t="s">
        <v>971</v>
      </c>
      <c r="F3" s="5" t="n">
        <v>2.1</v>
      </c>
      <c r="G3" s="5" t="n">
        <v>2.4</v>
      </c>
      <c r="H3" s="5" t="n">
        <v>0.7</v>
      </c>
    </row>
    <row r="4" spans="1:8">
      <c r="A4" s="4" t="s">
        <v>972</v>
      </c>
      <c r="F4" s="5" t="n">
        <v>4.3</v>
      </c>
    </row>
    <row r="5" spans="1:8">
      <c r="A5" s="4" t="s">
        <v>973</v>
      </c>
    </row>
    <row r="6" spans="1:8">
      <c r="A6" s="3" t="s">
        <v>970</v>
      </c>
    </row>
    <row r="7" spans="1:8">
      <c r="A7" s="4" t="s">
        <v>974</v>
      </c>
      <c r="B7" s="4" t="s">
        <v>975</v>
      </c>
    </row>
    <row r="8" spans="1:8">
      <c r="A8" s="4" t="s">
        <v>976</v>
      </c>
      <c r="F8" s="4" t="s">
        <v>977</v>
      </c>
    </row>
    <row r="9" spans="1:8">
      <c r="A9" s="4" t="s">
        <v>978</v>
      </c>
      <c r="F9" s="4" t="s">
        <v>979</v>
      </c>
    </row>
    <row r="10" spans="1:8">
      <c r="A10" s="4" t="s">
        <v>980</v>
      </c>
      <c r="B10" s="4" t="s">
        <v>35</v>
      </c>
    </row>
    <row r="11" spans="1:8">
      <c r="A11" s="4" t="s">
        <v>981</v>
      </c>
    </row>
    <row r="12" spans="1:8">
      <c r="A12" s="3" t="s">
        <v>970</v>
      </c>
    </row>
    <row r="13" spans="1:8">
      <c r="A13" s="4" t="s">
        <v>974</v>
      </c>
      <c r="E13" s="4" t="s">
        <v>982</v>
      </c>
    </row>
    <row r="14" spans="1:8">
      <c r="A14" s="4" t="s">
        <v>983</v>
      </c>
      <c r="E14" s="6" t="n">
        <v>30175</v>
      </c>
    </row>
    <row r="15" spans="1:8">
      <c r="A15" s="4" t="s">
        <v>976</v>
      </c>
      <c r="E15" s="4" t="s">
        <v>984</v>
      </c>
    </row>
    <row r="16" spans="1:8">
      <c r="A16" s="4" t="s">
        <v>978</v>
      </c>
      <c r="F16" s="4" t="s">
        <v>985</v>
      </c>
    </row>
    <row r="17" spans="1:8">
      <c r="A17" s="4" t="s">
        <v>986</v>
      </c>
      <c r="E17" s="4" t="s">
        <v>430</v>
      </c>
    </row>
    <row r="18" spans="1:8">
      <c r="A18" s="4" t="s">
        <v>987</v>
      </c>
      <c r="D18" s="4" t="s">
        <v>988</v>
      </c>
    </row>
    <row r="19" spans="1:8">
      <c r="A19" s="4" t="s">
        <v>989</v>
      </c>
      <c r="D19" s="5" t="n">
        <v>3.8</v>
      </c>
    </row>
    <row r="20" spans="1:8">
      <c r="A20" s="4" t="s">
        <v>990</v>
      </c>
      <c r="E20" s="5" t="n">
        <v>2.4</v>
      </c>
    </row>
    <row r="21" spans="1:8">
      <c r="A21" s="4" t="s">
        <v>991</v>
      </c>
      <c r="E21" s="12" t="n">
        <v>1.8</v>
      </c>
    </row>
    <row r="22" spans="1:8">
      <c r="A22" s="4" t="s">
        <v>992</v>
      </c>
      <c r="E22" s="5" t="n">
        <v>1.2</v>
      </c>
    </row>
    <row r="23" spans="1:8">
      <c r="A23" s="4" t="s">
        <v>993</v>
      </c>
    </row>
    <row r="24" spans="1:8">
      <c r="A24" s="3" t="s">
        <v>970</v>
      </c>
    </row>
    <row r="25" spans="1:8">
      <c r="A25" s="4" t="s">
        <v>983</v>
      </c>
      <c r="C25" s="6" t="n">
        <v>4723</v>
      </c>
    </row>
    <row r="26" spans="1:8">
      <c r="A26" s="4" t="s">
        <v>976</v>
      </c>
      <c r="C26" s="4" t="s">
        <v>994</v>
      </c>
    </row>
    <row r="27" spans="1:8">
      <c r="A27" s="4" t="s">
        <v>987</v>
      </c>
      <c r="C27" s="4" t="s">
        <v>995</v>
      </c>
    </row>
    <row r="28" spans="1:8">
      <c r="A28" s="4" t="s">
        <v>980</v>
      </c>
      <c r="C28" s="4" t="s">
        <v>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6</v>
      </c>
      <c r="B1" s="2" t="s">
        <v>437</v>
      </c>
    </row>
    <row r="2" spans="1:3">
      <c r="A2" s="3" t="s">
        <v>277</v>
      </c>
    </row>
    <row r="3" spans="1:3">
      <c r="A3" s="4" t="s">
        <v>78</v>
      </c>
      <c r="B3" s="7" t="n">
        <v>11094</v>
      </c>
    </row>
    <row r="4" spans="1:3">
      <c r="A4" s="4" t="s">
        <v>997</v>
      </c>
      <c r="B4" s="7" t="n">
        <v>15551</v>
      </c>
      <c r="C4" s="4" t="s">
        <v>484</v>
      </c>
    </row>
    <row r="5" spans="1:3">
      <c r="A5" s="4" t="s">
        <v>998</v>
      </c>
      <c r="B5" s="4" t="s">
        <v>999</v>
      </c>
    </row>
    <row r="6" spans="1:3">
      <c r="A6" s="4" t="s">
        <v>1000</v>
      </c>
      <c r="B6" s="4" t="s">
        <v>896</v>
      </c>
    </row>
    <row r="7" spans="1:3"/>
    <row r="8" spans="1:3">
      <c r="A8" s="4" t="s">
        <v>484</v>
      </c>
      <c r="B8" s="4" t="s">
        <v>1001</v>
      </c>
    </row>
  </sheetData>
  <mergeCells count="3">
    <mergeCell ref="B1:C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1002</v>
      </c>
      <c r="B1" s="2" t="s">
        <v>2</v>
      </c>
      <c r="C1" s="2" t="s">
        <v>68</v>
      </c>
    </row>
    <row r="2" spans="1:3">
      <c r="A2" s="3" t="s">
        <v>277</v>
      </c>
    </row>
    <row r="3" spans="1:3">
      <c r="A3" s="4" t="s">
        <v>1003</v>
      </c>
      <c r="B3" s="7" t="n">
        <v>1400</v>
      </c>
    </row>
    <row r="4" spans="1:3">
      <c r="A4" s="4" t="s">
        <v>1004</v>
      </c>
      <c r="B4" s="4" t="s">
        <v>1005</v>
      </c>
    </row>
    <row r="5" spans="1:3">
      <c r="A5" s="4" t="s">
        <v>90</v>
      </c>
      <c r="B5" s="7" t="n">
        <v>14248</v>
      </c>
      <c r="C5" s="7" t="n">
        <v>44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6</v>
      </c>
      <c r="B1" s="2" t="s">
        <v>437</v>
      </c>
    </row>
    <row r="2" spans="1:3">
      <c r="A2" s="3" t="s">
        <v>277</v>
      </c>
    </row>
    <row r="3" spans="1:3">
      <c r="A3" s="4" t="s">
        <v>559</v>
      </c>
      <c r="B3" s="7" t="n">
        <v>2501</v>
      </c>
    </row>
    <row r="4" spans="1:3">
      <c r="A4" s="4" t="s">
        <v>560</v>
      </c>
      <c r="B4" s="6" t="n">
        <v>2506</v>
      </c>
    </row>
    <row r="5" spans="1:3">
      <c r="A5" s="4" t="s">
        <v>561</v>
      </c>
      <c r="B5" s="6" t="n">
        <v>2403</v>
      </c>
    </row>
    <row r="6" spans="1:3">
      <c r="A6" s="4" t="s">
        <v>562</v>
      </c>
      <c r="B6" s="6" t="n">
        <v>2400</v>
      </c>
    </row>
    <row r="7" spans="1:3">
      <c r="A7" s="4" t="s">
        <v>563</v>
      </c>
      <c r="B7" s="6" t="n">
        <v>2395</v>
      </c>
    </row>
    <row r="8" spans="1:3">
      <c r="A8" s="4" t="s">
        <v>564</v>
      </c>
      <c r="B8" s="6" t="n">
        <v>9565</v>
      </c>
    </row>
    <row r="9" spans="1:3">
      <c r="A9" s="4" t="s">
        <v>1007</v>
      </c>
      <c r="B9" s="6" t="n">
        <v>21770</v>
      </c>
    </row>
    <row r="10" spans="1:3">
      <c r="A10" s="4" t="s">
        <v>1008</v>
      </c>
      <c r="B10" s="6" t="n">
        <v>-6219</v>
      </c>
    </row>
    <row r="11" spans="1:3">
      <c r="A11" s="4" t="s">
        <v>997</v>
      </c>
      <c r="B11" s="7" t="n">
        <v>15551</v>
      </c>
      <c r="C11" s="4" t="s">
        <v>484</v>
      </c>
    </row>
    <row r="12" spans="1:3"/>
    <row r="13" spans="1:3">
      <c r="A13" s="4" t="s">
        <v>484</v>
      </c>
      <c r="B13" s="4" t="s">
        <v>1001</v>
      </c>
    </row>
  </sheetData>
  <mergeCells count="3">
    <mergeCell ref="B1:C1"/>
    <mergeCell ref="A12:C12"/>
    <mergeCell ref="B13:C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009</v>
      </c>
      <c r="B1" s="2" t="s">
        <v>1010</v>
      </c>
      <c r="C1" s="2" t="s">
        <v>68</v>
      </c>
      <c r="D1" s="2" t="s">
        <v>2</v>
      </c>
    </row>
    <row r="2" spans="1:4">
      <c r="A2" s="3" t="s">
        <v>1011</v>
      </c>
    </row>
    <row r="3" spans="1:4">
      <c r="A3" s="4" t="s">
        <v>1012</v>
      </c>
      <c r="B3" s="4" t="s">
        <v>1013</v>
      </c>
    </row>
    <row r="4" spans="1:4">
      <c r="A4" s="4" t="s">
        <v>1014</v>
      </c>
      <c r="C4" s="7" t="n">
        <v>1700000</v>
      </c>
    </row>
    <row r="5" spans="1:4">
      <c r="A5" s="4" t="s">
        <v>1015</v>
      </c>
      <c r="C5" s="6" t="n">
        <v>400000</v>
      </c>
    </row>
    <row r="6" spans="1:4">
      <c r="A6" s="4" t="s">
        <v>1016</v>
      </c>
      <c r="C6" s="7" t="n">
        <v>43000</v>
      </c>
    </row>
    <row r="7" spans="1:4">
      <c r="A7" s="4" t="s">
        <v>1017</v>
      </c>
    </row>
    <row r="8" spans="1:4">
      <c r="A8" s="3" t="s">
        <v>1011</v>
      </c>
    </row>
    <row r="9" spans="1:4">
      <c r="A9" s="4" t="s">
        <v>1016</v>
      </c>
      <c r="D9"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1</v>
      </c>
    </row>
    <row r="2" spans="1:2">
      <c r="B2" s="2" t="s">
        <v>571</v>
      </c>
    </row>
    <row r="3" spans="1:2">
      <c r="A3" s="3" t="s">
        <v>1011</v>
      </c>
    </row>
    <row r="4" spans="1:2">
      <c r="A4" s="4" t="s">
        <v>1019</v>
      </c>
      <c r="B4" s="7" t="n">
        <v>1889</v>
      </c>
    </row>
    <row r="5" spans="1:2">
      <c r="A5" s="4" t="s">
        <v>1020</v>
      </c>
      <c r="B5" s="6" t="n">
        <v>-150</v>
      </c>
    </row>
    <row r="6" spans="1:2">
      <c r="A6" s="4" t="s">
        <v>1021</v>
      </c>
      <c r="B6" s="6" t="n">
        <v>409</v>
      </c>
    </row>
    <row r="7" spans="1:2">
      <c r="A7" s="4" t="s">
        <v>1022</v>
      </c>
      <c r="B7" s="6" t="n">
        <v>2148</v>
      </c>
    </row>
    <row r="8" spans="1:2">
      <c r="A8" s="4" t="s">
        <v>821</v>
      </c>
    </row>
    <row r="9" spans="1:2">
      <c r="A9" s="3" t="s">
        <v>1011</v>
      </c>
    </row>
    <row r="10" spans="1:2">
      <c r="A10" s="4" t="s">
        <v>1019</v>
      </c>
      <c r="B10" s="6" t="n">
        <v>327</v>
      </c>
    </row>
    <row r="11" spans="1:2">
      <c r="A11" s="4" t="s">
        <v>1020</v>
      </c>
      <c r="B11" s="6" t="n">
        <v>-34</v>
      </c>
    </row>
    <row r="12" spans="1:2">
      <c r="A12" s="4" t="s">
        <v>1021</v>
      </c>
      <c r="B12" s="6" t="n">
        <v>209</v>
      </c>
    </row>
    <row r="13" spans="1:2">
      <c r="A13" s="4" t="s">
        <v>1022</v>
      </c>
      <c r="B13" s="6" t="n">
        <v>502</v>
      </c>
    </row>
    <row r="14" spans="1:2">
      <c r="A14" s="4" t="s">
        <v>822</v>
      </c>
    </row>
    <row r="15" spans="1:2">
      <c r="A15" s="3" t="s">
        <v>1011</v>
      </c>
    </row>
    <row r="16" spans="1:2">
      <c r="A16" s="4" t="s">
        <v>1019</v>
      </c>
      <c r="B16" s="6" t="n">
        <v>1562</v>
      </c>
    </row>
    <row r="17" spans="1:2">
      <c r="A17" s="4" t="s">
        <v>1020</v>
      </c>
      <c r="B17" s="6" t="n">
        <v>-116</v>
      </c>
    </row>
    <row r="18" spans="1:2">
      <c r="A18" s="4" t="s">
        <v>1021</v>
      </c>
      <c r="B18" s="6" t="n">
        <v>200</v>
      </c>
    </row>
    <row r="19" spans="1:2">
      <c r="A19" s="4" t="s">
        <v>1022</v>
      </c>
      <c r="B19" s="7" t="n">
        <v>16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68</v>
      </c>
    </row>
    <row r="3" spans="1:3">
      <c r="A3" s="3" t="s">
        <v>1024</v>
      </c>
    </row>
    <row r="4" spans="1:3">
      <c r="A4" s="4" t="s">
        <v>1025</v>
      </c>
      <c r="B4" s="7" t="n">
        <v>43</v>
      </c>
    </row>
    <row r="5" spans="1:3">
      <c r="A5" s="4" t="s">
        <v>1014</v>
      </c>
      <c r="C5" s="7" t="n">
        <v>1889</v>
      </c>
    </row>
    <row r="6" spans="1:3">
      <c r="A6" s="4" t="s">
        <v>1026</v>
      </c>
      <c r="C6" s="6" t="n">
        <v>-150</v>
      </c>
    </row>
    <row r="7" spans="1:3">
      <c r="A7" s="4" t="s">
        <v>1027</v>
      </c>
      <c r="B7" s="7" t="n">
        <v>-43</v>
      </c>
      <c r="C7" s="6" t="n">
        <v>-1696</v>
      </c>
    </row>
    <row r="8" spans="1:3">
      <c r="A8" s="4" t="s">
        <v>1028</v>
      </c>
      <c r="C8" s="7" t="n">
        <v>4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396</v>
      </c>
      <c r="J1" s="2" t="s">
        <v>1</v>
      </c>
    </row>
    <row r="2" spans="1:12">
      <c r="B2" s="2" t="s">
        <v>2</v>
      </c>
      <c r="C2" s="2" t="s">
        <v>397</v>
      </c>
      <c r="D2" s="2" t="s">
        <v>4</v>
      </c>
      <c r="E2" s="2" t="s">
        <v>398</v>
      </c>
      <c r="F2" s="2" t="s">
        <v>68</v>
      </c>
      <c r="G2" s="2" t="s">
        <v>399</v>
      </c>
      <c r="H2" s="2" t="s">
        <v>400</v>
      </c>
      <c r="I2" s="2" t="s">
        <v>401</v>
      </c>
      <c r="J2" s="2" t="s">
        <v>2</v>
      </c>
      <c r="K2" s="2" t="s">
        <v>68</v>
      </c>
      <c r="L2" s="2" t="s">
        <v>106</v>
      </c>
    </row>
    <row r="3" spans="1:12">
      <c r="A3" s="3" t="s">
        <v>107</v>
      </c>
    </row>
    <row r="4" spans="1:12">
      <c r="A4" s="4" t="s">
        <v>108</v>
      </c>
      <c r="B4" s="7" t="n">
        <v>277480</v>
      </c>
      <c r="C4" s="7" t="n">
        <v>20624</v>
      </c>
      <c r="D4" s="7" t="n">
        <v>26623</v>
      </c>
      <c r="E4" s="7" t="n">
        <v>163816</v>
      </c>
      <c r="F4" s="7" t="n">
        <v>10197</v>
      </c>
      <c r="G4" s="7" t="n">
        <v>19241</v>
      </c>
      <c r="H4" s="7" t="n">
        <v>18321</v>
      </c>
      <c r="I4" s="7" t="n">
        <v>17108</v>
      </c>
      <c r="J4" s="7" t="n">
        <v>488543</v>
      </c>
      <c r="K4" s="7" t="n">
        <v>64867</v>
      </c>
      <c r="L4" s="7" t="n">
        <v>43401</v>
      </c>
    </row>
    <row r="5" spans="1:12">
      <c r="A5" s="3" t="s">
        <v>109</v>
      </c>
    </row>
    <row r="6" spans="1:12">
      <c r="A6" s="4" t="s">
        <v>110</v>
      </c>
      <c r="B6" s="6" t="n">
        <v>1434</v>
      </c>
      <c r="C6" s="6" t="n">
        <v>1434</v>
      </c>
      <c r="D6" s="6" t="n">
        <v>1419</v>
      </c>
      <c r="E6" s="6" t="n">
        <v>1403</v>
      </c>
      <c r="F6" s="6" t="n">
        <v>2012</v>
      </c>
      <c r="G6" s="6" t="n">
        <v>701</v>
      </c>
      <c r="J6" s="6" t="n">
        <v>5690</v>
      </c>
      <c r="K6" s="6" t="n">
        <v>2713</v>
      </c>
      <c r="L6" s="6" t="n">
        <v>0</v>
      </c>
    </row>
    <row r="7" spans="1:12">
      <c r="A7" s="4" t="s">
        <v>111</v>
      </c>
      <c r="B7" s="6" t="n">
        <v>148165</v>
      </c>
      <c r="C7" s="6" t="n">
        <v>24797</v>
      </c>
      <c r="D7" s="6" t="n">
        <v>20271</v>
      </c>
      <c r="E7" s="6" t="n">
        <v>99619</v>
      </c>
      <c r="F7" s="6" t="n">
        <v>33532</v>
      </c>
      <c r="G7" s="6" t="n">
        <v>29381</v>
      </c>
      <c r="H7" s="6" t="n">
        <v>39457</v>
      </c>
      <c r="I7" s="6" t="n">
        <v>27970</v>
      </c>
      <c r="J7" s="6" t="n">
        <v>292852</v>
      </c>
      <c r="K7" s="6" t="n">
        <v>130340</v>
      </c>
      <c r="L7" s="6" t="n">
        <v>126890</v>
      </c>
    </row>
    <row r="8" spans="1:12">
      <c r="A8" s="4" t="s">
        <v>112</v>
      </c>
      <c r="B8" s="6" t="n">
        <v>51434</v>
      </c>
      <c r="C8" s="6" t="n">
        <v>34905</v>
      </c>
      <c r="D8" s="6" t="n">
        <v>50740</v>
      </c>
      <c r="E8" s="6" t="n">
        <v>44602</v>
      </c>
      <c r="F8" s="6" t="n">
        <v>45934</v>
      </c>
      <c r="G8" s="6" t="n">
        <v>45924</v>
      </c>
      <c r="H8" s="6" t="n">
        <v>42287</v>
      </c>
      <c r="I8" s="6" t="n">
        <v>19465</v>
      </c>
      <c r="J8" s="6" t="n">
        <v>181681</v>
      </c>
      <c r="K8" s="6" t="n">
        <v>153610</v>
      </c>
      <c r="L8" s="6" t="n">
        <v>36981</v>
      </c>
    </row>
    <row r="9" spans="1:12">
      <c r="A9" s="4" t="s">
        <v>113</v>
      </c>
      <c r="B9" s="6" t="n">
        <v>194317</v>
      </c>
      <c r="C9" s="6" t="n">
        <v>53214</v>
      </c>
      <c r="D9" s="6" t="n">
        <v>65329</v>
      </c>
      <c r="E9" s="6" t="n">
        <v>137609</v>
      </c>
      <c r="F9" s="6" t="n">
        <v>82255</v>
      </c>
      <c r="G9" s="6" t="n">
        <v>84249</v>
      </c>
      <c r="H9" s="6" t="n">
        <v>81744</v>
      </c>
      <c r="I9" s="6" t="n">
        <v>47435</v>
      </c>
      <c r="J9" s="6" t="n">
        <v>450469</v>
      </c>
      <c r="K9" s="6" t="n">
        <v>295683</v>
      </c>
      <c r="L9" s="6" t="n">
        <v>163871</v>
      </c>
    </row>
    <row r="10" spans="1:12">
      <c r="A10" s="4" t="s">
        <v>114</v>
      </c>
      <c r="B10" s="6" t="n">
        <v>83163</v>
      </c>
      <c r="C10" s="6" t="n">
        <v>-32590</v>
      </c>
      <c r="D10" s="6" t="n">
        <v>-38706</v>
      </c>
      <c r="E10" s="6" t="n">
        <v>26207</v>
      </c>
      <c r="F10" s="6" t="n">
        <v>-72058</v>
      </c>
      <c r="G10" s="6" t="n">
        <v>-65008</v>
      </c>
      <c r="H10" s="6" t="n">
        <v>-63423</v>
      </c>
      <c r="I10" s="6" t="n">
        <v>-30327</v>
      </c>
      <c r="J10" s="6" t="n">
        <v>38074</v>
      </c>
      <c r="K10" s="6" t="n">
        <v>-230816</v>
      </c>
      <c r="L10" s="6" t="n">
        <v>-120470</v>
      </c>
    </row>
    <row r="11" spans="1:12">
      <c r="A11" s="3" t="s">
        <v>115</v>
      </c>
    </row>
    <row r="12" spans="1:12">
      <c r="A12" s="4" t="s">
        <v>116</v>
      </c>
      <c r="B12" s="6" t="n">
        <v>1223</v>
      </c>
      <c r="C12" s="6" t="n">
        <v>1487</v>
      </c>
      <c r="D12" s="6" t="n">
        <v>1571</v>
      </c>
      <c r="E12" s="6" t="n">
        <v>1224</v>
      </c>
      <c r="F12" s="6" t="n">
        <v>1542</v>
      </c>
      <c r="G12" s="6" t="n">
        <v>1675</v>
      </c>
      <c r="H12" s="6" t="n">
        <v>1546</v>
      </c>
      <c r="I12" s="6" t="n">
        <v>868</v>
      </c>
      <c r="J12" s="6" t="n">
        <v>5505</v>
      </c>
      <c r="K12" s="6" t="n">
        <v>5631</v>
      </c>
      <c r="L12" s="6" t="n">
        <v>1813</v>
      </c>
    </row>
    <row r="13" spans="1:12">
      <c r="A13" s="4" t="s">
        <v>118</v>
      </c>
      <c r="B13" s="6" t="n">
        <v>-339</v>
      </c>
      <c r="C13" s="6" t="n">
        <v>-136</v>
      </c>
      <c r="D13" s="6" t="n">
        <v>-28</v>
      </c>
      <c r="E13" s="6" t="n">
        <v>-112</v>
      </c>
      <c r="F13" s="6" t="n">
        <v>-41</v>
      </c>
      <c r="G13" s="6" t="n">
        <v>-25</v>
      </c>
      <c r="H13" s="6" t="n">
        <v>45</v>
      </c>
      <c r="I13" s="6" t="n">
        <v>-168</v>
      </c>
      <c r="J13" s="6" t="n">
        <v>-615</v>
      </c>
      <c r="K13" s="6" t="n">
        <v>-189</v>
      </c>
      <c r="L13" s="6" t="n">
        <v>104</v>
      </c>
    </row>
    <row r="14" spans="1:12">
      <c r="A14" s="4" t="s">
        <v>119</v>
      </c>
      <c r="B14" s="6" t="n">
        <v>84047</v>
      </c>
      <c r="C14" s="6" t="n">
        <v>-31239</v>
      </c>
      <c r="D14" s="6" t="n">
        <v>-37163</v>
      </c>
      <c r="E14" s="6" t="n">
        <v>27319</v>
      </c>
      <c r="F14" s="6" t="n">
        <v>-70557</v>
      </c>
      <c r="G14" s="6" t="n">
        <v>-63358</v>
      </c>
      <c r="H14" s="6" t="n">
        <v>-61832</v>
      </c>
      <c r="I14" s="6" t="n">
        <v>-29627</v>
      </c>
      <c r="J14" s="6" t="n">
        <v>42964</v>
      </c>
      <c r="K14" s="6" t="n">
        <v>-225374</v>
      </c>
      <c r="L14" s="6" t="n">
        <v>-120284</v>
      </c>
    </row>
    <row r="15" spans="1:12">
      <c r="A15" s="4" t="s">
        <v>120</v>
      </c>
      <c r="B15" s="6" t="n">
        <v>-1641</v>
      </c>
      <c r="C15" s="6" t="n">
        <v>-259</v>
      </c>
      <c r="D15" s="6" t="n">
        <v>-160</v>
      </c>
      <c r="E15" s="6" t="n">
        <v>-132</v>
      </c>
      <c r="G15" s="6" t="n">
        <v>-233</v>
      </c>
      <c r="H15" s="6" t="n">
        <v>-214</v>
      </c>
      <c r="J15" s="6" t="n">
        <v>-2192</v>
      </c>
      <c r="K15" s="6" t="n">
        <v>-447</v>
      </c>
      <c r="L15" s="6" t="n">
        <v>-1275</v>
      </c>
    </row>
    <row r="16" spans="1:12">
      <c r="A16" s="4" t="s">
        <v>121</v>
      </c>
      <c r="B16" s="6" t="n">
        <v>82406</v>
      </c>
      <c r="C16" s="6" t="n">
        <v>-31498</v>
      </c>
      <c r="D16" s="6" t="n">
        <v>-37323</v>
      </c>
      <c r="E16" s="6" t="n">
        <v>27187</v>
      </c>
      <c r="F16" s="7" t="n">
        <v>-70557</v>
      </c>
      <c r="G16" s="7" t="n">
        <v>-63591</v>
      </c>
      <c r="H16" s="7" t="n">
        <v>-62046</v>
      </c>
      <c r="I16" s="7" t="n">
        <v>-29627</v>
      </c>
      <c r="J16" s="6" t="n">
        <v>40772</v>
      </c>
      <c r="K16" s="6" t="n">
        <v>-225821</v>
      </c>
      <c r="L16" s="6" t="n">
        <v>-121559</v>
      </c>
    </row>
    <row r="17" spans="1:12">
      <c r="A17" s="4" t="s">
        <v>122</v>
      </c>
    </row>
    <row r="18" spans="1:12">
      <c r="A18" s="3" t="s">
        <v>109</v>
      </c>
    </row>
    <row r="19" spans="1:12">
      <c r="A19" s="4" t="s">
        <v>123</v>
      </c>
      <c r="B19" s="7" t="n">
        <v>-10313</v>
      </c>
      <c r="C19" s="7" t="n">
        <v>-8889</v>
      </c>
      <c r="D19" s="7" t="n">
        <v>-11465</v>
      </c>
      <c r="E19" s="7" t="n">
        <v>-9056</v>
      </c>
      <c r="J19" s="6" t="n">
        <v>-39723</v>
      </c>
      <c r="K19" s="6" t="n">
        <v>0</v>
      </c>
      <c r="L19" s="6" t="n">
        <v>0</v>
      </c>
    </row>
    <row r="20" spans="1:12">
      <c r="A20" s="4" t="s">
        <v>129</v>
      </c>
    </row>
    <row r="21" spans="1:12">
      <c r="A21" s="3" t="s">
        <v>115</v>
      </c>
    </row>
    <row r="22" spans="1:12">
      <c r="A22" s="4" t="s">
        <v>121</v>
      </c>
      <c r="J22" s="7" t="n">
        <v>34073</v>
      </c>
      <c r="K22" s="7" t="n">
        <v>-163938</v>
      </c>
      <c r="L22" s="7" t="n">
        <v>-63638</v>
      </c>
    </row>
    <row r="23" spans="1:12">
      <c r="A23" s="4" t="s">
        <v>127</v>
      </c>
      <c r="B23" s="9" t="n">
        <v>0.87</v>
      </c>
      <c r="C23" s="9" t="n">
        <v>-0.34</v>
      </c>
      <c r="D23" s="9" t="n">
        <v>-0.4</v>
      </c>
      <c r="E23" s="9" t="n">
        <v>0.35</v>
      </c>
      <c r="F23" s="9" t="n">
        <v>-0.79</v>
      </c>
      <c r="G23" s="9" t="n">
        <v>-0.73</v>
      </c>
      <c r="H23" s="9" t="n">
        <v>-0.72</v>
      </c>
      <c r="I23" s="9" t="n">
        <v>-0.44</v>
      </c>
      <c r="J23" s="9" t="n">
        <v>0.49</v>
      </c>
      <c r="K23" s="9" t="n">
        <v>-2.74</v>
      </c>
      <c r="L23" s="9" t="n">
        <v>-3.08</v>
      </c>
    </row>
    <row r="24" spans="1:12">
      <c r="A24" s="4" t="s">
        <v>128</v>
      </c>
      <c r="B24" s="6" t="n">
        <v>71341992</v>
      </c>
      <c r="C24" s="6" t="n">
        <v>70221338</v>
      </c>
      <c r="D24" s="6" t="n">
        <v>70221338</v>
      </c>
      <c r="E24" s="6" t="n">
        <v>68581967</v>
      </c>
      <c r="F24" s="6" t="n">
        <v>67129553</v>
      </c>
      <c r="G24" s="6" t="n">
        <v>65538467</v>
      </c>
      <c r="H24" s="6" t="n">
        <v>60832494</v>
      </c>
      <c r="I24" s="6" t="n">
        <v>45447879</v>
      </c>
      <c r="J24" s="6" t="n">
        <v>70099576</v>
      </c>
      <c r="K24" s="6" t="n">
        <v>59812394</v>
      </c>
      <c r="L24" s="6" t="n">
        <v>20669446</v>
      </c>
    </row>
    <row r="25" spans="1:12">
      <c r="A25" s="4" t="s">
        <v>130</v>
      </c>
      <c r="B25" s="9" t="n">
        <v>0.86</v>
      </c>
      <c r="C25" s="9" t="n">
        <v>-0.34</v>
      </c>
      <c r="D25" s="9" t="n">
        <v>-0.4</v>
      </c>
      <c r="E25" s="9" t="n">
        <v>0.34</v>
      </c>
      <c r="F25" s="9" t="n">
        <v>-0.79</v>
      </c>
      <c r="G25" s="9" t="n">
        <v>-0.73</v>
      </c>
      <c r="H25" s="9" t="n">
        <v>-0.72</v>
      </c>
      <c r="I25" s="9" t="n">
        <v>-0.44</v>
      </c>
      <c r="J25" s="9" t="n">
        <v>0.48</v>
      </c>
      <c r="K25" s="9" t="n">
        <v>-2.74</v>
      </c>
      <c r="L25" s="9" t="n">
        <v>-3.08</v>
      </c>
    </row>
    <row r="26" spans="1:12">
      <c r="A26" s="4" t="s">
        <v>131</v>
      </c>
      <c r="B26" s="6" t="n">
        <v>71341992</v>
      </c>
      <c r="C26" s="6" t="n">
        <v>70221338</v>
      </c>
      <c r="D26" s="6" t="n">
        <v>70221338</v>
      </c>
      <c r="E26" s="6" t="n">
        <v>68581967</v>
      </c>
      <c r="F26" s="6" t="n">
        <v>67129553</v>
      </c>
      <c r="G26" s="6" t="n">
        <v>65538467</v>
      </c>
      <c r="H26" s="6" t="n">
        <v>60832494</v>
      </c>
      <c r="I26" s="6" t="n">
        <v>45447879</v>
      </c>
      <c r="J26" s="6" t="n">
        <v>70099576</v>
      </c>
      <c r="K26" s="6" t="n">
        <v>59812394</v>
      </c>
      <c r="L26" s="6" t="n">
        <v>20669446</v>
      </c>
    </row>
    <row r="27" spans="1:12">
      <c r="A27" s="4" t="s">
        <v>132</v>
      </c>
    </row>
    <row r="28" spans="1:12">
      <c r="A28" s="3" t="s">
        <v>115</v>
      </c>
    </row>
    <row r="29" spans="1:12">
      <c r="A29" s="4" t="s">
        <v>127</v>
      </c>
      <c r="B29" s="9" t="n">
        <v>0.87</v>
      </c>
      <c r="C29" s="9" t="n">
        <v>-0.34</v>
      </c>
      <c r="D29" s="9" t="n">
        <v>-0.4</v>
      </c>
      <c r="E29" s="9" t="n">
        <v>0.15</v>
      </c>
      <c r="F29" s="9" t="n">
        <v>-0.79</v>
      </c>
      <c r="G29" s="9" t="n">
        <v>-0.73</v>
      </c>
      <c r="H29" s="9" t="n">
        <v>-0.85</v>
      </c>
      <c r="I29" s="9" t="n">
        <v>-0.44</v>
      </c>
      <c r="J29" s="9" t="n">
        <v>0.29</v>
      </c>
      <c r="K29" s="9" t="n">
        <v>-2.87</v>
      </c>
      <c r="L29" s="9" t="n">
        <v>-3.08</v>
      </c>
    </row>
    <row r="30" spans="1:12">
      <c r="A30" s="4" t="s">
        <v>128</v>
      </c>
      <c r="B30" s="6" t="n">
        <v>23723298</v>
      </c>
      <c r="C30" s="6" t="n">
        <v>22821555</v>
      </c>
      <c r="D30" s="6" t="n">
        <v>22573900</v>
      </c>
      <c r="E30" s="6" t="n">
        <v>22126363</v>
      </c>
      <c r="F30" s="6" t="n">
        <v>21869713</v>
      </c>
      <c r="G30" s="6" t="n">
        <v>21671415</v>
      </c>
      <c r="H30" s="6" t="n">
        <v>21492157</v>
      </c>
      <c r="I30" s="6" t="n">
        <v>21171372</v>
      </c>
      <c r="J30" s="6" t="n">
        <v>22815682</v>
      </c>
      <c r="K30" s="6" t="n">
        <v>21553407</v>
      </c>
      <c r="L30" s="6" t="n">
        <v>9593322</v>
      </c>
    </row>
    <row r="31" spans="1:12">
      <c r="A31" s="4" t="s">
        <v>130</v>
      </c>
      <c r="B31" s="9" t="n">
        <v>0.86</v>
      </c>
      <c r="C31" s="9" t="n">
        <v>-0.34</v>
      </c>
      <c r="D31" s="9" t="n">
        <v>-0.4</v>
      </c>
      <c r="E31" s="9" t="n">
        <v>0.15</v>
      </c>
      <c r="F31" s="9" t="n">
        <v>-0.79</v>
      </c>
      <c r="G31" s="9" t="n">
        <v>-0.73</v>
      </c>
      <c r="H31" s="9" t="n">
        <v>-0.85</v>
      </c>
      <c r="I31" s="9" t="n">
        <v>-0.44</v>
      </c>
      <c r="J31" s="9" t="n">
        <v>0.29</v>
      </c>
      <c r="K31" s="9" t="n">
        <v>-2.87</v>
      </c>
      <c r="L31" s="9" t="n">
        <v>-3.08</v>
      </c>
    </row>
    <row r="32" spans="1:12">
      <c r="A32" s="4" t="s">
        <v>131</v>
      </c>
      <c r="B32" s="6" t="n">
        <v>24862521</v>
      </c>
      <c r="C32" s="6" t="n">
        <v>22821555</v>
      </c>
      <c r="D32" s="6" t="n">
        <v>22573900</v>
      </c>
      <c r="E32" s="6" t="n">
        <v>25545975</v>
      </c>
      <c r="F32" s="6" t="n">
        <v>21869713</v>
      </c>
      <c r="G32" s="6" t="n">
        <v>21671415</v>
      </c>
      <c r="H32" s="6" t="n">
        <v>21492157</v>
      </c>
      <c r="I32" s="6" t="n">
        <v>21171372</v>
      </c>
      <c r="J32" s="6" t="n">
        <v>25282273</v>
      </c>
      <c r="K32" s="6" t="n">
        <v>21553407</v>
      </c>
      <c r="L32" s="6" t="n">
        <v>9593322</v>
      </c>
    </row>
    <row r="33" spans="1:12">
      <c r="A33" s="4" t="s">
        <v>133</v>
      </c>
    </row>
    <row r="34" spans="1:12">
      <c r="A34" s="3" t="s">
        <v>107</v>
      </c>
    </row>
    <row r="35" spans="1:12">
      <c r="A35" s="4" t="s">
        <v>108</v>
      </c>
      <c r="B35" s="7" t="n">
        <v>13690</v>
      </c>
      <c r="C35" s="7" t="n">
        <v>11944</v>
      </c>
      <c r="D35" s="7" t="n">
        <v>9865</v>
      </c>
      <c r="E35" s="7" t="n">
        <v>6754</v>
      </c>
      <c r="F35" s="7" t="n">
        <v>2237</v>
      </c>
      <c r="J35" s="7" t="n">
        <v>42253</v>
      </c>
      <c r="K35" s="7" t="n">
        <v>2237</v>
      </c>
      <c r="L35" s="7" t="n">
        <v>0</v>
      </c>
    </row>
    <row r="36" spans="1:12">
      <c r="A36" s="3" t="s">
        <v>109</v>
      </c>
    </row>
    <row r="37" spans="1:12">
      <c r="A37" s="4" t="s">
        <v>134</v>
      </c>
      <c r="B37" s="6" t="n">
        <v>1197</v>
      </c>
      <c r="C37" s="6" t="n">
        <v>967</v>
      </c>
      <c r="D37" s="6" t="n">
        <v>1364</v>
      </c>
      <c r="E37" s="6" t="n">
        <v>1041</v>
      </c>
      <c r="F37" s="6" t="n">
        <v>777</v>
      </c>
      <c r="G37" s="7" t="n">
        <v>1043</v>
      </c>
      <c r="J37" s="6" t="n">
        <v>4569</v>
      </c>
      <c r="K37" s="6" t="n">
        <v>1820</v>
      </c>
      <c r="L37" s="6" t="n">
        <v>0</v>
      </c>
    </row>
    <row r="38" spans="1:12">
      <c r="A38" s="4" t="s">
        <v>136</v>
      </c>
    </row>
    <row r="39" spans="1:12">
      <c r="A39" s="3" t="s">
        <v>107</v>
      </c>
    </row>
    <row r="40" spans="1:12">
      <c r="A40" s="4" t="s">
        <v>108</v>
      </c>
      <c r="B40" s="6" t="n">
        <v>4000</v>
      </c>
      <c r="C40" s="6" t="n">
        <v>136</v>
      </c>
      <c r="D40" s="6" t="n">
        <v>6036</v>
      </c>
      <c r="G40" s="6" t="n">
        <v>12000</v>
      </c>
      <c r="J40" s="6" t="n">
        <v>10172</v>
      </c>
      <c r="K40" s="6" t="n">
        <v>12000</v>
      </c>
      <c r="L40" s="6" t="n">
        <v>0</v>
      </c>
    </row>
    <row r="41" spans="1:12">
      <c r="A41" s="3" t="s">
        <v>109</v>
      </c>
    </row>
    <row r="42" spans="1:12">
      <c r="A42" s="4" t="s">
        <v>134</v>
      </c>
      <c r="B42" s="6" t="n">
        <v>2400</v>
      </c>
      <c r="D42" s="6" t="n">
        <v>3000</v>
      </c>
      <c r="G42" s="6" t="n">
        <v>7200</v>
      </c>
      <c r="J42" s="6" t="n">
        <v>5400</v>
      </c>
      <c r="K42" s="6" t="n">
        <v>7200</v>
      </c>
      <c r="L42" s="6" t="n">
        <v>0</v>
      </c>
    </row>
    <row r="43" spans="1:12">
      <c r="A43" s="4" t="s">
        <v>135</v>
      </c>
    </row>
    <row r="44" spans="1:12">
      <c r="A44" s="3" t="s">
        <v>107</v>
      </c>
    </row>
    <row r="45" spans="1:12">
      <c r="A45" s="4" t="s">
        <v>108</v>
      </c>
      <c r="B45" s="7" t="n">
        <v>259790</v>
      </c>
      <c r="C45" s="7" t="n">
        <v>8544</v>
      </c>
      <c r="D45" s="7" t="n">
        <v>10722</v>
      </c>
      <c r="E45" s="7" t="n">
        <v>157062</v>
      </c>
      <c r="F45" s="7" t="n">
        <v>7960</v>
      </c>
      <c r="G45" s="7" t="n">
        <v>7241</v>
      </c>
      <c r="H45" s="7" t="n">
        <v>18321</v>
      </c>
      <c r="I45" s="7" t="n">
        <v>17108</v>
      </c>
      <c r="J45" s="7" t="n">
        <v>436118</v>
      </c>
      <c r="K45" s="7" t="n">
        <v>50630</v>
      </c>
      <c r="L45" s="7" t="n">
        <v>4340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41:29Z</dcterms:created>
  <dcterms:modified xmlns:dcterms="http://purl.org/dc/terms/" xmlns:xsi="http://www.w3.org/2001/XMLSchema-instance" xsi:type="dcterms:W3CDTF">2020-03-02T15:41:29Z</dcterms:modified>
</cp:coreProperties>
</file>